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igni"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Regulatory Capital Matters" sheetId="15" state="visible" r:id="rId15"/>
    <sheet xmlns:r="http://schemas.openxmlformats.org/officeDocument/2006/relationships" name="Incentive Share-Based Plan and " sheetId="16" state="visible" r:id="rId16"/>
    <sheet xmlns:r="http://schemas.openxmlformats.org/officeDocument/2006/relationships" name="Merger Agreement"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Investment Securities (Tables)" sheetId="20" state="visible" r:id="rId20"/>
    <sheet xmlns:r="http://schemas.openxmlformats.org/officeDocument/2006/relationships" name="Loans and Allowance for Credi_2" sheetId="21" state="visible" r:id="rId21"/>
    <sheet xmlns:r="http://schemas.openxmlformats.org/officeDocument/2006/relationships" name="Commitments and Contingencies (" sheetId="22" state="visible" r:id="rId22"/>
    <sheet xmlns:r="http://schemas.openxmlformats.org/officeDocument/2006/relationships" name="Fair Value (Tables)" sheetId="23" state="visible" r:id="rId23"/>
    <sheet xmlns:r="http://schemas.openxmlformats.org/officeDocument/2006/relationships" name="Regulatory Capital Matters (Tab"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Basis of Presentation and Sig_6" sheetId="27" state="visible" r:id="rId27"/>
    <sheet xmlns:r="http://schemas.openxmlformats.org/officeDocument/2006/relationships" name="Basis of Presentation and Sig_7" sheetId="28" state="visible" r:id="rId28"/>
    <sheet xmlns:r="http://schemas.openxmlformats.org/officeDocument/2006/relationships" name="Basis of Presentation and Sig_8" sheetId="29" state="visible" r:id="rId29"/>
    <sheet xmlns:r="http://schemas.openxmlformats.org/officeDocument/2006/relationships" name="Investment Securities - Summary" sheetId="30" state="visible" r:id="rId30"/>
    <sheet xmlns:r="http://schemas.openxmlformats.org/officeDocument/2006/relationships" name="Investment Securities - Summa_2" sheetId="31" state="visible" r:id="rId31"/>
    <sheet xmlns:r="http://schemas.openxmlformats.org/officeDocument/2006/relationships" name="Investment Securities - Summa_3" sheetId="32" state="visible" r:id="rId32"/>
    <sheet xmlns:r="http://schemas.openxmlformats.org/officeDocument/2006/relationships" name="Investment Securities - Amortiz" sheetId="33" state="visible" r:id="rId33"/>
    <sheet xmlns:r="http://schemas.openxmlformats.org/officeDocument/2006/relationships" name="Investment Securities - Additio"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Loans and Allowance for Cred_11" sheetId="43" state="visible" r:id="rId43"/>
    <sheet xmlns:r="http://schemas.openxmlformats.org/officeDocument/2006/relationships" name="Loans and Allowance for Cred_12" sheetId="44" state="visible" r:id="rId44"/>
    <sheet xmlns:r="http://schemas.openxmlformats.org/officeDocument/2006/relationships" name="Loans and Allowance for Cred_13"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Fair Value - Summary of Estimat" sheetId="48" state="visible" r:id="rId48"/>
    <sheet xmlns:r="http://schemas.openxmlformats.org/officeDocument/2006/relationships" name="Fair Value - Summary of Asset M" sheetId="49" state="visible" r:id="rId49"/>
    <sheet xmlns:r="http://schemas.openxmlformats.org/officeDocument/2006/relationships" name="Income Taxes - Additional Infor" sheetId="50" state="visible" r:id="rId50"/>
    <sheet xmlns:r="http://schemas.openxmlformats.org/officeDocument/2006/relationships" name="Regulatory Capital Matters - Su" sheetId="51" state="visible" r:id="rId51"/>
    <sheet xmlns:r="http://schemas.openxmlformats.org/officeDocument/2006/relationships" name="Regulatory Capital Matters - Ad" sheetId="52" state="visible" r:id="rId52"/>
    <sheet xmlns:r="http://schemas.openxmlformats.org/officeDocument/2006/relationships" name="Incentive Share-Based Plan an_2" sheetId="53" state="visible" r:id="rId53"/>
    <sheet xmlns:r="http://schemas.openxmlformats.org/officeDocument/2006/relationships" name="Merger Agreement - Additional I"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Entity Registrant Name</t>
        </is>
      </c>
      <c r="B4" s="4" t="inlineStr">
        <is>
          <t>ALTABANCORP</t>
        </is>
      </c>
    </row>
    <row r="5">
      <c r="A5" s="4" t="inlineStr">
        <is>
          <t>Entity Central Index Key</t>
        </is>
      </c>
      <c r="B5" s="4" t="inlineStr">
        <is>
          <t>0001636286</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Filer Category</t>
        </is>
      </c>
      <c r="B12" s="4" t="inlineStr">
        <is>
          <t>Accelerated Filer</t>
        </is>
      </c>
    </row>
    <row r="13">
      <c r="A13" s="4" t="inlineStr">
        <is>
          <t>Entity Current Reporting Status</t>
        </is>
      </c>
      <c r="B13" s="4" t="inlineStr">
        <is>
          <t>Yes</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8887450</v>
      </c>
    </row>
    <row r="18">
      <c r="A18" s="4" t="inlineStr">
        <is>
          <t>Entity File Number</t>
        </is>
      </c>
      <c r="B18" s="4" t="inlineStr">
        <is>
          <t>001-37416</t>
        </is>
      </c>
    </row>
    <row r="19">
      <c r="A19" s="4" t="inlineStr">
        <is>
          <t>Entity Tax Identification Number</t>
        </is>
      </c>
      <c r="B19" s="4" t="inlineStr">
        <is>
          <t>87-0622021</t>
        </is>
      </c>
    </row>
    <row r="20">
      <c r="A20" s="4" t="inlineStr">
        <is>
          <t>Entity Address, Address Line One</t>
        </is>
      </c>
      <c r="B20" s="4" t="inlineStr">
        <is>
          <t>1 East Main Street</t>
        </is>
      </c>
    </row>
    <row r="21">
      <c r="A21" s="4" t="inlineStr">
        <is>
          <t>Entity Address, City or Town</t>
        </is>
      </c>
      <c r="B21" s="4" t="inlineStr">
        <is>
          <t>American Fork</t>
        </is>
      </c>
    </row>
    <row r="22">
      <c r="A22" s="4" t="inlineStr">
        <is>
          <t>Entity Address, State or Province</t>
        </is>
      </c>
      <c r="B22" s="4" t="inlineStr">
        <is>
          <t>UT</t>
        </is>
      </c>
    </row>
    <row r="23">
      <c r="A23" s="4" t="inlineStr">
        <is>
          <t>Entity Address, Postal Zip Code</t>
        </is>
      </c>
      <c r="B23" s="4" t="inlineStr">
        <is>
          <t>84003</t>
        </is>
      </c>
    </row>
    <row r="24">
      <c r="A24" s="4" t="inlineStr">
        <is>
          <t>City Area Code</t>
        </is>
      </c>
      <c r="B24" s="4" t="inlineStr">
        <is>
          <t>801</t>
        </is>
      </c>
    </row>
    <row r="25">
      <c r="A25" s="4" t="inlineStr">
        <is>
          <t>Local Phone Number</t>
        </is>
      </c>
      <c r="B25" s="4" t="inlineStr">
        <is>
          <t>642-3998</t>
        </is>
      </c>
    </row>
    <row r="26">
      <c r="A26" s="4" t="inlineStr">
        <is>
          <t>Document Quarterly Report</t>
        </is>
      </c>
      <c r="B26" s="4" t="inlineStr">
        <is>
          <t>true</t>
        </is>
      </c>
    </row>
    <row r="27">
      <c r="A27" s="4" t="inlineStr">
        <is>
          <t>Document Transition Report</t>
        </is>
      </c>
      <c r="B27" s="4" t="inlineStr">
        <is>
          <t>false</t>
        </is>
      </c>
    </row>
    <row r="28">
      <c r="A28" s="4" t="inlineStr">
        <is>
          <t>Entity Interactive Data Current</t>
        </is>
      </c>
      <c r="B28" s="4" t="inlineStr">
        <is>
          <t>Yes</t>
        </is>
      </c>
    </row>
    <row r="29">
      <c r="A29" s="4" t="inlineStr">
        <is>
          <t>Entity Incorporation, State or Country Code</t>
        </is>
      </c>
      <c r="B29" s="4" t="inlineStr">
        <is>
          <t>UT</t>
        </is>
      </c>
    </row>
    <row r="30">
      <c r="A30" s="4" t="inlineStr">
        <is>
          <t>Title of 12(b) Security</t>
        </is>
      </c>
      <c r="B30" s="4" t="inlineStr">
        <is>
          <t>Common Stock, par value $0.01 per share</t>
        </is>
      </c>
    </row>
    <row r="31">
      <c r="A31" s="4" t="inlineStr">
        <is>
          <t>Trading Symbol</t>
        </is>
      </c>
      <c r="B31" s="4" t="inlineStr">
        <is>
          <t>ALTA</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Note 2 — Investment Securities Amortized cost and estimated fair value of investment securities available for sale are summarized as follows:
Gross Unrealized Losses
Less
12
Gross
Than
Months
Amortized
Unrealized
12
or
Fair
(Dollars in thousands)
Cost
Gains
Months
Longer
Value
As of June 30, 2021
U.S. Government-sponsored securities
$
12,373
$
252
$
(3
)
$
(3
)
$
12,619
Municipal securities
30,140
989
-
-
31,129
Mortgage-backed securities
1,448,728
7,677
(13,339
)
(4
)
1,443,062
Corporate securities
5,000
9
-
(112
)
4,897
$
1,496,241
$
8,927
$
(13,342
)
$
(119
)
$
1,491,707
As of December 31, 2020
U.S. Government-sponsored securities
$
12,844
$
369
$
-
$
(8
)
$
13,205
Municipal securities
36,010
1,277
-
-
37,287
Mortgage-backed securities
1,247,581
17,587
(134
)
(8
)
1,265,026
Corporate securities
5,000
5
-
(130
)
4,875
$
1,301,435
$
19,238
$
(134
)
$
(146
)
$
1,320,393
At June 30, 2021 and December 31, 2020, the gross unrealized losses and the fair value for securities available for sale were as follows:
As of June 30, 2021
Less Than 12 Months
12 Months or More
Total
Fair
Unrealized
Fair
Unrealized
Fair
Unrealized
(Dollars in thousands)
Value
Losses
Value
Losses
Value
Losses
Available for Sale
U.S. Government-sponsored securities
$
225
$
(3
)
$
568
$
(3
)
$
793
$
(6
)
Municipal securities
-
-
-
-
-
-
Mortgage-backed securities
858,172
(13,339
)
590
(4
)
858,762
(13,343
)
Corporate securities
-
-
2,887
(112
)
2,887
(112
)
$
858,397
$
(13,342
)
$
4,045
$
(119
)
$
862,442
$
(13,461
)
As of December 31, 2020
Less Than 12 Months
12 Months or More
Total
Fair
Unrealized
Fair
Unrealized
Fair
Unrealized
(Dollars in thousands)
Value
Losses
Value
Losses
Value
Losses
Available for Sale
U.S. Government-sponsored securities
$
-
$
-
$
777
$
(8
)
$
777
$
(8
)
Municipal securities
-
-
-
-
-
-
Mortgage-backed securities
76,978
(134
)
1,785
(8
)
78,763
(142
)
Corporate securities
-
-
2,870
(130
)
2,870
(130
)
$
76,978
$
(134
)
$
5,432
$
(146
)
$
82,410
$
(280
)
The Company monitors the credit quality of debt securities AFS through the use of credit ratings from NRSRO to assist in the determination of any current expected credit losses. At June 30, 2021, the Company had no allowance for credit losses on AFS securities. The following table summarizes the amortized cost of AFS debt securities at June 30, 2021, aggregated by credit quality indicator. Note 2 — Investment Securities – continued
Gross Unrealized Losses
Less
12
Gross
Than
Months
Amortized
Unrealized
12
or
Fair
(Dollars in thousands)
Cost
Gains
Months
Longer
Value
As of June 30, 2021
U.S. Government-backed securities (1)
$
1,461,101
$
7,929
$
(13,342
)
$
(7
)
$
1,455,681
Investment grade rating
28,651
785
-
(112
)
29,324
Below investment grade
-
-
-
-
-
Unrated investment securities
6,489
213
-
-
6,702
$
1,496,241
$
8,927
$
(13,342
)
$
(119
)
$
1,491,707
As of December 31, 2020
U.S. Government-sponsored securities (1)
$
1,260,425
$
17,956
$
(134
)
$
(16
)
$
1,278,231
Investment grade rating
33,063
1,008
-
(130
)
33,941
Below investment grade
-
-
-
-
-
Unrated investment securities
7,947
274
-
-
8,221
$
1,301,435
$
19,238
$
(134
)
$
(146
)
$
1,320,393
(1)
Securities backed by the full faith and credit of the U.S. Government. The amortized cost and estimated fair value of investment securities that are available for sale at June 30, 2021, by contractual maturity, are as follows:
Available For Sale
Amortized
Fair
(Dollars in thousands)
Cost
Value
Securities maturing in:
One year or less
$
11,785
$
11,882
After one year through five years
23,612
24,225
After five years through ten years
25,449
26,402
After ten years
1,435,395
1,429,198
$
1,496,241
$
1,491,707
Expected maturities may differ from contractual maturities because issuers may have the right to call obligations with or without penalties and other securities may experience pre-payments. As of June 30, 2021, the Company held 55 AFS investment securities with fair values less than amortized cost, compared to 21 at December 31, 2020.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 In addition, the Company had no HTM securities at June 30, 2021, and December 31, 2020. The Company so ld $ 131 million AFS securities during the six months ended June 30 , 202 1 , and recorded a $ million gain on sale of investment securities. The Company did no t se ll any AFS securities during the six months ended June 30 , 20 20 . There were no AFS securities in a nonaccrual status at June 30 , 20 2 1 or December 31, 20 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1</t>
        </is>
      </c>
    </row>
    <row r="3">
      <c r="A3" s="3" t="inlineStr">
        <is>
          <t>Receivables [Abstract]</t>
        </is>
      </c>
    </row>
    <row r="4">
      <c r="A4" s="4" t="inlineStr">
        <is>
          <t>Loans and Allowance for Credit Losses</t>
        </is>
      </c>
      <c r="B4" s="4" t="inlineStr">
        <is>
          <t xml:space="preserve">Note 3 — Loans and Allowance for Credit Losses Loans are summarized as follows:
June 30,
December 31,
(Dollars in thousands)
2021
2020
Loans held for investment:
Commercial real estate loans:
Real estate term
$
1,092,120
$
1,021,880
Construction and land development
288,699
228,213
Total commercial real estate loans
1,380,819
1,250,093
Commercial and industrial loans
225,050
257,240
Consumer loans:
Residential and home equity
265,680
185,470
Consumer and other
9,378
8,948
Total consumer loans
275,058
194,418
Total gross loans
1,880,927
1,701,751
Net deferred loan fees
(7,242
)
(6,255
)
Total loans held for investment
1,873,685
1,695,496
Allowance for credit losses
(34,958
)
(41,236
)
Total loans held for investment, net
$
1,838,727
$
1,654,260
At June 30, 2021, the Company held 260 loans totaling $47.5 million of SBA PPP loans included in commercial and industrial loans above. The SBA guarantees 100% of the outstanding balance, and that guarantee is backed by the full faith and credit of the United States Government. SBA PPP loans have virtually no risk of loss and we expect the vast majority of the PPP loans to be fully forgiven by the SBA. Changes in the allowance for credit losses are as follows:
Three Months Ended June 30, 2021
Real
Construction
Commercial
Residential
Consumer
Estate
and Land
and
and Home
and
(Dollars in thousands)
Term
Development
Industrial
Equity
Other
Total
Balance at beginning of period
$
19,820
$
12,848
$
5,756
$
2,262
$
327
$
41,013
Provision for credit losses
(4,653
)
(1,518
)
(756
)
587
(41
)
(6,381
)
Gross loan charge-offs
-
-
-
-
(20
)
(20
)
Recoveries
-
1
284
20
41
346
Net loan (charge-offs) / recoveries
-
1
284
20
21
326
Balance at end of period
$
15,167
$
11,331
$
5,284
$
2,869
$
307
$
34,958
Three Months Ended June 30, 2020
Real
Construction
Commercial
Residential
Consumer
Estate
and Land
and
and Home
and
(Dollars in thousands)
Term
Development
Industrial
Equity
Other
Total
Balance at beginning of period, prior to adoption of ASC 326
$
12,997
$
13,677
$
11,468
$
2,553
$
558
$
41,253
Provision for credit losses
(460
)
1,452
905
211
(8
)
2,100
Gross loan charge-offs
(99
)
(43
)
(654
)
-
(61
)
(857
)
Recoveries
69
35
41
3
39
187
Net loan (charge-offs) / recoveries
(30
)
(8
)
(613
)
3
(22
)
(670
)
Balance at end of period
$
12,507
$
15,121
$
11,760
$
2,767
$
528
$
42,683
Note 3 — Loans and Allowance for Credit Losses – Continued
Six Months Ended June 30, 2021
Real
Construction
Commercial
Residential
Consumer
Estate
and Land
and
and Home
and
(Dollars in thousands)
Term
Development
Industrial
Equity
Other
Total
Balance at beginning of period
$
20,627
$
10,532
$
8,095
$
1,662
$
320
$
41,236
Provision for credit losses
(5,460
)
796
(2,863
)
1,185
(39
)
(6,381
)
Gross loan charge-offs
-
-
(922
)
-
(68
)
(990
)
Recoveries
-
3
974
22
94
1,093
Net loan (charge-offs) / recoveries
-
3
52
22
26
103
Balance at end of period
$
15,167
$
11,331
$
5,284
$
2,869
$
307
$
34,958
Six Months Ended June 30, 2020
Real
Construction
Commercial
Residential
Consumer
Estate
and Land
and
and Home
and
(Dollars in thousands)
Term
Development
Industrial
Equity
Other
Total
Balance at beginning of period
$
12,275
$
6,990
$
10,892
$
1,118
$
151
$
31,426
Impact of adopting ASC 326
408
6,403
649
1,517
489
9,466
Provision for credit losses
(132
)
1,752
1,092
107
(69
)
2,750
Gross loan charge-offs
(113
)
(73
)
(1,040
)
-
(183
)
(1,409
)
Recoveries
69
49
167
25
140
450
Net loan (charge-offs) / recoveries
(44
)
(24
)
(873
)
25
(43
)
(959
)
Balance at end of period
$
12,507
$
15,121
$
11,760
$
2,767
$
528
$
42,683
Note 3 — Loans and Allowance for Credit Losses – Continued Non-accrual loans are summarized as follows:
June 30,
December 31,
(Dollars in thousands)
2021
2020
Non-accrual loans, not troubled debt restructured:
Real estate term
$
1,482
$
150
Construction and land development
-
-
Commercial and industrial loans
1,146
922
Residential and home equity
34
254
Consumer and other
-
-
Total non-accrual loans, not troubled debt restructured
2,662
1,326
Troubled debt restructured loans, non-accrual:
Real estate term
4,346
6,421
Construction and land development
-
-
Commercial and industrial loans
224
1,272
Residential and home equity
-
-
Consumer and other
-
-
Total troubled debt restructured loans, non-accrual
4,570
7,693
Total non-accrual loans
$
7,232
$
9,019
Non-performing assets as of June 30, 2021 and December 31, 2020 have not been reduced by U.S. Government guarantees of $4.0 million and $4.2 million, respectively. Troubled debt restructure loans are summarized as follows:
June 30,
December 31,
(Dollars in thousands)
2021
2020
Accruing troubled debt restructured loans
$
209
$
2,774
Non-accrual troubled debt restructured loans
4,570
7,693
Total troubled debt restructured loans
$
4,779
$
10,467
As of June 30, 2021, TDRs totaling $5.9 million met the criteria to be delisted for reporting purposes. To be delisted as a TDR, the Company follows established regulatory guidelines. The below table summarize TDRs outstanding as of June 30, 2021, by year of occurrence:
June 30, 2021
# of
$ of
# of Non-
$ of Non-
# of
$ of
Accruing
Accruing
accrual
accrual
Total
Total
(Dollars in thousands)
TDR
TDR
TDR
TDR
TDR
TDR
2021
-
$
-
-
$
-
-
$
-
2020
1
10
-
-
1
10
2019
1
199
5
4,570
6
4,769
2018
-
-
-
-
-
-
Thereafter
-
-
-
-
-
-
Total
2
$
209
5
$
4,570
7
$
4,779
Note 3 — Loans and Allowance for Credit Losses – Continued The following tables present TDRs that occurred during the periods presented by type of modification and the TDRs for which the payment default occurred within twelve months of the restructure date. A default on a TDR results in a transfer to nonaccrual status, a charge-off, or a combination of both. There were no new TDRs occurring during the six months ended June 30, 2021.
Six Months Ended June 30, 2020
# of
$ of
# of Non-
$ of Non-
# of
$ of
Accruing
Accruing
accrual
accrual
Total
Total
(Dollars in thousands)
TDR
TDR
TDR
TDR
TDR
TDR
Interest rate reduction
-
$
-
-
$
-
-
$
-
Loan payment deferment
-
-
1
113
1
113
Loan re-amortization
-
-
-
-
-
-
Loan extension
-
-
-
-
-
-
Total
-
$
-
1
$
113
1
$
113
Six Months Ended June 30, 2020
Real
Construction
Commercial
Residential
Consumer
Estate
and Land
and
and Home
and
(Dollars in thousands)
Term
Development
Industrial
Equity
Other
Total
TDRs that occurred during the period (1)
Number of loans
1
-
-
-
-
1
Pre-modification balance
$
113
$
-
$
-
$
-
$
-
$
113
Post-modification balance
$
113
$
-
$
-
$
-
$
-
$
113
TDRs that subsequently defaulted
Number of loans
1
-
-
-
-
1
Recorded balance
$
113
$
-
$
-
$
-
$
-
$
113
(1)
Since most loans were already considered classified and/or on non-accrual status prior to restructuring, the modifications did not have a material effect on the Company’s determination of the allowance for credit losses. Current and past due loans held for investment (accruing and non-accruing) are summarized as follows:
June 30, 2021
30-89
Days
90+ Days
Non-
Total
Total
(Dollars in thousands)
Current
Past Due
Past Due
accrual
Past Due
Loans
Commercial real estate:
Real estate term
$
1,083,090
$
3,202
$
-
$
5,828
$
9,030
$
1,092,120
Construction and land development
288,666
33
-
-
33
288,699
Total commercial real estate
1,371,756
3,235
-
5,828
9,063
1,380,819
Commercial and industrial loans
221,904
1,776
-
1,370
3,146
225,050
Consumer:
Residential and home equity
265,601
45
-
34
79
265,680
Consumer and other
9,141
237
-
-
237
9,378
Total consumer
274,742
282
-
34
316
275,058
Total gross loans
$
1,868,402
$
5,293
$
-
$
7,232
$
12,525
$
1,880,927
Note 3 — Loans and Allowance for Credit Losses – Continued
December 31, 2020
30-89
Days
90+ Days
Non-
Total
Total
(Dollars in thousands)
Current
Past Due
Past Due
accrual
Past Due
Loans
Commercial real estate:
Real estate term
$
1,013,914
$
1,395
$
-
$
6,571
$
7,966
$
1,021,880
Construction and land development
227,054
1,159
-
-
1,159
228,213
Total commercial real estate
1,240,968
2,554
-
6,571
9,125
1,250,093
Commercial and industrial loans
253,833
1,170
43
2,194
3,407
257,240
Consumer:
Residential and home equity
184,566
650
-
254
904
185,470
Consumer and other
8,703
243
2
-
245
8,948
Total consumer
193,269
893
2
254
1,149
194,418
Total gross loans
$
1,688,070
$
4,617
$
45
$
9,019
$
13,681
$
1,701,751
Loans 90+ days past due in the table above are still accruing. Credit Quality Indicators: In addition to past due and non-accrual criteria, the Company also analyzes loans using a grading system. Performance-based grading follows the Company’s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For consumer loans, the Company generally assigns internal risk grades similar to those described above based on payment performance. Note 3 — Loans and Allowance for Credit Losses – Continued Outstanding loan balances (accruing and non-accruing) categorized by these credit quality indicators are summarized as follows:
June 30, 2021
Special
Total
Total
(Dollars in thousands)
Pass
Mention
Substandard
Doubtful
Loans
ACL
Commercial real estate:
Real estate term
$
1,049,629
$
18,932
$
23,559
$
-
$
1,092,120
$
15,167
Construction and land development
288,319
380
-
-
288,699
11,331
Total commercial real estate
1,337,948
19,312
23,559
-
1,380,819
26,498
Commercial and industrial loans
213,591
6,104
5,305
50
225,050
5,284
Consumer loans:
Residential and home equity
264,643
-
1,037
-
265,680
2,869
Consumer and other
9,378
-
-
-
9,378
307
Total consumer
274,021
-
1,037
-
275,058
3,176
Total
$
1,825,560
$
25,416
$
29,901
$
50
$
1,880,927
$
34,958
December 31, 2020
Special
Total
Total
(Dollars in thousands)
Pass
Mention
Substandard
Doubtful
Loans
ACL
Commercial real estate:
Real estate term
$
978,945
$
17,248
$
25,687
$
-
$
1,021,880
$
20,627
Construction and land development
224,066
3,785
362
-
228,213
10,532
Total commercial real estate
1,203,011
21,033
26,049
-
1,250,093
31,159
Commercial and industrial loans
247,983
4,348
4,020
889
257,240
8,095
Consumer loans:
Residential and home equity
183,306
-
2,164
-
185,470
1,662
Consumer and other
8,948
-
-
-
8,948
320
Total consumer
192,254
-
2,164
-
194,418
1,982
Total
$
1,643,248
$
25,381
$
32,233
$
889
$
1,701,751
$
41,236
Note 3 — Loans and Allowance for Credit Losses – Continued The following table represents outstanding loan balances by credit quality indicators and vintage year by class of financing receivable as of June 30, 2021:
June 30, 2021
Term Loans Amortized Cost Basis by Origination Year
Revolving Loans
(Dollars in thousands)
2021
2020
2019
2018
2017
Prior
Amortized Cost
Total
Loans held for investment:
Commercial real estate:
Real estate term
Risk rating
Pass
$
122,311
$
256,571
$
116,584
$
75,650
$
85,369
$
209,569
$
183,575
$
1,049,629
Special mention
-
-
-
653
3,086
13,851
1,342
18,932
Substandard
-
1,223
2,755
2,408
1,407
4,462
11,304
23,559
Doubtful
-
-
-
-
-
-
-
-
Total real estate term loans
$
122,311
$
257,794
$
119,339
$
78,711
$
89,862
$
227,882
$
196,221
$
1,092,120
Construction and land development
Risk rating
Pass
$
7,390
$
7,957
$
2,817
$
7,701
$
949
$
8,434
$
253,071
$
288,319
Special mention
-
-
-
-
-
-
380
380
Substandard
-
-
-
-
-
-
-
-
Doubtful
-
-
-
-
-
-
-
-
Total construction and land development loans
$
7,390
$
7,957
$
2,817
$
7,701
$
949
$
8,434
$
253,451
$
288,699
Total commercial real estate loans
$
129,701
$
265,751
$
122,156
$
86,412
$
90,811
$
236,316
$
449,672
$
1,380,819
Commercial and industrial loans
Risk rating
Pass
$
38,518
$
38,488
$
22,136
$
21,649
$
12,182
$
42,699
$
37,919
$
213,591
Special mention
-
28
-
2,304
755
108
2,909
6,104
Substandard
-
102
602
1,178
431
1,471
1,521
5,305
Doubtful
-
-
-
50
-
-
-
50
Total commercial and industrial loans
$
38,518
$
38,618
$
22,738
$
25,181
$
13,368
$
44,278
$
42,349
$
225,050
Consumer:
Residential real estate
Risk rating
Pass
$
105,999
$
74,682
$
20,901
$
14,991
$
14,251
$
29,416
$
4,403
$
264,643
Special mention
-
-
-
-
-
-
-
-
Substandard
-
590
-
45
237
165
-
1,037
Doubtful
-
-
-
-
-
-
-
-
Total residential real estate loans
$
105,999
$
75,272
$
20,901
$
15,036
$
14,488
$
29,581
$
4,403
$
265,680
Consumer and other
Risk rating
Pass
$
4,043
$
1,794
$
1,400
$
861
$
424
$
856
$
-
$
9,378
Special mention
-
-
-
-
-
-
-
-
Substandard
-
-
-
-
-
-
-
-
Doubtful
-
-
-
-
-
-
-
-
Total consumer and other loans
$
4,043
$
1,794
$
1,400
$
861
$
424
$
856
$
-
$
9,378
Total consumer loans
$
110,042
$
77,066
$
22,301
$
15,897
$
14,912
$
30,437
$
4,403
$
275,058
Total gross loans
$
278,261
$
381,435
$
167,195
$
127,490
$
119,091
$
311,031
$
496,424
$
1,880,927
Note 3 — Loans and Allowance for Credit Losses – Continued The following tables provide amortized cost basis less government guarantees of $3.8 million and $8.8 million for collateral dependent loans as of June 30, 2021 and December 31, 2020, respectively:
June 30, 2021
Real
Accounts
(Dollars in thousands)
Estate
Receivable
Equipment
Livestock
Auto
Total
Commercial real estate:
Real estate term
$
1,871
$
-
$
-
$
-
$
-
$
1,871
Construction and land development
-
-
-
-
-
-
Total commercial real estate
1,871
-
-
-
-
1,871
Commercial and industrial loans
-
432
-
-
50
482
Consumer:
Residential and home equity
560
-
-
-
-
560
Consumer and other
-
-
-
-
-
-
Total consumer
560
-
-
-
-
560
Total collateral dependent loans
$
2,431
$
432
$
-
$
-
$
50
$
2,913
December 31, 2020
Real
Accounts
(Dollars in thousands)
Estate
Receivable
Equipment
Livestock
Auto
Total
Commercial real estate:
Real estate term
$
4,118
$
-
$
-
$
-
$
-
$
4,118
Construction and land development
362
-
-
-
-
362
Total commercial real estate
4,480
-
-
-
-
4,480
Commercial and industrial loans
-
1,165
-
-
43
1,208
Consumer:
Residential and home equity
216
-
-
-
-
216
Consumer and other
-
-
-
-
-
-
Total consumer
216
-
-
-
-
216
Total collateral dependent loans
$
4,696
$
1,165
$
-
$
-
$
43
$
5,904
The following table presents the changes in the accretable yield for non-PCD loans for the six months ended June 30, 2021 and 2020:
Six Months Ended
June 30,
(Dollars in thousands)
2021
2020
Balance, beginning of period
$
2,803
$
4,247
Accretion to interest income
(532
)
(1,192
)
Reclassification from non-accretable difference
-
402
Balance, end of period
$
2,271
$
3,457
Loans and deposits to affiliates — The Company has entered into loan transactions with certain directors, principal shareholders, affiliated companies, and executive officers (“affiliat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otal outstanding loans with affiliates were approximately $17.2 million and $11.7 million as of June 30, 2021 and December 31, 2020, respectively. Available lines of credit for loans and credit cards to affiliates were approximately $10.9 million and $11.3 million as of June 30, 2021 and December 31, 2020, respectively. Deposits from affiliates were $23.4 million and $7.8 million as of June 30, 2021 and December 31,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4 — Commitments and Contingencies Litigation contingencies — The Company is involved in various claims, legal actions, and complaints which arise in the ordinary course of business. In the Company’s opinion, all such matters are adequately covered by insurance, are without merit, or are of such kind, or involve such amounts, that unfavorable disposition would not have a material adverse effect on the financial condition or results of operations of the Company.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June 30,
December 31,
(Dollars in thousands)
2021
2020
Commitments to extend credit, including unsecured commitments of $12,276 and $12,039 as of June 30, 2021 and December 31, 2020, respectively
$
813,317
$
656,914
Stand-by letters of credit and bond commitments, including unsecured commitments of $1,079 and $727 as of June 30, 2021 and December 31, 2020, respectively
36,242
26,036
Unused credit card lines, all unsecured
29,237
29,111
Commitments to extend credit are agreements to lend to a client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lient. Unused credit card lines are commitments for possible future extensions of credit to existing clients. These lines of credit are uncollateralized and usually do not contain a specified maturity date and may not be drawn upon to the total extent to which the Company is commit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Note 5 — Fair Value The Company measures and discloses certain assets and liabilities at fair value. The standard requires the use of observable inputs and minimizes the use of unobservable inputs when measuring fair value. These two types of inputs create the following fair value hierarchy:
•
Level 1 – Quoted prices in active markets for identical instruments.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Note 5 — Fair Value - Continued The following methods were used to estimate the fair value of each class of financial instruments: Cash and cash equivalents: The carrying amount of these items is a reasonable estimate of their fair value. Securities : The estimated fair values of investment securities are priced using current active market quotes, if available, which are considered Level 1 measurements. The Company utilizes matrix pricing to fair value most of its securities portfolio. Matrix pricing compares the relationship of each security to other benchmark quoted prices. These measurements are considered Level 2. Level 3 measurements were determined using discounted cash flow analyses based on the net present value of each security’s projected cash flows using observable market data for similar securities. Non-marketable securities : The fair value is based upon the redemption value of the stock, which equates to its carrying value. Loans held for sale : The carrying amount of these items is a reasonable estimate of their fair value. Loans held for investment :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The following table presents estimated fair values of the Company’s financial instruments as of June 30, 2021 and December 31, 2020:
June 30, 2021
December 31, 2020
Carrying
Estimated
Carrying
Estimated
(Dollars in thousands)
Level
Value
Fair Value
Value
Fair Value
Financial Assets:
Cash and cash equivalents
1
$
63,329
$
63,329
$
239,874
$
239,874
Investment securities available for sale
2
1,485,005
1,485,005
1,312,172
1,312,172
Investment securities available for sale
3
6,702
6,702
8,221
8,221
Non-marketable securities
2
4,042
4,042
2,890
2,890
Loans held for sale
2
6,672
6,672
14,152
14,152
Loans held for investment
3
1,838,727
1,792,740
1,654,260
1,618,743
Financial Liabilities:
Total deposits
2
$
3,156,707
$
2,862,951
$
2,916,308
$
2,751,715
Assets measured on a recurring and non-recurring basis are as follows:
(Dollars in thousands)
Level 1
Level 2
Level 3
Total
As of June 30, 2021
Fair valued on a recurring basis:
Investment securities available for sale
$
-
$
1,485,005
$
6,702
$
1,491,707
Fair valued on a non-recurring basis:
Individually evaluated loans
-
-
425
425
As of December 31, 2020
Fair valued on a recurring basis:
Investment securities available for sale
$
-
$
1,312,172
$
8,221
$
1,320,393
Fair valued on a non-recurring basis:
Individually evaluated loans
-
-
1,804
1,804
Note 5 — Fair Value - Continued Non-recurring Measurements: Impaired loans are classified with Level 3 of the fair value hierarchy. The estimated fair value of impaired loans is based on the fair value of the collateral, less estimated costs to sell. The Company receives an appraisal or performs an evaluation for each impaired loan. The key inputs used to determine the fair value of impaired loans include selling costs, and adjustment to comparable collateral. Valuations and significant inputs obtained by independent sources are reviewed by the Company for accuracy and reasonableness. Appraisals are typically obtained at least on an annual basis. The Company also considers other factors and events that may affect the fair value. The appraisals or evaluations are reviewed at least on a quarterly basis to determine if any adjustments are needed. After review and acceptance of the appraisal or evaluation, adjustments to impaired loans may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6 — Income Taxes Income tax expense was $4.0 million and $3.2 million for the three months ended June 30, 2021 and 2020, respectively. The Company’s effective tax rate for the second quarter of 2021 was 24.1%, compared with 23.6% in the second quarter of 2020. Income tax expense was $7.0 million and $6.6 million for the six months ended June 30, 2021 and 2020, respectively. The Company’s effective tax rate for the six months ended June 30, 2021 was 24.1% compared with 23.7% in the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Matters</t>
        </is>
      </c>
      <c r="B1" s="2" t="inlineStr">
        <is>
          <t>6 Months Ended</t>
        </is>
      </c>
    </row>
    <row r="2">
      <c r="B2" s="2" t="inlineStr">
        <is>
          <t>Jun. 30, 2021</t>
        </is>
      </c>
    </row>
    <row r="3">
      <c r="A3" s="3" t="inlineStr">
        <is>
          <t>Regulatory Capital Requirements [Abstract]</t>
        </is>
      </c>
    </row>
    <row r="4">
      <c r="A4" s="4" t="inlineStr">
        <is>
          <t>Regulatory Capital Matters</t>
        </is>
      </c>
      <c r="B4" s="4" t="inlineStr">
        <is>
          <t xml:space="preserve">Note 7 — Regulatory Capital Matters The Company is subject to various regulatory capital requirements administered by its primary federal regulator, the FDIC. Failure to meet the minimum regulatory capital requirements can initiate certain mandatory and possible additional discretionary actions by regulators that, if undertaken, could have a direct material effect on the Company and its consolidated financial statements. Under the regulatory capital adequacy guidelines and regulatory framework for prompt corrective action, the Company must meet specific capital guidelines involving quantitative measures of the Company’s assets, liabilities, and certain off-balance-sheet items as calculated under regulatory accounting practices. The Company’s capital amounts and classification under the prompt corrective action guidelines are also subject to qualitative judgments by the regulators about components, risk weightings, and other factors. As of June 30, 2021, the Company was categorized as well capitalized under the regulatory framework. To be categorized as well capitalized, an institution must maintain minimum common Tier 1 (“CET1”), Tier 1 risk-based capital, total risk-based capital, and Tier 1 to average assets (“Tier 1 Leverage”) capital ratios as disclosed in the table below. The Company’s actual and required capital amounts and ratios are as follows:
June 30, 2021
Minimum Capital
Well Capitalized
Actual
Requirement
Requirement
(Dollars in thousands)
Amount
Ratio
Amount
Ratio
Amount
Ratio
Consolidated
CET1 Capital to Risk-Weighted Assets
$
346,137
16.91
%
$
92,093
4.50
%
$
133,024
6.50
%
Tier 1 Capital to Risk-Weighted Assets
346,137
16.91
%
122,791
6.00
%
163,721
8.00
%
Total Risk-Based Capital to Risk-Weighted Assets
371,877
18.17
%
163,721
8.00
%
204,652
10.00
%
Tier 1 Leverage
346,137
9.84
%
140,640
4.00
%
NA
NA
Altabank TM
CET1 Capital to Risk-Weighted Assets
$
339,013
16.57
%
$
92,045
4.50
%
$
132,954
6.50
%
Tier 1 Capital to Risk-Weighted Assets
339,013
16.57
%
122,727
6.00
%
163,636
8.00
%
Total Risk-Based Capital to Risk-Weighted Assets
364,740
17.83
%
163,636
8.00
%
204,545
10.00
%
Tier 1 Leverage
339,013
9.64
%
140,664
4.00
%
175,830
5.00
% Note 7 — Regulatory Capital Matters - Continued
December 31, 2020
Minimum Capital
Well Capitalized
Actual
Requirement
Requirement
(Dollars in thousands)
Amount
Ratio
Amount
Ratio
Amount
Ratio
Consolidated
CET1 Capital to Risk-Weighted Assets
$
329,049
17.91
%
$
82,679
4.50
%
$
119,426
6.50
%
Tier 1 Capital to Risk-Weighted Assets
329,049
17.91
%
110,239
6.00
%
146,985
8.00
%
Total Risk-Based Capital to Risk-Weighted Assets
352,266
19.17
%
146,985
8.00
%
183,732
10.00
%
Tier 1 Leverage
329,049
10.47
%
125,681
4.00
%
NA
NA
Altabank TM
CET1 Capital to Risk-Weighted Assets
$
322,783
17.59
%
$
82,578
4.50
%
$
119,280
6.50
%
Tier 1 Capital to Risk-Weighted Assets
322,783
17.59
%
110,104
6.00
%
146,806
8.00
%
Total Risk-Based Capital to Risk-Weighted Assets
345,973
18.85
%
146,806
8.00
%
183,507
10.00
%
Tier 1 Leverage
322,793
10.18
%
126,795
4.00
%
158,493
5.00
% Federal Reserve Board Regulations require maintenance of certain minimum reserve balances based on certain average deposits. On March 15, 2020, the Board of Governors of the Federal Reserve reduced reserve requirement ratios to zero percent effective March 26, 2020. This action eliminated reserve requirements for all depository institutions. The Company’s Board of Directors (the “Board”) may declare a cash or stock dividend out of retained earnings provided the regulatory minimum capital ratios are met. The Company plans to maintain capital ratios that meet the well-capitalized standards per the regulations and, therefore, dividend amounts may be correspondingly lim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Share-Based Plan and Other Employee Benefits</t>
        </is>
      </c>
      <c r="B1" s="2" t="inlineStr">
        <is>
          <t>6 Months Ended</t>
        </is>
      </c>
    </row>
    <row r="2">
      <c r="B2" s="2" t="inlineStr">
        <is>
          <t>Jun. 30, 2021</t>
        </is>
      </c>
    </row>
    <row r="3">
      <c r="A3" s="3" t="inlineStr">
        <is>
          <t>Disclosure Of Compensation Related Costs Sharebased Payments [Abstract]</t>
        </is>
      </c>
    </row>
    <row r="4">
      <c r="A4" s="4" t="inlineStr">
        <is>
          <t>Incentive Share-Based Plan and Other Employee Benefits</t>
        </is>
      </c>
      <c r="B4" s="4" t="inlineStr">
        <is>
          <t>Note 8 — Incentive Share-Based Plan and Other Employee Benefits In May 2020, on approval by and at the recommendation of the Board, ALTA’s shareholders approved a share-based incentive plan (the “Plan”). The effective date of the Plan was May 27, 2020 (the “Effective Date”). The Plan provides for various share-based incentive awards, including incentive share-based options, non-qualified share-based options, restricted shares, and stock appreciation rights to be granted to officers, directors, and other employees. The maximum aggregate number of shares that may be issued under the Plan is 1,000,000 common shares. The share-based awards are granted to participants under the Plan at a price not less than the fair value on the date of grant and for terms of up to ten years. The Plan also allows for granting of share-based awards to directors and consultants who are not employees of the Company. During the six months ended June 30, 2021, the Company granted 64,402 restricted stock units (“RSUs”) at a weighted-average fair value of $28.05 per unit. All awards granted after the Effective Date and through June 30, 2021, have been under the Plan. The RSUs generally vest over periods from one to three years. The Company recorded share-based compensation expense of $694,000 and $765,000 for the six months ended June 30, 2021 and 2020, respectively. Additionally, the Company did not grant any options for the purchase of common shares during the six months ended June 30, 2021 and 2020, respectively. Outstanding RSU grants will vest on an accelerated basis upon closing of the pending merger transaction, details of which are provided in Note 9 – Merger Agreement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6 Months Ended</t>
        </is>
      </c>
    </row>
    <row r="2">
      <c r="B2" s="2" t="inlineStr">
        <is>
          <t>Jun. 30, 2021</t>
        </is>
      </c>
    </row>
    <row r="3">
      <c r="A3" s="3" t="inlineStr">
        <is>
          <t>Business Combinations [Abstract]</t>
        </is>
      </c>
    </row>
    <row r="4">
      <c r="A4" s="4" t="inlineStr">
        <is>
          <t>Merger Agreement</t>
        </is>
      </c>
      <c r="B4" s="4" t="inlineStr">
        <is>
          <t>Note 9 – Merger Agreement On May 18, 2021, the Company and the “Bank, entered into a Plan and Agreement of Merger (the “Merger Agreement”) with Glacier Bancorp, Inc., a Montana corporation (“GBCI”), and its wholly owned subsidiary, Glacier Bank, a Montana state-chartered bank. Under the terms of the Merger Agreement, the Company will merge with and into GBCI, with GBCI as the surviving entity (the “Holding Company Merger”). Immediately thereafter, the Bank will merge with and into Glacier Bank, with Glacier Bank surviving as a wholly owned subsidiary of GBCI (the “Bank Merger”). Note 9 – Merger Agreement – Continued Subject to the terms and conditions of the Merger Agreement, at the date and time when the Holding Company Merger becomes effective (the “Effective Time”), each share of the Company’s common stock issued and outstanding will be converted into the right to receive from GBCI 0.7971 shares of GBCI’s common stock, subject to potential adjustment as follows, in each case, as further described in the Merger Agreement (the “ Merger Consideration
•
If the average closing price of GBCI common stock calculated in accordance with the Merger Agreement exceeds $74.15, GBCI may elect to terminate the Merger Agreement, unless the Company elects to accept a decrease in the number of shares to be issued on a per-share basis, in order to avoid termination of the Merger Agreement.
•
If the average closing price of GBCI common stock is less than $49.43, the Company may terminate the Merger Agreement, unless GBCI elects to increase on a per-share basis the number of shares of GBCI common stock in order to avoid termination of the Merger Agreement.
•
If AB Closing Capital (as defined in the Merger Agreement), after being further adjusted in accordance with the terms of the Merger Agreement, is less than $342,937,000 (subject to specified adjustments as set forth in the Merger Agreement), the per share stock consideration will be reduced on a per share basis in accordance with the formula set forth in the Merger Agreement. Holders of the Company’s common stock will also be entitled to receive cash in lieu of fractional shares of the Company’s common stock. Under the terms of the Merger Agreement, immediately prior to the Effective Time, each outstanding restricted stock unit under the People’s Utah Bancorp 2014 Incentive Plan, the Altabancorp 2020 Equity Incentive Plan and the People’s Utah Bancorp Amended and Restated 2008 Stock Incentive Plan (the “Company Stock Plans”) will automatically vest and be settled, and each share of the Company’s common stock issued as a result will have the right to receive the Merger Consideration and cash in lieu of fractional shares of the Company’s common stock at the Effective Time. Outstanding options to purchase shares of the Company’s common stock under the Company Stock Plans (the “Company Options”), whether vested or unvested, will be automatically canceled at the Effective Time, and the holders of Company Options will be paid in cash an amount per share equal to the spread, if any, between (a) the product of the GBCI Average Closing Price (as defined in the Merger Agreement) multiplied by the Merger Consideration (the “Total Consideration Value Per Share”) and (b) the exercise price per share of such Company Option, net of any cash which must be withheld under applicable tax laws. Any Company Option that has an exercise price per share that is greater than the Total Consideration Value Per Share will be cancelled without any payment. Consummation of the Holding Company Merger is subject to the receipt of required regulatory approvals, and certain other customary conditions of closing, including, among others (a) approval of the Merger Agreement and the Holding Company Merger by the Company’s shareholders, (b) the absence of any actual or threatened action or proceeding to restrain, prohibit or invalidate the Holding Company Merger, (c) subject to certain exceptions, the accuracy of the representations and warranties of the Company, in the case of GBCI, and GBCI, in the case of the Company, (d) performance in all material respects by the Company, in the case of GBCI, and GBCI, in the case of the Company, of its respective obligations under the Merger Agreement, (e) the absence of an event that has had or would reasonably be expected to have a Material Adverse Effect (as defined in the Merger Agreement), on the Company, in the case of GBCI, and GBCI, in the case of the Company, (f) in the case of GBCI’s obligation to complete the Holding Company Merger, receipt by GBCI of an opinion from its counsel to the effect that the Holding Company Merger will be a reorganization within the meaning of Section 368(a) of the Internal Revenue Code of 1986, as amended, and (g) in the case of the Company’s obligation to complete the Holding Company Merger, the receipt of a similar opinion from its counsel. During the second quarter of 2021, the Company incurred approximately $2.2 million of expenses associated with the Holding Company Merger. These expenses are recorded in acquisition-related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Nature of Operations and Basis of Consolidation</t>
        </is>
      </c>
      <c r="B4" s="4" t="inlineStr">
        <is>
          <t xml:space="preserve">Nature of operations and basis of consolidation — Altabancorp TM (“ALTA”) is a Utah corporation headquartered in American Fork, Utah and is the bank holding company for Altabank TM (the “Bank” and together with ALTA, the “Company”). The Company operates all business activities through the Bank, which was organized in 1913. The Bank is a Utah state-chartered bank. The Bank operates under the jurisdiction of the Utah Department of Financial Institutions (“UDFI”), and its deposits are insured by the Federal Deposit Insurance Corporation (“FDIC”). The Bank is not a member of the Federal Reserve System; however, ALTA operates as a bank holding company under the Federal Bank Holding Company Act of 1956 and is the sole shareholder of the Bank. Both ALTA and the Bank are subject to periodic examination by these applicable federal and state regulatory agencies and file periodic reports and other information with the agencies. The Company considers the Bank to be its sole operating segment. The Bank is a community bank that provides highly personalized retail and commercial banking products and services to small-to-medium sized businesses and to individuals. Products and services are offered primarily through 25 retail branches located throughout Utah and southern Idaho. The accompanying unaudited interim consolidated financial statements include the accounts of ALTA together with its subsidiary Bank. All intercompany transactions and balances have been eliminated. These unaudited interim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the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t>
        </is>
      </c>
    </row>
    <row r="5">
      <c r="A5" s="4" t="inlineStr">
        <is>
          <t>Use of Estimates</t>
        </is>
      </c>
      <c r="B5" s="4" t="inlineStr">
        <is>
          <t>Use of estimates — The preparation of consolidated financial statements in conformity with GAAP requires the Company’s management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credit losses (“ACL”), the determination of the fair value of certain financial instruments, the valuation of real estate acquired through foreclosure, deferred income tax assets, and share-based compensation.</t>
        </is>
      </c>
    </row>
    <row r="6">
      <c r="A6" s="4" t="inlineStr">
        <is>
          <t>Reclassifications</t>
        </is>
      </c>
      <c r="B6" s="4" t="inlineStr">
        <is>
          <t>Reclassifications — Certain reclassifications have been made to the 2020 Consolidated Financial Statements and/or schedules to conform to the 2021 presentation. These reclassifications may have affected certain ratios for the prior periods. The effect of these reclassifications is considered immaterial.</t>
        </is>
      </c>
    </row>
    <row r="7">
      <c r="A7" s="4" t="inlineStr">
        <is>
          <t>Business Combinations</t>
        </is>
      </c>
      <c r="B7" s="4" t="inlineStr">
        <is>
          <t>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t>
        </is>
      </c>
    </row>
    <row r="8">
      <c r="A8" s="4" t="inlineStr">
        <is>
          <t>Cash and Cash Equivalents</t>
        </is>
      </c>
      <c r="B8" s="4" t="inlineStr">
        <is>
          <t xml:space="preserve">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t>
        </is>
      </c>
    </row>
    <row r="9">
      <c r="A9" s="4" t="inlineStr">
        <is>
          <t>Investment Securities</t>
        </is>
      </c>
      <c r="B9" s="4" t="inlineStr">
        <is>
          <t>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s HTM are carried at amortized cost. Investment securities classified as AFS are reported at fair value. Purchase premiums and discounts are recognized in interest income using the interest method over the terms of the securities. Debt securities classified as held to maturity are carried at cost, net of the allowance for credit losses on debt securities, adjusted for amortization of premiums and discounts to the earliest callable date. Debt securities classified as available for sale are measured at fair value. Unrealized holding gains and losses on debt securities classified as available for sale are excluded from earnings and are reported net of tax as accumulated other comprehensive income (“AOCI”), a component of shareholders’ equity, until realized. When AFS securities, specifically identified, are sold, the unrealized gain or loss is reclassified from AOCI to non-interest income. Debt securities classified as trading are also measured at fair value. Unrealized holding gains and losses on securities classified as trading are included in earnings. FASB ASC Subtopic 326-30, Financial Instruments—Credit Losses—Available for Sale Debt Securities - describes the accounting for expected credit losses associated with AFS debt securities. Credit losses for AFS debt securities are evaluated as of each reporting date when the fair value is less than amortized cost. FASB ASC Subtopic 326-30 requires credit losses to be calculated individually, rather than collectively, using a discounted cash flow method, through which Management compares the present value of expected cash flows with the amortized cost basis of the security. An ACL is established, with a charge to the provision for credit losses (“PCL”), to reflect the credit loss component of the decline in fair value below amortized cost. If the fair value of the security increases over time, any ACL that has not been written off may be reversed through a credit to the PCL. The ACL for an available for sale debt security is limited by the amount that the fair value is less than the amortized cost, which is referred to as the fair value floor. If the Company intends to sell an AFS debt security or will more likely than not be required to sell the security before recovery of the amortized cost basis, the security’s ACL should be written off and the amortized cost basis of the security should be written down to its fair value at the reporting date with any incremental credit losses reported in income. A change during the reporting period in the non-credit component of any decline in fair value below amortized cost on an AFS debt security is reported in AOCI, net of applicable income taxes. The Company has excluded accrued interest receivable from the amortized cost of the debt securities and from the calculation of current expected credit losses. Each reporting period, Management reviews all AFS debt securities. If the debt securities are guaranteed by a Federal government agency or Federal government sponsored agency, Management believes that any change in the fair value of such securities is only related to changes in interest rates, and no ACL will be recorded. Management reviews the remaining debt securities by evaluating the credit rating provided by Nationally Recognized Statistical Ration Organizations (“NRSRO”). If the NRSRO credit rating is investment grade rated or higher, Management believes that any change in the fair value of such securities is only related to changes in interest rates, and no ACL will be recorded. If any remaining debt securities either have a NRSRO credit rating that is below investment grade or is unrated, Management will determine if an ACL should be recorded by comparing the net present value of expected cash flows with the amortized cost basis of the security with any difference recorded to ACL.</t>
        </is>
      </c>
    </row>
    <row r="10">
      <c r="A10" s="4" t="inlineStr">
        <is>
          <t>Non-Marketable Equity Securities</t>
        </is>
      </c>
      <c r="B10" s="4" t="inlineStr">
        <is>
          <t>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are jointly and severally liable for repayment of each other’s obligations</t>
        </is>
      </c>
    </row>
    <row r="11">
      <c r="A11" s="4" t="inlineStr">
        <is>
          <t>Loans Held for Sale</t>
        </is>
      </c>
      <c r="B11" s="4" t="inlineStr">
        <is>
          <t xml:space="preserve">Loans held for sale — Single-family residential mortgage loans originated with the intent to be sold in the secondary market are considered held for sale. Loans with best effort delivery commitments are carried at the lower of aggregate cost or estimated fair value. Loans under mandatory delivery commitments are carried at fair value to match changes in the value of the loans with the value of the economic hedges on the loans. Fair values for loans held for sale are determined by comparing actual loan rates to current secondary market prices for similar loans. Net unrealized losses on loans held for sale that are carried at lower of cost or market are recognized through the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t>
        </is>
      </c>
    </row>
    <row r="12">
      <c r="A12" s="4" t="inlineStr">
        <is>
          <t>Loans Held for Investment</t>
        </is>
      </c>
      <c r="B12" s="4" t="inlineStr">
        <is>
          <t>Loans held for investment — Loans that Management has the intent and ability to hold for the foreseeable future or until maturity or pay-off are reported at their outstanding principal balance adjusted for any charge-offs, the allowance for credit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The Company has excluded accrued interest receivable from the amortized cost of loans held for investment and from the calculation of current expected credit losses. Loans are placed on non-accrual status when they become 90 days or more past due or at such earlier time as Management determines timely recognition of interest to be in doubt. Accrual of interest is discontinued on a loan when Management believes, after considering economic and business conditions, collection efforts, and the borrower’s financial condition, that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t>
        </is>
      </c>
    </row>
    <row r="13">
      <c r="A13" s="4" t="inlineStr">
        <is>
          <t>Troubled Debt Restructurings</t>
        </is>
      </c>
      <c r="B13" s="4" t="inlineStr">
        <is>
          <t>Troubled debt restructuring — Expected credit losses on financial assets modified in troubled debt restructurings (“TDRs”) are estimated under the same current expected credit loss (“CECL”) methodology that is applied to other financial assets measured at amortized cost. Expected credit losses can be evaluated either on a collective basis or on an individual basis if a TDR does not share similar risk characteristics with other financial assets. FASB ASC Topic 326 allows an institution to use any appropriate loss estimation method to estimate ACLs for TDRs. However, there are circumstances when specific measurement methods are required. If a TDR is collateral-dependent, the ACL is estimated using the fair value of collateral. In addition, the expected effect of the modification (e.g., term extension or interest rate concession) will be included in the estimate of the ACL. Management will determine, support, and document how the Company identifies and estimates the effect of a reasonably expected TDR and how the Company estimates the related ACL. The Company may include the estimated effect of reasonably expected TDRs in its qualitative factor adjustments. The Coronavirus Aid, Relief, and Economic Security Act of 2020 (the “CARES Act”) and the Consolidated Appropriations Act 2021 (the “CAA”) provide guidance regarding modification of loans as a result of the COVID-19 pandemic, including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To qualify as an eligible loan under the CARES Act, a loan modification must be: (1) related to COVID-19; (2) involve a loan that was not more than 30 days past due as of December 31, 2019; and (3) occur between March 1, 2020 and the earlier of (a) 60 days after the date of termination of the national emergency declared by the President or (b) December 31, 2020. The CAA extended the modification relief offered under the CARES Act through the earlier of January 1, 2022, or 60 days after the end of the national emergency declared by the President. Note 1 — Basis of Presentation and Significant Accounting Policies – Continued As a result, the Company has not recognized eligible loan modifications under the CARES Act as TDRs. Additionally, loans qualifying for such modification are not required to be reported as delinquent, nonaccrual, impaired, or criticized having resulted from the economic effects of the COVID-19 pandemic. Modifications include deferral of principal and interest payments, as well as interest only periods. The Company accrues and recognizes interest income on loans under payment relief based on the original contractual interest rates. When payments resume at the end of the relief period, loans are generally re-amortized with an extended maturity date to keep the monthly payment similar to before the COVID-related deferral occurred.</t>
        </is>
      </c>
    </row>
    <row r="14">
      <c r="A14" s="4" t="inlineStr">
        <is>
          <t>Purchased Credit-Deteriorated Assets</t>
        </is>
      </c>
      <c r="B14" s="4" t="inlineStr">
        <is>
          <t>Purchased credit-deteriorated assets – ASC Topic 326 introduces the concept of purchased credit-deteriorated (“PCD”) assets. PCD assets are acquired financial assets that, at acquisition, have experienced more-than-insignificant deterioration in credit quality since origination. PCD assets are recorded at fair value at the time of acquisitions. Subsequently, the amount of expected credit losses as of the acquisition date is added to the carrying value of the PCD assets with an offsetting entry to ACL. Any difference between the unpaid principal balance of the PCD assets and the amortized cost basis of the assets as of the acquisition date is the non-credit discount or premium. The initial ACL and non-credit discount or premium determined on a collective basis at that acquisition date will be allocated to the individual PCD assets. To the extent that Management changes the Company’s estimate of expected credit losses on PCD assets, the Company’s ACL will be increased or decreased with a corresponding entry to PCL. The non-credit discount recorded at acquisition will be accreted to interest income over the remaining life of the PCD assets on a level-yield basis.</t>
        </is>
      </c>
    </row>
    <row r="15">
      <c r="A15" s="4" t="inlineStr">
        <is>
          <t>Purchased Assets Not Credit Deteriorated</t>
        </is>
      </c>
      <c r="B15" s="4" t="inlineStr">
        <is>
          <t>Purchased assets not credit deteriorated – ASC Topic 326 provides guidance regarding purchased assets that are not credit deteriorated (“Non-PCD”). Non-PCD assets are also recorded at fair value at the time of acquisition, including estimates of current expected credit losses. However, ASB ASC Topic 326 does not allow for expected credit losses as of the acquisition date to be added to the purchase price of Non-PCD assets with an offsetting entry to ACL. Current expected credit losses for Non-PCD loans are to be set aside in ACL with an offsetting entry to PCL. Expected credit losses included in the fair value of a Non-PCD loan are accreted to interest income over the remaining life of a Non-PCD loan on a level-yield basis.</t>
        </is>
      </c>
    </row>
    <row r="16">
      <c r="A16" s="4" t="inlineStr">
        <is>
          <t>Allowance for Credit Losses - Loans</t>
        </is>
      </c>
      <c r="B16" s="4" t="inlineStr">
        <is>
          <t>Allowance for credit losses – Loans — On January 1, 2020, the Company adopted Accounting Standard Update (“ASU”) No. 2016-13, “Financial Instruments-Credit Losses (Topic 326): Measurement of Credit Losses on Financial Instruments.” The ASU significantly changed the accounting for credit loss measurement on loans and debt securities. The ASU requires a financial asset (or a group of financial assets) measured at amortized cost basis to be presented at the net amount expected to be collected. The ACL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 or decrease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For loans and held to maturity debt securities, the ASU requires a CECL measurement to estimate the ACL for the remaining estimated life of the financial asset (including off-balance sheet credit exposures) using historical experience, current conditions, and reasonable and supportable forecasts. The ASU eliminated the existing guidance for Purchased Credit Impaired (“PCI”) loans but requires an allowance for purchased financial assets with more than an insignificant deterioration since origination, otherwise known as PCD assets. In addition, the ASU modified the other-than-temporary impairment (“OTTI”) model for available for sale debt securities to require an allowance for credit losses instead of a direct write-down, which allows for reversal of credit losses in future periods based on an improvement in credit. Note 1 — Basis of Presentation and Significant Accounting Policies – Continued Both the Federal Financial Institution Regulatory Agencies (“FFIRA”) and the Securities and Exchange Commission (“SEC”), confirmed that smaller, less complex organizations are not required to implement complex models, developed by outside vendors to calculate current expected credit losses. These agencies have noted that there is no expectation that a less complex entity should have to implement a sophisticated model to satisfy the requirements of Update 2016-13. If an entity is using a loss rate-based method today, that entity may be able to continue with a comparable method, including the WARM method. However, compared with the method it uses today to estimate incurred losses, the entity’s assumptions and inputs will need to change to arrive at an estimate for expected credit losses that contemplates the contractual term of the financial assets adjusted for prepayments as well as reasonable and supportable forecasts. Given the size of the organization, the Company has developed a CECL reserve model that uses the weighted average remaining maturity (“WARM”) methodology, adjusting for prepayments. The foundation of CECL modeling is the ability to estimate expected credit losses over the lifetime of a loan. The Company uses relevant available information about past events (e.g., historical losses), current conditions, and reasonable and supportable forecasts about future conditions. Historical losses serve as the starting point to estimate expected credit losses. The Company determined to use a “through-the-cycle” historical credit loss experience as its baseline for historical credit losses. The Company determined a representative period for a full credit cycle would be 2008 to 2017 (ten-year credit cycle). The Company has collected historical loss information on its own loan portfolio, as well as peer group information, by seventeen loan segments over this time horizon. The Company calculated WARM for seventeen loan segments using its Asset/Liability Management (“ALM”) models, which has been certified by independent specialists. Management has identified the following loan portfolio segments to evaluate and measure the Company’s ACL: Real estate term Construction and land development Commercial and industrial Residential and home equity Consumer and other The Company evaluates macroeconomic information, as well as internal trends in credit performance on the Company’s loan portfolio, to assist in determining current conditions and its economic forecast. The Company uses qualitative factors as defined by the Interagency Policy Statement on the Allowance for Loan and Lease Losses (the “Interagency Policy Statement”). The Interagency Policy Statement notes that after determining the appropriate historical loss rate for each group of loans with similar risk characteristics, management should consider those current qualitative or environmental factors that are likely to cause estimated credit losses as of the evaluation date to differ from the group’s historical loss experience. Institutions typically reflect the overall effect of these factors on a loan group as an adjustment that, as appropriate, increases or decreases the historical loss rate applied to the loan group. Alternatively, the effect of these factors may be reflected through separate standalone adjustments within the FAS 5 [superseded by ASC Topic 326] component of the ALLL. Both methods are consistent with GAAP provided the adjustments for qualitative or environmental factors are reasonably and consistently determined, are adequately documented, and represent estimated credit losses. For each group of loans, an institution should apply its adjusted historical loss rate, or its historical loss rate and separate standalone adjustments, to the recorded investment in the group when determining its estimated credit losses. Note 1 — Basis of Presentation and Significant Accounting Policies – Continued Management must exercise significant judgment when evaluating the effect of qualitative factors on the amount of the ALLL because data may not be reasonably available or directly applicable for management to determine the precise impact of a factor on the collectability of the institution’s loan portfolio as of the evaluation date. Accordingly, institutions should support adjustments to historical loss rates and explain how the adjustments reflect current information, events, circumstances, and conditions in the loss measurements. Management should maintain reasonable documentation to support which factors affected the analysis and the impact of those factors on the loss measurement. Support and documentation include descriptions of each factor, management’s analysis of how each factor has changed over time, which loan groups’ loss rates have been adjusted, the amount by which loss estimates have been adjusted for changes in conditions, an explanation of how management estimated the impact, and other available data that supports the reasonableness of the adjustments. Examples of underlying supporting evidence could include, but are not limited to, relevant articles from newspapers and other publications that describe economic events affecting a particular geographic area, economic reports and data, and notes from discussions with borrowers. As defined by the Interagency Policy Statement, the Company considers qualitative or environmental factors that are likely to cause estimated credit losses associated with the Company’s existing portfolio to differ from historical loss experience, as defined in the Interagency Guidance, including but not limited to: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s of such concentrations.
•
The effect of other external factors, such as competition and legal and regulatory requirements, on the level of estimated credit losses in the institution’s existing portfolio. Charge-offs of loans are generally processed by policy as well as regulatory guidance. Secured consumer loans, including residential real estate loans, that are 120 days past due, are written down to the fair value of the collateral. Unsecured loans are charged-off once the loan is 120 days past due. Decisions on when to charge-off commercial loans and loans secured by commercial real estate are made on an individual basis rather than length of delinquency, though it is a factor in the decision. The financial resources of the borrower and/or guarantor and the nature and value of any collateral are other factors considered.</t>
        </is>
      </c>
    </row>
    <row r="17">
      <c r="A17" s="4" t="inlineStr">
        <is>
          <t>Premises and Equipment</t>
        </is>
      </c>
      <c r="B17" s="4" t="inlineStr">
        <is>
          <t>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Note 1 — Basis of Presentation and Significant Accounting Policies – Continued Maintenance and repairs are expensed as incurred while major additions and improvements are capitalized.</t>
        </is>
      </c>
    </row>
    <row r="18">
      <c r="A18" s="4" t="inlineStr">
        <is>
          <t>Bank-Owned Life Insurance ("BOLI")</t>
        </is>
      </c>
      <c r="B18" s="4" t="inlineStr">
        <is>
          <t>Bank-owned life insurance (“BOLI”) — The Bank has purchased life insurance policie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t>
        </is>
      </c>
    </row>
    <row r="19">
      <c r="A19" s="4" t="inlineStr">
        <is>
          <t>Goodwill</t>
        </is>
      </c>
      <c r="B19" s="4" t="inlineStr">
        <is>
          <t>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t>
        </is>
      </c>
    </row>
    <row r="20">
      <c r="A20" s="4" t="inlineStr">
        <is>
          <t>Other Intangible Assets</t>
        </is>
      </c>
      <c r="B20" s="4" t="inlineStr">
        <is>
          <t>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fe of such deposits. These assets are reviewed at least annually for events or circumstances that could affe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t>
        </is>
      </c>
    </row>
    <row r="21">
      <c r="A21" s="4" t="inlineStr">
        <is>
          <t>Mortgage and Other Servicing Rights</t>
        </is>
      </c>
      <c r="B21" s="4" t="inlineStr">
        <is>
          <t>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fair value of the servicing rights are estimated and capitalized. Fair value is based on market prices for comparable servicing rights contracts. Capitalized servicing rights are reported in other intangibles and are amortized into non-interest income in proportion to, and over the period of, the estimated future net servicing income of the underlying financial assets.</t>
        </is>
      </c>
    </row>
    <row r="22">
      <c r="A22" s="4" t="inlineStr">
        <is>
          <t>Other Real Estate Owned ("OREO")</t>
        </is>
      </c>
      <c r="B22" s="4" t="inlineStr">
        <is>
          <t>Other real estate owned (”OREO”) — Assets acquired through, or in lieu of, foreclosure are held for sale and are initially recorded at the lower of the carrying amount of the foreclosed loan or the fair value of the foreclosed asset, less costs to sell, at the date of foreclosure. Subsequent to foreclosure, Management periodically performs valuations and the assets are carried at the lower of carrying amount or fair value, less selling costs. Revenues and expenses from operations and changes in the valuation allowance are included in other real estate owned expense.</t>
        </is>
      </c>
    </row>
    <row r="23">
      <c r="A23" s="4" t="inlineStr">
        <is>
          <t>Transfers of Financial Assets</t>
        </is>
      </c>
      <c r="B23"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4">
      <c r="A24" s="4" t="inlineStr">
        <is>
          <t>Income Taxes</t>
        </is>
      </c>
      <c r="B24" s="4" t="inlineStr">
        <is>
          <t>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t>
        </is>
      </c>
    </row>
    <row r="25">
      <c r="A25" s="4" t="inlineStr">
        <is>
          <t>Off-Balance-Sheet Credit Related Financial Instruments</t>
        </is>
      </c>
      <c r="B25" s="4" t="inlineStr">
        <is>
          <t>Note 1 — Basis of Presentation and Significant Accounting Policies – Continued 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26">
      <c r="A26" s="4" t="inlineStr">
        <is>
          <t>Allowance for Credit Losses on Off-Balance Sheet Credit Exposures</t>
        </is>
      </c>
      <c r="B26" s="4" t="inlineStr">
        <is>
          <t>Allowance for credit losses on off-balance sheet credit exposures — The Company estimates expected credit losses on off-balance sheet credit exposures using the same CECL historical loss rates applied to loans held for investment over the contractual period in which the Company is exposed to credit risk through a contractual obligation to extend credit, unless that obligation is unconditionally cancellable by the Company, adjusted for funding factors. The allowance for credit losses on off-balance sheet credit exposures is reported in other liabilities on the unaudited consolidated balance sheets with an offset to other non-interest expense. The estimate of CECL includes consideration of the likelihood that funding will occur and an estimate of expected credit losses on commitments expected to be funded over their estimated life. The Company recognizes provision for credit losses on the allowance for off-balance sheet credit exposures (e.g., unfunded loan commitments) together with provision for credit losses on the loan portfolio in the income statement line item provision for credit losses. The following table presents the provision for credit losses on the loan portfolio and off-balance sheet exposures:
Three Months Ended
Six Months Ended
June 30,
June 30,
(Dollars in thousands)
2021
2020
2021
2020
Provision for credit loss loans
$
(6,381
)
$
2,100
$
(6,381
)
$
2,750
Provision for credit losses unfunded
1,381
-
1,381
-
Total provision for credit losses
$
(5,000
)
$
2,100
$
(5,000
)
$
2,750</t>
        </is>
      </c>
    </row>
    <row r="27">
      <c r="A27" s="4" t="inlineStr">
        <is>
          <t>Share-based Compensation Plans</t>
        </is>
      </c>
      <c r="B27" s="4" t="inlineStr">
        <is>
          <t>Share-based compensation plans — The fair value of incentive share-based awards is recorded as compensation expense over the vesting period of the award. Compensation expense for stock options is estimated at the date of grant using the Black-Scholes option-pricing model. Compensation expense for RSUs is based on the fair value of the Company’s common shares at the date of grant. RSU awards generally vest in thirds over three years from date of grant.</t>
        </is>
      </c>
    </row>
    <row r="28">
      <c r="A28" s="4" t="inlineStr">
        <is>
          <t>Earnings Per Share</t>
        </is>
      </c>
      <c r="B28" s="4" t="inlineStr">
        <is>
          <t>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Earnings per common share has been computed based on the following:
Three Months Ended
Six Months Ended
June 30,
June 30,
(Dollars in thousands, except share and per share data)
2021
2020
2021
2020
Numerator
Net income
$
12,700
$
10,338
$
22,138
$
21,111
Denominator
Weighted-average number of common shares outstanding
18,876,688
18,789,561
18,870,626
18,837,209
Incremental shares assumed for stock options and RSUs
159,887
142,950
157,549
148,110
Weighted-average number of dilutive shares outstanding
19,036,575
18,932,511
19,028,175
18,985,319
Basic earnings per common share
$
0.67
$
0.55
$
1.17
$
1.12
Diluted earnings per common share
$
0.67
$
0.55
$
1.16
$
1.11</t>
        </is>
      </c>
    </row>
    <row r="29">
      <c r="A29" s="4" t="inlineStr">
        <is>
          <t>Comprehensive Income</t>
        </is>
      </c>
      <c r="B29" s="4" t="inlineStr">
        <is>
          <t xml:space="preserve">Comprehensive income —GAAP generally requires that recognized revenues, expenses, gains and losses be included in net income. Although certain changes in assets and liabilities, such as unrealized gains and losses on available for sale securities, net of the related income tax effect, are reported as a separate component of the equity section of the consolidated balance sheets, such items, along with net income, are components of comprehensive income. </t>
        </is>
      </c>
    </row>
    <row r="30">
      <c r="A30" s="4" t="inlineStr">
        <is>
          <t>Impact of Recent Authoritative Accounting Guidance</t>
        </is>
      </c>
      <c r="B30" s="4" t="inlineStr">
        <is>
          <t>Impact of recent authoritative accounting guidance — The Accounting Standards Codification™ (“ASC”) is the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to use as an SEC registrant. All other accounting literature is non-authoritative. On January 1, 2020, the Company adopted ASC 326 using the modified retrospective method for all financial assets measured at amortized cost and off-balance sheet credit exposures. Results for reporting periods beginning after January 1, 2020, are presented under ASC 326 while prior period amounts continue to be reported in accordance with previously applicable GAAP. The Company adopted ASC 326 using the prospective transition approach for financial assets purchased through an acquisition or business combination. Loans that were previously classified as PCI and accounted for under ASC 310-30 were reclassified as PCD loans. In accordance with the new standard, Management did not reassess whether PCI loans met the criteria of PCD loan as of the date of adoption. On January 1, 2020, the amortized cost basis for PCD loans was increased by $1.5 million to reflect the addition of credit discounts to ACL. The remaining noncredit discount will be accreted into interest income over the remaining life of the portfolio. For Non-PCD loans, the Company increased its ACL by $2.6 million using the same methodology used for loans held for investment. The remaining credit and noncredit discount will be accreted into interest income over the remaining life of the portfolio. Additionally, the Company further increased its ACL by $5.4 million to reflect the change in accounting methodology for CECL. The following table illustrates the impact of the adoption of CECL (ASC 326):
January 1, 2020
(Dollars in thousands)
Reported Under ASC 326
Reported Pre Adoption
Impact of ASC 326 Adoption
Assets:
Allowance for credit losses:
Commercial real estate loans:
Real estate term
$
12,683
$
12,275
$
408
Construction and land development
13,393
6,990
6,403
Total commercial real estate
26,076
19,265
6,811
Commercial and industrial loans
11,541
10,892
649
Consumer loans:
Residential and home equity
2,635
1,118
1,517
Consumer and other
640
151
489
Total consumer
3,275
1,269
2,006
Total allowance for credit losses on loans
$
40,892
$
31,426
$
9,466
Liabilities and shareholders' equity:
Reserve for off-balance sheet obligations
1,669
880
789
Shareholders' equity
325,682
332,362
(6,680
)</t>
        </is>
      </c>
    </row>
    <row r="31">
      <c r="A31" s="4" t="inlineStr">
        <is>
          <t>Subsequent Events</t>
        </is>
      </c>
      <c r="B31" s="4" t="inlineStr">
        <is>
          <t>Subsequent events — The Company has evaluated events occurring subsequent to June 30, 2021 f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ves of Related Assets</t>
        </is>
      </c>
      <c r="B4" s="4" t="inlineStr">
        <is>
          <t xml:space="preserve">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t>
        </is>
      </c>
    </row>
    <row r="5">
      <c r="A5" s="4" t="inlineStr">
        <is>
          <t>Summary of Changes in Allowance for Credit Losses</t>
        </is>
      </c>
      <c r="B5" s="4" t="inlineStr">
        <is>
          <t>The following table presents the provision for credit losses on the loan portfolio and off-balance sheet exposures:
Three Months Ended
Six Months Ended
June 30,
June 30,
(Dollars in thousands)
2021
2020
2021
2020
Provision for credit loss loans
$
(6,381
)
$
2,100
$
(6,381
)
$
2,750
Provision for credit losses unfunded
1,381
-
1,381
-
Total provision for credit losses
$
(5,000
)
$
2,100
$
(5,000
)
$
2,750
Changes in the allowance for credit losses are as follows:
Three Months Ended June 30, 2021
Real
Construction
Commercial
Residential
Consumer
Estate
and Land
and
and Home
and
(Dollars in thousands)
Term
Development
Industrial
Equity
Other
Total
Balance at beginning of period
$
19,820
$
12,848
$
5,756
$
2,262
$
327
$
41,013
Provision for credit losses
(4,653
)
(1,518
)
(756
)
587
(41
)
(6,381
)
Gross loan charge-offs
-
-
-
-
(20
)
(20
)
Recoveries
-
1
284
20
41
346
Net loan (charge-offs) / recoveries
-
1
284
20
21
326
Balance at end of period
$
15,167
$
11,331
$
5,284
$
2,869
$
307
$
34,958
Three Months Ended June 30, 2020
Real
Construction
Commercial
Residential
Consumer
Estate
and Land
and
and Home
and
(Dollars in thousands)
Term
Development
Industrial
Equity
Other
Total
Balance at beginning of period, prior to adoption of ASC 326
$
12,997
$
13,677
$
11,468
$
2,553
$
558
$
41,253
Provision for credit losses
(460
)
1,452
905
211
(8
)
2,100
Gross loan charge-offs
(99
)
(43
)
(654
)
-
(61
)
(857
)
Recoveries
69
35
41
3
39
187
Net loan (charge-offs) / recoveries
(30
)
(8
)
(613
)
3
(22
)
(670
)
Balance at end of period
$
12,507
$
15,121
$
11,760
$
2,767
$
528
$
42,683
Six Months Ended June 30, 2021
Real
Construction
Commercial
Residential
Consumer
Estate
and Land
and
and Home
and
(Dollars in thousands)
Term
Development
Industrial
Equity
Other
Total
Balance at beginning of period
$
20,627
$
10,532
$
8,095
$
1,662
$
320
$
41,236
Provision for credit losses
(5,460
)
796
(2,863
)
1,185
(39
)
(6,381
)
Gross loan charge-offs
-
-
(922
)
-
(68
)
(990
)
Recoveries
-
3
974
22
94
1,093
Net loan (charge-offs) / recoveries
-
3
52
22
26
103
Balance at end of period
$
15,167
$
11,331
$
5,284
$
2,869
$
307
$
34,958
Six Months Ended June 30, 2020
Real
Construction
Commercial
Residential
Consumer
Estate
and Land
and
and Home
and
(Dollars in thousands)
Term
Development
Industrial
Equity
Other
Total
Balance at beginning of period
$
12,275
$
6,990
$
10,892
$
1,118
$
151
$
31,426
Impact of adopting ASC 326
408
6,403
649
1,517
489
9,466
Provision for credit losses
(132
)
1,752
1,092
107
(69
)
2,750
Gross loan charge-offs
(113
)
(73
)
(1,040
)
-
(183
)
(1,409
)
Recoveries
69
49
167
25
140
450
Net loan (charge-offs) / recoveries
(44
)
(24
)
(873
)
25
(43
)
(959
)
Balance at end of period
$
12,507
$
15,121
$
11,760
$
2,767
$
528
$
42,683</t>
        </is>
      </c>
    </row>
    <row r="6">
      <c r="A6" s="4" t="inlineStr">
        <is>
          <t>Schedule of Earnings Per Common Share</t>
        </is>
      </c>
      <c r="B6" s="4" t="inlineStr">
        <is>
          <t>Earnings per common share has been computed based on the following:
Three Months Ended
Six Months Ended
June 30,
June 30,
(Dollars in thousands, except share and per share data)
2021
2020
2021
2020
Numerator
Net income
$
12,700
$
10,338
$
22,138
$
21,111
Denominator
Weighted-average number of common shares outstanding
18,876,688
18,789,561
18,870,626
18,837,209
Incremental shares assumed for stock options and RSUs
159,887
142,950
157,549
148,110
Weighted-average number of dilutive shares outstanding
19,036,575
18,932,511
19,028,175
18,985,319
Basic earnings per common share
$
0.67
$
0.55
$
1.17
$
1.12
Diluted earnings per common share
$
0.67
$
0.55
$
1.16
$
1.11</t>
        </is>
      </c>
    </row>
    <row r="7">
      <c r="A7" s="4" t="inlineStr">
        <is>
          <t>Schedule of Impact of Adoption of CECL (ASC 326)</t>
        </is>
      </c>
      <c r="B7" s="4" t="inlineStr">
        <is>
          <t>The following table illustrates the impact of the adoption of CECL (ASC 326):
January 1, 2020
(Dollars in thousands)
Reported Under ASC 326
Reported Pre Adoption
Impact of ASC 326 Adoption
Assets:
Allowance for credit losses:
Commercial real estate loans:
Real estate term
$
12,683
$
12,275
$
408
Construction and land development
13,393
6,990
6,403
Total commercial real estate
26,076
19,265
6,811
Commercial and industrial loans
11,541
10,892
649
Consumer loans:
Residential and home equity
2,635
1,118
1,517
Consumer and other
640
151
489
Total consumer
3,275
1,269
2,006
Total allowance for credit losses on loans
$
40,892
$
31,426
$
9,466
Liabilities and shareholders' equity:
Reserve for off-balance sheet obligations
1,669
880
789
Shareholders' equity
325,682
332,362
(6,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1</t>
        </is>
      </c>
      <c r="C1" s="2" t="inlineStr">
        <is>
          <t>Dec. 31, 2020</t>
        </is>
      </c>
    </row>
    <row r="2">
      <c r="A2" s="3" t="inlineStr">
        <is>
          <t>Cash and cash equivalents:</t>
        </is>
      </c>
    </row>
    <row r="3">
      <c r="A3" s="4" t="inlineStr">
        <is>
          <t>Cash and due from banks</t>
        </is>
      </c>
      <c r="B3" s="6" t="n">
        <v>35446</v>
      </c>
      <c r="C3" s="6" t="n">
        <v>39312</v>
      </c>
    </row>
    <row r="4">
      <c r="A4" s="4" t="inlineStr">
        <is>
          <t>Interest-bearing deposits</t>
        </is>
      </c>
      <c r="B4" s="5" t="n">
        <v>27045</v>
      </c>
      <c r="C4" s="5" t="n">
        <v>197769</v>
      </c>
    </row>
    <row r="5">
      <c r="A5" s="4" t="inlineStr">
        <is>
          <t>Federal funds sold</t>
        </is>
      </c>
      <c r="B5" s="5" t="n">
        <v>838</v>
      </c>
      <c r="C5" s="5" t="n">
        <v>2793</v>
      </c>
    </row>
    <row r="6">
      <c r="A6" s="4" t="inlineStr">
        <is>
          <t>Total cash and cash equivalents</t>
        </is>
      </c>
      <c r="B6" s="5" t="n">
        <v>63329</v>
      </c>
      <c r="C6" s="5" t="n">
        <v>239874</v>
      </c>
    </row>
    <row r="7">
      <c r="A7" s="4" t="inlineStr">
        <is>
          <t>Investment securities - available for sale, at fair value</t>
        </is>
      </c>
      <c r="B7" s="5" t="n">
        <v>1491707</v>
      </c>
      <c r="C7" s="5" t="n">
        <v>1320393</v>
      </c>
    </row>
    <row r="8">
      <c r="A8" s="4" t="inlineStr">
        <is>
          <t>Non-marketable equity securities</t>
        </is>
      </c>
      <c r="B8" s="5" t="n">
        <v>4042</v>
      </c>
      <c r="C8" s="5" t="n">
        <v>2890</v>
      </c>
    </row>
    <row r="9">
      <c r="A9" s="4" t="inlineStr">
        <is>
          <t>Loans held for sale</t>
        </is>
      </c>
      <c r="B9" s="5" t="n">
        <v>6672</v>
      </c>
      <c r="C9" s="5" t="n">
        <v>14152</v>
      </c>
    </row>
    <row r="10">
      <c r="A10" s="3" t="inlineStr">
        <is>
          <t>Loans:</t>
        </is>
      </c>
    </row>
    <row r="11">
      <c r="A11" s="4" t="inlineStr">
        <is>
          <t>Loans held for investment</t>
        </is>
      </c>
      <c r="B11" s="5" t="n">
        <v>1873685</v>
      </c>
      <c r="C11" s="5" t="n">
        <v>1695496</v>
      </c>
    </row>
    <row r="12">
      <c r="A12" s="4" t="inlineStr">
        <is>
          <t>Allowance for credit losses</t>
        </is>
      </c>
      <c r="B12" s="5" t="n">
        <v>-34958</v>
      </c>
      <c r="C12" s="5" t="n">
        <v>-41236</v>
      </c>
    </row>
    <row r="13">
      <c r="A13" s="4" t="inlineStr">
        <is>
          <t>Total loans held for investment, net</t>
        </is>
      </c>
      <c r="B13" s="5" t="n">
        <v>1838727</v>
      </c>
      <c r="C13" s="5" t="n">
        <v>1654260</v>
      </c>
    </row>
    <row r="14">
      <c r="A14" s="4" t="inlineStr">
        <is>
          <t>Premises and equipment, net</t>
        </is>
      </c>
      <c r="B14" s="5" t="n">
        <v>34821</v>
      </c>
      <c r="C14" s="5" t="n">
        <v>36460</v>
      </c>
    </row>
    <row r="15">
      <c r="A15" s="4" t="inlineStr">
        <is>
          <t>Goodwill</t>
        </is>
      </c>
      <c r="B15" s="5" t="n">
        <v>25673</v>
      </c>
      <c r="C15" s="5" t="n">
        <v>25673</v>
      </c>
    </row>
    <row r="16">
      <c r="A16" s="4" t="inlineStr">
        <is>
          <t>Bank-owned life insurance</t>
        </is>
      </c>
      <c r="B16" s="5" t="n">
        <v>43234</v>
      </c>
      <c r="C16" s="5" t="n">
        <v>42720</v>
      </c>
    </row>
    <row r="17">
      <c r="A17" s="4" t="inlineStr">
        <is>
          <t>Deferred income tax assets, net</t>
        </is>
      </c>
      <c r="B17" s="5" t="n">
        <v>11787</v>
      </c>
      <c r="C17" s="5" t="n">
        <v>7389</v>
      </c>
    </row>
    <row r="18">
      <c r="A18" s="4" t="inlineStr">
        <is>
          <t>Accrued interest receivable</t>
        </is>
      </c>
      <c r="B18" s="5" t="n">
        <v>9537</v>
      </c>
      <c r="C18" s="5" t="n">
        <v>11336</v>
      </c>
    </row>
    <row r="19">
      <c r="A19" s="4" t="inlineStr">
        <is>
          <t>Other intangibles</t>
        </is>
      </c>
      <c r="B19" s="5" t="n">
        <v>4831</v>
      </c>
      <c r="C19" s="5" t="n">
        <v>4451</v>
      </c>
    </row>
    <row r="20">
      <c r="A20" s="4" t="inlineStr">
        <is>
          <t>Other assets</t>
        </is>
      </c>
      <c r="B20" s="5" t="n">
        <v>6445</v>
      </c>
      <c r="C20" s="5" t="n">
        <v>6630</v>
      </c>
    </row>
    <row r="21">
      <c r="A21" s="4" t="inlineStr">
        <is>
          <t>Total assets</t>
        </is>
      </c>
      <c r="B21" s="5" t="n">
        <v>3540805</v>
      </c>
      <c r="C21" s="5" t="n">
        <v>3366228</v>
      </c>
    </row>
    <row r="22">
      <c r="A22" s="3" t="inlineStr">
        <is>
          <t>Deposits:</t>
        </is>
      </c>
    </row>
    <row r="23">
      <c r="A23" s="4" t="inlineStr">
        <is>
          <t>Non-interest bearing deposits</t>
        </is>
      </c>
      <c r="B23" s="5" t="n">
        <v>1145009</v>
      </c>
      <c r="C23" s="5" t="n">
        <v>1039844</v>
      </c>
    </row>
    <row r="24">
      <c r="A24" s="4" t="inlineStr">
        <is>
          <t>Interest bearing deposits</t>
        </is>
      </c>
      <c r="B24" s="5" t="n">
        <v>2011698</v>
      </c>
      <c r="C24" s="5" t="n">
        <v>1876464</v>
      </c>
    </row>
    <row r="25">
      <c r="A25" s="4" t="inlineStr">
        <is>
          <t>Total deposits</t>
        </is>
      </c>
      <c r="B25" s="5" t="n">
        <v>3156707</v>
      </c>
      <c r="C25" s="5" t="n">
        <v>2916308</v>
      </c>
    </row>
    <row r="26">
      <c r="A26" s="4" t="inlineStr">
        <is>
          <t>Short-term borrowings</t>
        </is>
      </c>
      <c r="C26" s="5" t="n">
        <v>64554</v>
      </c>
    </row>
    <row r="27">
      <c r="A27" s="4" t="inlineStr">
        <is>
          <t>Accrued interest payable</t>
        </is>
      </c>
      <c r="B27" s="5" t="n">
        <v>325</v>
      </c>
      <c r="C27" s="5" t="n">
        <v>616</v>
      </c>
    </row>
    <row r="28">
      <c r="A28" s="4" t="inlineStr">
        <is>
          <t>Other liabilities</t>
        </is>
      </c>
      <c r="B28" s="5" t="n">
        <v>13142</v>
      </c>
      <c r="C28" s="5" t="n">
        <v>13612</v>
      </c>
    </row>
    <row r="29">
      <c r="A29" s="4" t="inlineStr">
        <is>
          <t>Total liabilities</t>
        </is>
      </c>
      <c r="B29" s="5" t="n">
        <v>3170174</v>
      </c>
      <c r="C29" s="5" t="n">
        <v>2995090</v>
      </c>
    </row>
    <row r="30">
      <c r="A30" s="3" t="inlineStr">
        <is>
          <t>Shareholders’ equity:</t>
        </is>
      </c>
    </row>
    <row r="31">
      <c r="A31" s="4" t="inlineStr">
        <is>
          <t>Preferred shares, $0.01 par value: 3,000,000 shares authorized; no shares issued</t>
        </is>
      </c>
      <c r="B31" s="4" t="inlineStr">
        <is>
          <t xml:space="preserve"> </t>
        </is>
      </c>
      <c r="C31" s="4" t="inlineStr">
        <is>
          <t xml:space="preserve"> </t>
        </is>
      </c>
    </row>
    <row r="32">
      <c r="A32" s="4" t="inlineStr">
        <is>
          <t>Common shares, $0.01 par value: 30,000,000 shares authorized; 18,880,610 and 18,828,522 shares issued and outstanding as of June 30, 2021 and December 31, 2020, respectively</t>
        </is>
      </c>
      <c r="B32" s="5" t="n">
        <v>189</v>
      </c>
      <c r="C32" s="5" t="n">
        <v>188</v>
      </c>
    </row>
    <row r="33">
      <c r="A33" s="4" t="inlineStr">
        <is>
          <t>Additional paid-in capital</t>
        </is>
      </c>
      <c r="B33" s="5" t="n">
        <v>88209</v>
      </c>
      <c r="C33" s="5" t="n">
        <v>87574</v>
      </c>
    </row>
    <row r="34">
      <c r="A34" s="4" t="inlineStr">
        <is>
          <t>Retained earnings</t>
        </is>
      </c>
      <c r="B34" s="5" t="n">
        <v>285633</v>
      </c>
      <c r="C34" s="5" t="n">
        <v>269157</v>
      </c>
    </row>
    <row r="35">
      <c r="A35" s="4" t="inlineStr">
        <is>
          <t>Accumulated other comprehensive (loss) / income</t>
        </is>
      </c>
      <c r="B35" s="5" t="n">
        <v>-3400</v>
      </c>
      <c r="C35" s="5" t="n">
        <v>14219</v>
      </c>
    </row>
    <row r="36">
      <c r="A36" s="4" t="inlineStr">
        <is>
          <t>Total shareholders’ equity</t>
        </is>
      </c>
      <c r="B36" s="5" t="n">
        <v>370631</v>
      </c>
      <c r="C36" s="5" t="n">
        <v>371138</v>
      </c>
    </row>
    <row r="37">
      <c r="A37" s="4" t="inlineStr">
        <is>
          <t>Total liabilities and shareholders’ equity</t>
        </is>
      </c>
      <c r="B37" s="6" t="n">
        <v>3540805</v>
      </c>
      <c r="C37" s="6" t="n">
        <v>3366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ummary of Amortized Cost and Estimated Fair Value of Investment Securities Available for Sale</t>
        </is>
      </c>
      <c r="B4" s="4" t="inlineStr">
        <is>
          <t>Amortized cost and estimated fair value of investment securities available for sale are summarized as follows:
Gross Unrealized Losses
Less
12
Gross
Than
Months
Amortized
Unrealized
12
or
Fair
(Dollars in thousands)
Cost
Gains
Months
Longer
Value
As of June 30, 2021
U.S. Government-sponsored securities
$
12,373
$
252
$
(3
)
$
(3
)
$
12,619
Municipal securities
30,140
989
-
-
31,129
Mortgage-backed securities
1,448,728
7,677
(13,339
)
(4
)
1,443,062
Corporate securities
5,000
9
-
(112
)
4,897
$
1,496,241
$
8,927
$
(13,342
)
$
(119
)
$
1,491,707
As of December 31, 2020
U.S. Government-sponsored securities
$
12,844
$
369
$
-
$
(8
)
$
13,205
Municipal securities
36,010
1,277
-
-
37,287
Mortgage-backed securities
1,247,581
17,587
(134
)
(8
)
1,265,026
Corporate securities
5,000
5
-
(130
)
4,875
$
1,301,435
$
19,238
$
(134
)
$
(146
)
$
1,320,393</t>
        </is>
      </c>
    </row>
    <row r="5">
      <c r="A5" s="4" t="inlineStr">
        <is>
          <t>Summary of Gross Unrealized Losses and Fair Value for Securities Available for Sale</t>
        </is>
      </c>
      <c r="B5" s="4" t="inlineStr">
        <is>
          <t>At June 30, 2021 and December 31, 2020, the gross unrealized losses and the fair value for securities available for sale were as follows:
As of June 30, 2021
Less Than 12 Months
12 Months or More
Total
Fair
Unrealized
Fair
Unrealized
Fair
Unrealized
(Dollars in thousands)
Value
Losses
Value
Losses
Value
Losses
Available for Sale
U.S. Government-sponsored securities
$
225
$
(3
)
$
568
$
(3
)
$
793
$
(6
)
Municipal securities
-
-
-
-
-
-
Mortgage-backed securities
858,172
(13,339
)
590
(4
)
858,762
(13,343
)
Corporate securities
-
-
2,887
(112
)
2,887
(112
)
$
858,397
$
(13,342
)
$
4,045
$
(119
)
$
862,442
$
(13,461
)
As of December 31, 2020
Less Than 12 Months
12 Months or More
Total
Fair
Unrealized
Fair
Unrealized
Fair
Unrealized
(Dollars in thousands)
Value
Losses
Value
Losses
Value
Losses
Available for Sale
U.S. Government-sponsored securities
$
-
$
-
$
777
$
(8
)
$
777
$
(8
)
Municipal securities
-
-
-
-
-
-
Mortgage-backed securities
76,978
(134
)
1,785
(8
)
78,763
(142
)
Corporate securities
-
-
2,870
(130
)
2,870
(130
)
$
76,978
$
(134
)
$
5,432
$
(146
)
$
82,410
$
(280
)</t>
        </is>
      </c>
    </row>
    <row r="6">
      <c r="A6" s="4" t="inlineStr">
        <is>
          <t>Summary of Amortized Cost of Debt Securities Available for Sale Aggregated by Credit Quality Indicator</t>
        </is>
      </c>
      <c r="B6" s="4" t="inlineStr">
        <is>
          <t xml:space="preserve">The following table summarizes the amortized cost of AFS debt securities at June 30, 2021, aggregated by credit quality indicator.
Gross Unrealized Losses
Less
12
Gross
Than
Months
Amortized
Unrealized
12
or
Fair
(Dollars in thousands)
Cost
Gains
Months
Longer
Value
As of June 30, 2021
U.S. Government-backed securities (1)
$
1,461,101
$
7,929
$
(13,342
)
$
(7
)
$
1,455,681
Investment grade rating
28,651
785
-
(112
)
29,324
Below investment grade
-
-
-
-
-
Unrated investment securities
6,489
213
-
-
6,702
$
1,496,241
$
8,927
$
(13,342
)
$
(119
)
$
1,491,707
As of December 31, 2020
U.S. Government-sponsored securities (1)
$
1,260,425
$
17,956
$
(134
)
$
(16
)
$
1,278,231
Investment grade rating
33,063
1,008
-
(130
)
33,941
Below investment grade
-
-
-
-
-
Unrated investment securities
7,947
274
-
-
8,221
$
1,301,435
$
19,238
$
(134
)
$
(146
)
$
1,320,393
(1)
Securities backed by the full faith and credit of the U.S. Government. </t>
        </is>
      </c>
    </row>
    <row r="7">
      <c r="A7" s="4" t="inlineStr">
        <is>
          <t>Amortized Cost and Estimated Fair Value of Investment Securities that are Available for Sale by Contractual Maturity</t>
        </is>
      </c>
      <c r="B7" s="4" t="inlineStr">
        <is>
          <t>The amortized cost and estimated fair value of investment securities that are available for sale at June 30, 2021, by contractual maturity, are as follows:
Available For Sale
Amortized
Fair
(Dollars in thousands)
Cost
Value
Securities maturing in:
One year or less
$
11,785
$
11,882
After one year through five years
23,612
24,225
After five years through ten years
25,449
26,402
After ten years
1,435,395
1,429,198
$
1,496,241
$
1,491,7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1</t>
        </is>
      </c>
    </row>
    <row r="3">
      <c r="A3" s="3" t="inlineStr">
        <is>
          <t>Receivables [Abstract]</t>
        </is>
      </c>
    </row>
    <row r="4">
      <c r="A4" s="4" t="inlineStr">
        <is>
          <t>Summary of Loans</t>
        </is>
      </c>
      <c r="B4" s="4" t="inlineStr">
        <is>
          <t>Loans are summarized as follows:
June 30,
December 31,
(Dollars in thousands)
2021
2020
Loans held for investment:
Commercial real estate loans:
Real estate term
$
1,092,120
$
1,021,880
Construction and land development
288,699
228,213
Total commercial real estate loans
1,380,819
1,250,093
Commercial and industrial loans
225,050
257,240
Consumer loans:
Residential and home equity
265,680
185,470
Consumer and other
9,378
8,948
Total consumer loans
275,058
194,418
Total gross loans
1,880,927
1,701,751
Net deferred loan fees
(7,242
)
(6,255
)
Total loans held for investment
1,873,685
1,695,496
Allowance for credit losses
(34,958
)
(41,236
)
Total loans held for investment, net
$
1,838,727
$
1,654,260</t>
        </is>
      </c>
    </row>
    <row r="5">
      <c r="A5" s="4" t="inlineStr">
        <is>
          <t>Summary of Changes in Allowance for Credit Losses</t>
        </is>
      </c>
      <c r="B5" s="4" t="inlineStr">
        <is>
          <t>The following table presents the provision for credit losses on the loan portfolio and off-balance sheet exposures:
Three Months Ended
Six Months Ended
June 30,
June 30,
(Dollars in thousands)
2021
2020
2021
2020
Provision for credit loss loans
$
(6,381
)
$
2,100
$
(6,381
)
$
2,750
Provision for credit losses unfunded
1,381
-
1,381
-
Total provision for credit losses
$
(5,000
)
$
2,100
$
(5,000
)
$
2,750
Changes in the allowance for credit losses are as follows:
Three Months Ended June 30, 2021
Real
Construction
Commercial
Residential
Consumer
Estate
and Land
and
and Home
and
(Dollars in thousands)
Term
Development
Industrial
Equity
Other
Total
Balance at beginning of period
$
19,820
$
12,848
$
5,756
$
2,262
$
327
$
41,013
Provision for credit losses
(4,653
)
(1,518
)
(756
)
587
(41
)
(6,381
)
Gross loan charge-offs
-
-
-
-
(20
)
(20
)
Recoveries
-
1
284
20
41
346
Net loan (charge-offs) / recoveries
-
1
284
20
21
326
Balance at end of period
$
15,167
$
11,331
$
5,284
$
2,869
$
307
$
34,958
Three Months Ended June 30, 2020
Real
Construction
Commercial
Residential
Consumer
Estate
and Land
and
and Home
and
(Dollars in thousands)
Term
Development
Industrial
Equity
Other
Total
Balance at beginning of period, prior to adoption of ASC 326
$
12,997
$
13,677
$
11,468
$
2,553
$
558
$
41,253
Provision for credit losses
(460
)
1,452
905
211
(8
)
2,100
Gross loan charge-offs
(99
)
(43
)
(654
)
-
(61
)
(857
)
Recoveries
69
35
41
3
39
187
Net loan (charge-offs) / recoveries
(30
)
(8
)
(613
)
3
(22
)
(670
)
Balance at end of period
$
12,507
$
15,121
$
11,760
$
2,767
$
528
$
42,683
Six Months Ended June 30, 2021
Real
Construction
Commercial
Residential
Consumer
Estate
and Land
and
and Home
and
(Dollars in thousands)
Term
Development
Industrial
Equity
Other
Total
Balance at beginning of period
$
20,627
$
10,532
$
8,095
$
1,662
$
320
$
41,236
Provision for credit losses
(5,460
)
796
(2,863
)
1,185
(39
)
(6,381
)
Gross loan charge-offs
-
-
(922
)
-
(68
)
(990
)
Recoveries
-
3
974
22
94
1,093
Net loan (charge-offs) / recoveries
-
3
52
22
26
103
Balance at end of period
$
15,167
$
11,331
$
5,284
$
2,869
$
307
$
34,958
Six Months Ended June 30, 2020
Real
Construction
Commercial
Residential
Consumer
Estate
and Land
and
and Home
and
(Dollars in thousands)
Term
Development
Industrial
Equity
Other
Total
Balance at beginning of period
$
12,275
$
6,990
$
10,892
$
1,118
$
151
$
31,426
Impact of adopting ASC 326
408
6,403
649
1,517
489
9,466
Provision for credit losses
(132
)
1,752
1,092
107
(69
)
2,750
Gross loan charge-offs
(113
)
(73
)
(1,040
)
-
(183
)
(1,409
)
Recoveries
69
49
167
25
140
450
Net loan (charge-offs) / recoveries
(44
)
(24
)
(873
)
25
(43
)
(959
)
Balance at end of period
$
12,507
$
15,121
$
11,760
$
2,767
$
528
$
42,683</t>
        </is>
      </c>
    </row>
    <row r="6">
      <c r="A6" s="4" t="inlineStr">
        <is>
          <t>Summary of Nonaccrual Loans</t>
        </is>
      </c>
      <c r="B6" s="4" t="inlineStr">
        <is>
          <t>Note 3 — Loans and Allowance for Credit Losses – Continued Non-accrual loans are summarized as follows:
June 30,
December 31,
(Dollars in thousands)
2021
2020
Non-accrual loans, not troubled debt restructured:
Real estate term
$
1,482
$
150
Construction and land development
-
-
Commercial and industrial loans
1,146
922
Residential and home equity
34
254
Consumer and other
-
-
Total non-accrual loans, not troubled debt restructured
2,662
1,326
Troubled debt restructured loans, non-accrual:
Real estate term
4,346
6,421
Construction and land development
-
-
Commercial and industrial loans
224
1,272
Residential and home equity
-
-
Consumer and other
-
-
Total troubled debt restructured loans, non-accrual
4,570
7,693
Total non-accrual loans
$
7,232
$
9,019</t>
        </is>
      </c>
    </row>
    <row r="7">
      <c r="A7" s="4" t="inlineStr">
        <is>
          <t>Summary of Troubled Debt Restructure Loans</t>
        </is>
      </c>
      <c r="B7" s="4" t="inlineStr">
        <is>
          <t>Troubled debt restructure loans are summarized as follows:
June 30,
December 31,
(Dollars in thousands)
2021
2020
Accruing troubled debt restructured loans
$
209
$
2,774
Non-accrual troubled debt restructured loans
4,570
7,693
Total troubled debt restructured loans
$
4,779
$
10,467
The below table summarize TDRs outstanding as of June 30, 2021, by year of occurrence:
June 30, 2021
# of
$ of
# of Non-
$ of Non-
# of
$ of
Accruing
Accruing
accrual
accrual
Total
Total
(Dollars in thousands)
TDR
TDR
TDR
TDR
TDR
TDR
2021
-
$
-
-
$
-
-
$
-
2020
1
10
-
-
1
10
2019
1
199
5
4,570
6
4,769
2018
-
-
-
-
-
-
Thereafter
-
-
-
-
-
-
Total
2
$
209
5
$
4,570
7
$
4,779</t>
        </is>
      </c>
    </row>
    <row r="8">
      <c r="A8" s="4" t="inlineStr">
        <is>
          <t>Summary of Changes in Troubled Debt Restructure Loans</t>
        </is>
      </c>
      <c r="B8" s="4" t="inlineStr">
        <is>
          <t xml:space="preserve">Note 3 — Loans and Allowance for Credit Losses – Continued The following tables present TDRs that occurred during the periods presented by type of modification and the TDRs for which the payment default occurred within twelve months of the restructure date. A default on a TDR results in a transfer to nonaccrual status, a charge-off, or a combination of both. There were no new TDRs occurring during the six months ended June 30, 2021.
Six Months Ended June 30, 2020
# of
$ of
# of Non-
$ of Non-
# of
$ of
Accruing
Accruing
accrual
accrual
Total
Total
(Dollars in thousands)
TDR
TDR
TDR
TDR
TDR
TDR
Interest rate reduction
-
$
-
-
$
-
-
$
-
Loan payment deferment
-
-
1
113
1
113
Loan re-amortization
-
-
-
-
-
-
Loan extension
-
-
-
-
-
-
Total
-
$
-
1
$
113
1
$
113
Six Months Ended June 30, 2020
Real
Construction
Commercial
Residential
Consumer
Estate
and Land
and
and Home
and
(Dollars in thousands)
Term
Development
Industrial
Equity
Other
Total
TDRs that occurred during the period (1)
Number of loans
1
-
-
-
-
1
Pre-modification balance
$
113
$
-
$
-
$
-
$
-
$
113
Post-modification balance
$
113
$
-
$
-
$
-
$
-
$
113
TDRs that subsequently defaulted
Number of loans
1
-
-
-
-
1
Recorded balance
$
113
$
-
$
-
$
-
$
-
$
113
(1)
Since most loans were already considered classified and/or on non-accrual status prior to restructuring, the modifications did not have a material effect on the Company’s determination of the allowance for credit losses. </t>
        </is>
      </c>
    </row>
    <row r="9">
      <c r="A9" s="4" t="inlineStr">
        <is>
          <t>Summary of Current and Past Due Loans Held For Investment (Accruing And Non-Accruing)</t>
        </is>
      </c>
      <c r="B9" s="4" t="inlineStr">
        <is>
          <t>Current and past due loans held for investment (accruing and non-accruing) are summarized as follows:
June 30, 2021
30-89
Days
90+ Days
Non-
Total
Total
(Dollars in thousands)
Current
Past Due
Past Due
accrual
Past Due
Loans
Commercial real estate:
Real estate term
$
1,083,090
$
3,202
$
-
$
5,828
$
9,030
$
1,092,120
Construction and land development
288,666
33
-
-
33
288,699
Total commercial real estate
1,371,756
3,235
-
5,828
9,063
1,380,819
Commercial and industrial loans
221,904
1,776
-
1,370
3,146
225,050
Consumer:
Residential and home equity
265,601
45
-
34
79
265,680
Consumer and other
9,141
237
-
-
237
9,378
Total consumer
274,742
282
-
34
316
275,058
Total gross loans
$
1,868,402
$
5,293
$
-
$
7,232
$
12,525
$
1,880,927
December 31, 2020
30-89
Days
90+ Days
Non-
Total
Total
(Dollars in thousands)
Current
Past Due
Past Due
accrual
Past Due
Loans
Commercial real estate:
Real estate term
$
1,013,914
$
1,395
$
-
$
6,571
$
7,966
$
1,021,880
Construction and land development
227,054
1,159
-
-
1,159
228,213
Total commercial real estate
1,240,968
2,554
-
6,571
9,125
1,250,093
Commercial and industrial loans
253,833
1,170
43
2,194
3,407
257,240
Consumer:
Residential and home equity
184,566
650
-
254
904
185,470
Consumer and other
8,703
243
2
-
245
8,948
Total consumer
193,269
893
2
254
1,149
194,418
Total gross loans
$
1,688,070
$
4,617
$
45
$
9,019
$
13,681
$
1,701,751</t>
        </is>
      </c>
    </row>
    <row r="10">
      <c r="A10" s="4" t="inlineStr">
        <is>
          <t>Summary of Outstanding Loan Balances Categorized by Credit Quality Indicators</t>
        </is>
      </c>
      <c r="B10" s="4" t="inlineStr">
        <is>
          <t>Note 3 — Loans and Allowance for Credit Losses – Continued Outstanding loan balances (accruing and non-accruing) categorized by these credit quality indicators are summarized as follows:
June 30, 2021
Special
Total
Total
(Dollars in thousands)
Pass
Mention
Substandard
Doubtful
Loans
ACL
Commercial real estate:
Real estate term
$
1,049,629
$
18,932
$
23,559
$
-
$
1,092,120
$
15,167
Construction and land development
288,319
380
-
-
288,699
11,331
Total commercial real estate
1,337,948
19,312
23,559
-
1,380,819
26,498
Commercial and industrial loans
213,591
6,104
5,305
50
225,050
5,284
Consumer loans:
Residential and home equity
264,643
-
1,037
-
265,680
2,869
Consumer and other
9,378
-
-
-
9,378
307
Total consumer
274,021
-
1,037
-
275,058
3,176
Total
$
1,825,560
$
25,416
$
29,901
$
50
$
1,880,927
$
34,958
December 31, 2020
Special
Total
Total
(Dollars in thousands)
Pass
Mention
Substandard
Doubtful
Loans
ACL
Commercial real estate:
Real estate term
$
978,945
$
17,248
$
25,687
$
-
$
1,021,880
$
20,627
Construction and land development
224,066
3,785
362
-
228,213
10,532
Total commercial real estate
1,203,011
21,033
26,049
-
1,250,093
31,159
Commercial and industrial loans
247,983
4,348
4,020
889
257,240
8,095
Consumer loans:
Residential and home equity
183,306
-
2,164
-
185,470
1,662
Consumer and other
8,948
-
-
-
8,948
320
Total consumer
192,254
-
2,164
-
194,418
1,982
Total
$
1,643,248
$
25,381
$
32,233
$
889
$
1,701,751
$
41,236
The following table represents outstanding loan balances by credit quality indicators and vintage year by class of financing receivable as of June 30, 2021:
June 30, 2021
Term Loans Amortized Cost Basis by Origination Year
Revolving Loans
(Dollars in thousands)
2021
2020
2019
2018
2017
Prior
Amortized Cost
Total
Loans held for investment:
Commercial real estate:
Real estate term
Risk rating
Pass
$
122,311
$
256,571
$
116,584
$
75,650
$
85,369
$
209,569
$
183,575
$
1,049,629
Special mention
-
-
-
653
3,086
13,851
1,342
18,932
Substandard
-
1,223
2,755
2,408
1,407
4,462
11,304
23,559
Doubtful
-
-
-
-
-
-
-
-
Total real estate term loans
$
122,311
$
257,794
$
119,339
$
78,711
$
89,862
$
227,882
$
196,221
$
1,092,120
Construction and land development
Risk rating
Pass
$
7,390
$
7,957
$
2,817
$
7,701
$
949
$
8,434
$
253,071
$
288,319
Special mention
-
-
-
-
-
-
380
380
Substandard
-
-
-
-
-
-
-
-
Doubtful
-
-
-
-
-
-
-
-
Total construction and land development loans
$
7,390
$
7,957
$
2,817
$
7,701
$
949
$
8,434
$
253,451
$
288,699
Total commercial real estate loans
$
129,701
$
265,751
$
122,156
$
86,412
$
90,811
$
236,316
$
449,672
$
1,380,819
Commercial and industrial loans
Risk rating
Pass
$
38,518
$
38,488
$
22,136
$
21,649
$
12,182
$
42,699
$
37,919
$
213,591
Special mention
-
28
-
2,304
755
108
2,909
6,104
Substandard
-
102
602
1,178
431
1,471
1,521
5,305
Doubtful
-
-
-
50
-
-
-
50
Total commercial and industrial loans
$
38,518
$
38,618
$
22,738
$
25,181
$
13,368
$
44,278
$
42,349
$
225,050
Consumer:
Residential real estate
Risk rating
Pass
$
105,999
$
74,682
$
20,901
$
14,991
$
14,251
$
29,416
$
4,403
$
264,643
Special mention
-
-
-
-
-
-
-
-
Substandard
-
590
-
45
237
165
-
1,037
Doubtful
-
-
-
-
-
-
-
-
Total residential real estate loans
$
105,999
$
75,272
$
20,901
$
15,036
$
14,488
$
29,581
$
4,403
$
265,680
Consumer and other
Risk rating
Pass
$
4,043
$
1,794
$
1,400
$
861
$
424
$
856
$
-
$
9,378
Special mention
-
-
-
-
-
-
-
-
Substandard
-
-
-
-
-
-
-
-
Doubtful
-
-
-
-
-
-
-
-
Total consumer and other loans
$
4,043
$
1,794
$
1,400
$
861
$
424
$
856
$
-
$
9,378
Total consumer loans
$
110,042
$
77,066
$
22,301
$
15,897
$
14,912
$
30,437
$
4,403
$
275,058
Total gross loans
$
278,261
$
381,435
$
167,195
$
127,490
$
119,091
$
311,031
$
496,424
$
1,880,927</t>
        </is>
      </c>
    </row>
    <row r="11">
      <c r="A11" s="4" t="inlineStr">
        <is>
          <t>Summary of Amortized Cost Basis of Collateral Dependent Loans</t>
        </is>
      </c>
      <c r="B11" s="4" t="inlineStr">
        <is>
          <t>Note 3 — Loans and Allowance for Credit Losses – Continued The following tables provide amortized cost basis less government guarantees of $3.8 million and $8.8 million for collateral dependent loans as of June 30, 2021 and December 31, 2020, respectively:
June 30, 2021
Real
Accounts
(Dollars in thousands)
Estate
Receivable
Equipment
Livestock
Auto
Total
Commercial real estate:
Real estate term
$
1,871
$
-
$
-
$
-
$
-
$
1,871
Construction and land development
-
-
-
-
-
-
Total commercial real estate
1,871
-
-
-
-
1,871
Commercial and industrial loans
-
432
-
-
50
482
Consumer:
Residential and home equity
560
-
-
-
-
560
Consumer and other
-
-
-
-
-
-
Total consumer
560
-
-
-
-
560
Total collateral dependent loans
$
2,431
$
432
$
-
$
-
$
50
$
2,913
December 31, 2020
Real
Accounts
(Dollars in thousands)
Estate
Receivable
Equipment
Livestock
Auto
Total
Commercial real estate:
Real estate term
$
4,118
$
-
$
-
$
-
$
-
$
4,118
Construction and land development
362
-
-
-
-
362
Total commercial real estate
4,480
-
-
-
-
4,480
Commercial and industrial loans
-
1,165
-
-
43
1,208
Consumer:
Residential and home equity
216
-
-
-
-
216
Consumer and other
-
-
-
-
-
-
Total consumer
216
-
-
-
-
216
Total collateral dependent loans
$
4,696
$
1,165
$
-
$
-
$
43
$
5,904</t>
        </is>
      </c>
    </row>
    <row r="12">
      <c r="A12" s="4" t="inlineStr">
        <is>
          <t>Summary of Changes In Accretable Yield for Non-PCD Loans</t>
        </is>
      </c>
      <c r="B12" s="4" t="inlineStr">
        <is>
          <t>The following table presents the changes in the accretable yield for non-PCD loans for the six months ended June 30, 2021 and 2020:
Six Months Ended
June 30,
(Dollars in thousands)
2021
2020
Balance, beginning of period
$
2,803
$
4,247
Accretion to interest income
(532
)
(1,192
)
Reclassification from non-accretable difference
-
402
Balance, end of period
$
2,271
$
3,4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Contractual Amounts of Off-balance Sheet Financial Instruments</t>
        </is>
      </c>
      <c r="B4" s="4" t="inlineStr">
        <is>
          <t>Contractual amounts of off-balance sheet financial instruments were as follows:
June 30,
December 31,
(Dollars in thousands)
2021
2020
Commitments to extend credit, including unsecured commitments of $12,276 and $12,039 as of June 30, 2021 and December 31, 2020, respectively
$
813,317
$
656,914
Stand-by letters of credit and bond commitments, including unsecured commitments of $1,079 and $727 as of June 30, 2021 and December 31, 2020, respectively
36,242
26,036
Unused credit card lines, all unsecured
29,237
29,1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ummary of Estimated Fair Values of Financial Instruments</t>
        </is>
      </c>
      <c r="B4" s="4" t="inlineStr">
        <is>
          <t>The following table presents estimated fair values of the Company’s financial instruments as of June 30, 2021 and December 31, 2020:
June 30, 2021
December 31, 2020
Carrying
Estimated
Carrying
Estimated
(Dollars in thousands)
Level
Value
Fair Value
Value
Fair Value
Financial Assets:
Cash and cash equivalents
1
$
63,329
$
63,329
$
239,874
$
239,874
Investment securities available for sale
2
1,485,005
1,485,005
1,312,172
1,312,172
Investment securities available for sale
3
6,702
6,702
8,221
8,221
Non-marketable securities
2
4,042
4,042
2,890
2,890
Loans held for sale
2
6,672
6,672
14,152
14,152
Loans held for investment
3
1,838,727
1,792,740
1,654,260
1,618,743
Financial Liabilities:
Total deposits
2
$
3,156,707
$
2,862,951
$
2,916,308
$
2,751,715</t>
        </is>
      </c>
    </row>
    <row r="5">
      <c r="A5" s="4" t="inlineStr">
        <is>
          <t>Summary of Asset Measured on Recurring and Non-recurring Basic at Fair Value</t>
        </is>
      </c>
      <c r="B5" s="4" t="inlineStr">
        <is>
          <t>Assets measured on a recurring and non-recurring basis are as follows:
(Dollars in thousands)
Level 1
Level 2
Level 3
Total
As of June 30, 2021
Fair valued on a recurring basis:
Investment securities available for sale
$
-
$
1,485,005
$
6,702
$
1,491,707
Fair valued on a non-recurring basis:
Individually evaluated loans
-
-
425
425
As of December 31, 2020
Fair valued on a recurring basis:
Investment securities available for sale
$
-
$
1,312,172
$
8,221
$
1,320,393
Fair valued on a non-recurring basis:
Individually evaluated loans
-
-
1,804
1,8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Capital Matters (Tables)</t>
        </is>
      </c>
      <c r="B1" s="2" t="inlineStr">
        <is>
          <t>6 Months Ended</t>
        </is>
      </c>
    </row>
    <row r="2">
      <c r="B2" s="2" t="inlineStr">
        <is>
          <t>Jun. 30, 2021</t>
        </is>
      </c>
    </row>
    <row r="3">
      <c r="A3" s="3" t="inlineStr">
        <is>
          <t>Regulatory Capital Requirements [Abstract]</t>
        </is>
      </c>
    </row>
    <row r="4">
      <c r="A4" s="4" t="inlineStr">
        <is>
          <t>Summary of Actual and Required Capital Amounts and Ratios</t>
        </is>
      </c>
      <c r="B4" s="4" t="inlineStr">
        <is>
          <t xml:space="preserve">The Company’s actual and required capital amounts and ratios are as follows:
June 30, 2021
Minimum Capital
Well Capitalized
Actual
Requirement
Requirement
(Dollars in thousands)
Amount
Ratio
Amount
Ratio
Amount
Ratio
Consolidated
CET1 Capital to Risk-Weighted Assets
$
346,137
16.91
%
$
92,093
4.50
%
$
133,024
6.50
%
Tier 1 Capital to Risk-Weighted Assets
346,137
16.91
%
122,791
6.00
%
163,721
8.00
%
Total Risk-Based Capital to Risk-Weighted Assets
371,877
18.17
%
163,721
8.00
%
204,652
10.00
%
Tier 1 Leverage
346,137
9.84
%
140,640
4.00
%
NA
NA
Altabank TM
CET1 Capital to Risk-Weighted Assets
$
339,013
16.57
%
$
92,045
4.50
%
$
132,954
6.50
%
Tier 1 Capital to Risk-Weighted Assets
339,013
16.57
%
122,727
6.00
%
163,636
8.00
%
Total Risk-Based Capital to Risk-Weighted Assets
364,740
17.83
%
163,636
8.00
%
204,545
10.00
%
Tier 1 Leverage
339,013
9.64
%
140,664
4.00
%
175,830
5.00
%
December 31, 2020
Minimum Capital
Well Capitalized
Actual
Requirement
Requirement
(Dollars in thousands)
Amount
Ratio
Amount
Ratio
Amount
Ratio
Consolidated
CET1 Capital to Risk-Weighted Assets
$
329,049
17.91
%
$
82,679
4.50
%
$
119,426
6.50
%
Tier 1 Capital to Risk-Weighted Assets
329,049
17.91
%
110,239
6.00
%
146,985
8.00
%
Total Risk-Based Capital to Risk-Weighted Assets
352,266
19.17
%
146,985
8.00
%
183,732
10.00
%
Tier 1 Leverage
329,049
10.47
%
125,681
4.00
%
NA
NA
Altabank TM
CET1 Capital to Risk-Weighted Assets
$
322,783
17.59
%
$
82,578
4.50
%
$
119,280
6.50
%
Tier 1 Capital to Risk-Weighted Assets
322,783
17.59
%
110,104
6.00
%
146,806
8.00
%
Total Risk-Based Capital to Risk-Weighted Assets
345,973
18.85
%
146,806
8.00
%
183,507
10.00
%
Tier 1 Leverage
322,793
10.18
%
126,795
4.00
%
158,493
5.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73" customWidth="1" min="2" max="2"/>
  </cols>
  <sheetData>
    <row r="1">
      <c r="A1" s="1" t="inlineStr">
        <is>
          <t>Basis of Presentation and Significant Accounting Policies - Additional Information (Details) $ in Millions</t>
        </is>
      </c>
      <c r="B1" s="2" t="inlineStr">
        <is>
          <t>6 Months Ended</t>
        </is>
      </c>
    </row>
    <row r="2">
      <c r="B2" s="2" t="inlineStr">
        <is>
          <t>Jun. 30, 2021USD ($)Branch</t>
        </is>
      </c>
    </row>
    <row r="3">
      <c r="A3" s="4" t="inlineStr">
        <is>
          <t>ASU 2016-13</t>
        </is>
      </c>
    </row>
    <row r="4">
      <c r="A4" s="3" t="inlineStr">
        <is>
          <t>Basis Of Presentation And Significant Accounting Policies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0</t>
        </is>
      </c>
    </row>
    <row r="7">
      <c r="A7" s="4" t="inlineStr">
        <is>
          <t>Increase in amortized cost basis for PCD loans</t>
        </is>
      </c>
      <c r="B7" s="8" t="n">
        <v>1.5</v>
      </c>
    </row>
    <row r="8">
      <c r="A8" s="4" t="inlineStr">
        <is>
          <t>Increase in allowance for credit losses for Non-PCD loans</t>
        </is>
      </c>
      <c r="B8" s="9" t="n">
        <v>2.6</v>
      </c>
    </row>
    <row r="9">
      <c r="A9" s="4" t="inlineStr">
        <is>
          <t>Increase in allowance for credit losses to reflect change in accounting methodology</t>
        </is>
      </c>
      <c r="B9" s="8" t="n">
        <v>5.4</v>
      </c>
    </row>
    <row r="10">
      <c r="A10" s="4" t="inlineStr">
        <is>
          <t>RSU</t>
        </is>
      </c>
    </row>
    <row r="11">
      <c r="A11" s="3" t="inlineStr">
        <is>
          <t>Basis Of Presentation And Significant Accounting Policies [Line Items]</t>
        </is>
      </c>
    </row>
    <row r="12">
      <c r="A12" s="4" t="inlineStr">
        <is>
          <t>Vesting period</t>
        </is>
      </c>
      <c r="B12" s="4" t="inlineStr">
        <is>
          <t>3 years</t>
        </is>
      </c>
    </row>
    <row r="13">
      <c r="A13" s="4" t="inlineStr">
        <is>
          <t>Vesting period, description</t>
        </is>
      </c>
      <c r="B13" s="4" t="inlineStr">
        <is>
          <t>RSU awards generally vest in thirds over three years from date of grant.</t>
        </is>
      </c>
    </row>
    <row r="14">
      <c r="A14" s="4" t="inlineStr">
        <is>
          <t>Minimum</t>
        </is>
      </c>
    </row>
    <row r="15">
      <c r="A15" s="3" t="inlineStr">
        <is>
          <t>Basis Of Presentation And Significant Accounting Policies [Line Items]</t>
        </is>
      </c>
    </row>
    <row r="16">
      <c r="A16" s="4" t="inlineStr">
        <is>
          <t>Threshold period past due for loans placed on non-accrual status</t>
        </is>
      </c>
      <c r="B16" s="4" t="inlineStr">
        <is>
          <t>90 days</t>
        </is>
      </c>
    </row>
    <row r="17">
      <c r="A17" s="4" t="inlineStr">
        <is>
          <t>Minimum | RSU</t>
        </is>
      </c>
    </row>
    <row r="18">
      <c r="A18" s="3" t="inlineStr">
        <is>
          <t>Basis Of Presentation And Significant Accounting Policies [Line Items]</t>
        </is>
      </c>
    </row>
    <row r="19">
      <c r="A19" s="4" t="inlineStr">
        <is>
          <t>Vesting period</t>
        </is>
      </c>
      <c r="B19" s="4" t="inlineStr">
        <is>
          <t>1 year</t>
        </is>
      </c>
    </row>
    <row r="20">
      <c r="A20" s="4" t="inlineStr">
        <is>
          <t>Maximum | RSU</t>
        </is>
      </c>
    </row>
    <row r="21">
      <c r="A21" s="3" t="inlineStr">
        <is>
          <t>Basis Of Presentation And Significant Accounting Policies [Line Items]</t>
        </is>
      </c>
    </row>
    <row r="22">
      <c r="A22" s="4" t="inlineStr">
        <is>
          <t>Vesting period</t>
        </is>
      </c>
      <c r="B22" s="4" t="inlineStr">
        <is>
          <t>3 years</t>
        </is>
      </c>
    </row>
    <row r="23">
      <c r="A23" s="4" t="inlineStr">
        <is>
          <t>People's Intermountain Bank</t>
        </is>
      </c>
    </row>
    <row r="24">
      <c r="A24" s="3" t="inlineStr">
        <is>
          <t>Basis Of Presentation And Significant Accounting Policies [Line Items]</t>
        </is>
      </c>
    </row>
    <row r="25">
      <c r="A25" s="4" t="inlineStr">
        <is>
          <t>Number of retail branches | Branch</t>
        </is>
      </c>
      <c r="B25" s="5" t="n">
        <v>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Schedule of Estimated Useful Lives of Related Assets (Details)</t>
        </is>
      </c>
      <c r="B1" s="2" t="inlineStr">
        <is>
          <t>6 Months Ended</t>
        </is>
      </c>
    </row>
    <row r="2">
      <c r="B2" s="2" t="inlineStr">
        <is>
          <t>Jun. 30, 2021</t>
        </is>
      </c>
    </row>
    <row r="3">
      <c r="A3" s="4" t="inlineStr">
        <is>
          <t>Building and Building Improvements | Minimum</t>
        </is>
      </c>
    </row>
    <row r="4">
      <c r="A4" s="3" t="inlineStr">
        <is>
          <t>Property Plant And Equipment [Line Items]</t>
        </is>
      </c>
    </row>
    <row r="5">
      <c r="A5" s="4" t="inlineStr">
        <is>
          <t>Estimated useful lives</t>
        </is>
      </c>
      <c r="B5" s="4" t="inlineStr">
        <is>
          <t>15 years</t>
        </is>
      </c>
    </row>
    <row r="6">
      <c r="A6" s="4" t="inlineStr">
        <is>
          <t>Building and Building Improvements | Maximum [Member]</t>
        </is>
      </c>
    </row>
    <row r="7">
      <c r="A7" s="3" t="inlineStr">
        <is>
          <t>Property Plant And Equipment [Line Items]</t>
        </is>
      </c>
    </row>
    <row r="8">
      <c r="A8" s="4" t="inlineStr">
        <is>
          <t>Estimated useful lives</t>
        </is>
      </c>
      <c r="B8" s="4" t="inlineStr">
        <is>
          <t>40 years</t>
        </is>
      </c>
    </row>
    <row r="9">
      <c r="A9" s="4" t="inlineStr">
        <is>
          <t>Leasehold Improvements | Minimum</t>
        </is>
      </c>
    </row>
    <row r="10">
      <c r="A10" s="3" t="inlineStr">
        <is>
          <t>Property Plant And Equipment [Line Items]</t>
        </is>
      </c>
    </row>
    <row r="11">
      <c r="A11" s="4" t="inlineStr">
        <is>
          <t>Estimated useful lives</t>
        </is>
      </c>
      <c r="B11" s="4" t="inlineStr">
        <is>
          <t>3 years</t>
        </is>
      </c>
    </row>
    <row r="12">
      <c r="A12" s="4" t="inlineStr">
        <is>
          <t>Leasehold Improvements | Maximum [Member]</t>
        </is>
      </c>
    </row>
    <row r="13">
      <c r="A13" s="3" t="inlineStr">
        <is>
          <t>Property Plant And Equipment [Line Items]</t>
        </is>
      </c>
    </row>
    <row r="14">
      <c r="A14" s="4" t="inlineStr">
        <is>
          <t>Estimated useful lives</t>
        </is>
      </c>
      <c r="B14" s="4" t="inlineStr">
        <is>
          <t>15 years</t>
        </is>
      </c>
    </row>
    <row r="15">
      <c r="A15" s="4" t="inlineStr">
        <is>
          <t>Furniture and Equipment | Minimum</t>
        </is>
      </c>
    </row>
    <row r="16">
      <c r="A16" s="3" t="inlineStr">
        <is>
          <t>Property Plant And Equipment [Line Items]</t>
        </is>
      </c>
    </row>
    <row r="17">
      <c r="A17" s="4" t="inlineStr">
        <is>
          <t>Estimated useful lives</t>
        </is>
      </c>
      <c r="B17" s="4" t="inlineStr">
        <is>
          <t>3 years</t>
        </is>
      </c>
    </row>
    <row r="18">
      <c r="A18" s="4" t="inlineStr">
        <is>
          <t>Furniture and Equipment | Maximum [Member]</t>
        </is>
      </c>
    </row>
    <row r="19">
      <c r="A19" s="3" t="inlineStr">
        <is>
          <t>Property Plant And Equipment [Line Items]</t>
        </is>
      </c>
    </row>
    <row r="20">
      <c r="A20" s="4" t="inlineStr">
        <is>
          <t>Estimated useful lives</t>
        </is>
      </c>
      <c r="B20" s="4" t="inlineStr">
        <is>
          <t>15 years</t>
        </is>
      </c>
    </row>
    <row r="21">
      <c r="A21" s="4" t="inlineStr">
        <is>
          <t>Computers Software and Equipment | Minimum</t>
        </is>
      </c>
    </row>
    <row r="22">
      <c r="A22" s="3" t="inlineStr">
        <is>
          <t>Property Plant And Equipment [Line Items]</t>
        </is>
      </c>
    </row>
    <row r="23">
      <c r="A23" s="4" t="inlineStr">
        <is>
          <t>Estimated useful lives</t>
        </is>
      </c>
      <c r="B23" s="4" t="inlineStr">
        <is>
          <t>3 years</t>
        </is>
      </c>
    </row>
    <row r="24">
      <c r="A24" s="4" t="inlineStr">
        <is>
          <t>Computers Software and Equipment | Maximum [Member]</t>
        </is>
      </c>
    </row>
    <row r="25">
      <c r="A25" s="3" t="inlineStr">
        <is>
          <t>Property Plant And Equipment [Line Items]</t>
        </is>
      </c>
    </row>
    <row r="26">
      <c r="A26" s="4" t="inlineStr">
        <is>
          <t>Estimated useful lives</t>
        </is>
      </c>
      <c r="B26"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ummary of Provision for Credit Losses on Loan Portfolio and Off-balance Sheet Expos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Provision for credit loss loans</t>
        </is>
      </c>
      <c r="B4" s="6" t="n">
        <v>-6381</v>
      </c>
      <c r="C4" s="6" t="n">
        <v>2100</v>
      </c>
      <c r="D4" s="6" t="n">
        <v>-6381</v>
      </c>
      <c r="E4" s="6" t="n">
        <v>2750</v>
      </c>
    </row>
    <row r="5">
      <c r="A5" s="4" t="inlineStr">
        <is>
          <t>Provision for credit losses unfunded</t>
        </is>
      </c>
      <c r="B5" s="5" t="n">
        <v>1381</v>
      </c>
      <c r="D5" s="5" t="n">
        <v>1381</v>
      </c>
    </row>
    <row r="6">
      <c r="A6" s="4" t="inlineStr">
        <is>
          <t>Total provision for credit losses</t>
        </is>
      </c>
      <c r="B6" s="6" t="n">
        <v>-5000</v>
      </c>
      <c r="C6" s="6" t="n">
        <v>2100</v>
      </c>
      <c r="D6" s="6" t="n">
        <v>-5000</v>
      </c>
      <c r="E6" s="6" t="n">
        <v>27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ignificant Accounting Policies - Schedule of Earnings Per Common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12700</v>
      </c>
      <c r="C4" s="6" t="n">
        <v>9438</v>
      </c>
      <c r="D4" s="6" t="n">
        <v>10338</v>
      </c>
      <c r="E4" s="6" t="n">
        <v>10773</v>
      </c>
      <c r="F4" s="6" t="n">
        <v>22138</v>
      </c>
      <c r="G4" s="6" t="n">
        <v>21111</v>
      </c>
    </row>
    <row r="5">
      <c r="A5" s="3" t="inlineStr">
        <is>
          <t>Denominator</t>
        </is>
      </c>
    </row>
    <row r="6">
      <c r="A6" s="4" t="inlineStr">
        <is>
          <t>Weighted-average number of common shares outstanding</t>
        </is>
      </c>
      <c r="B6" s="5" t="n">
        <v>18876688</v>
      </c>
      <c r="D6" s="5" t="n">
        <v>18789561</v>
      </c>
      <c r="F6" s="5" t="n">
        <v>18870626</v>
      </c>
      <c r="G6" s="5" t="n">
        <v>18837209</v>
      </c>
    </row>
    <row r="7">
      <c r="A7" s="4" t="inlineStr">
        <is>
          <t>Incremental shares assumed for stock options and RSUs</t>
        </is>
      </c>
      <c r="B7" s="5" t="n">
        <v>159887</v>
      </c>
      <c r="D7" s="5" t="n">
        <v>142950</v>
      </c>
      <c r="F7" s="5" t="n">
        <v>157549</v>
      </c>
      <c r="G7" s="5" t="n">
        <v>148110</v>
      </c>
    </row>
    <row r="8">
      <c r="A8" s="4" t="inlineStr">
        <is>
          <t>Weighted-average number of dilutive shares outstanding</t>
        </is>
      </c>
      <c r="B8" s="5" t="n">
        <v>19036575</v>
      </c>
      <c r="D8" s="5" t="n">
        <v>18932511</v>
      </c>
      <c r="F8" s="5" t="n">
        <v>19028175</v>
      </c>
      <c r="G8" s="5" t="n">
        <v>18985319</v>
      </c>
    </row>
    <row r="9">
      <c r="A9" s="4" t="inlineStr">
        <is>
          <t>Basic earnings per common share</t>
        </is>
      </c>
      <c r="B9" s="7" t="n">
        <v>0.67</v>
      </c>
      <c r="D9" s="7" t="n">
        <v>0.55</v>
      </c>
      <c r="F9" s="7" t="n">
        <v>1.17</v>
      </c>
      <c r="G9" s="7" t="n">
        <v>1.12</v>
      </c>
    </row>
    <row r="10">
      <c r="A10" s="4" t="inlineStr">
        <is>
          <t>Diluted earnings per common share</t>
        </is>
      </c>
      <c r="B10" s="7" t="n">
        <v>0.67</v>
      </c>
      <c r="D10" s="7" t="n">
        <v>0.55</v>
      </c>
      <c r="F10" s="7" t="n">
        <v>1.16</v>
      </c>
      <c r="G10" s="7" t="n">
        <v>1.11</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 Schedule of Impact of Adoption of CECL (ASC 326) (Details) - USD ($) $ in Thousands</t>
        </is>
      </c>
      <c r="B1" s="2" t="inlineStr">
        <is>
          <t>Jun. 30, 2021</t>
        </is>
      </c>
      <c r="C1" s="2" t="inlineStr">
        <is>
          <t>Mar. 31, 2021</t>
        </is>
      </c>
      <c r="D1" s="2" t="inlineStr">
        <is>
          <t>Dec. 31, 2020</t>
        </is>
      </c>
      <c r="E1" s="2" t="inlineStr">
        <is>
          <t>Jun. 30, 2020</t>
        </is>
      </c>
      <c r="F1" s="2" t="inlineStr">
        <is>
          <t>Mar. 31, 2020</t>
        </is>
      </c>
      <c r="G1" s="2" t="inlineStr">
        <is>
          <t>Jan. 01, 2020</t>
        </is>
      </c>
      <c r="H1" s="2" t="inlineStr">
        <is>
          <t>Dec. 31, 2019</t>
        </is>
      </c>
    </row>
    <row r="2">
      <c r="A2" s="3" t="inlineStr">
        <is>
          <t>ASSETS</t>
        </is>
      </c>
    </row>
    <row r="3">
      <c r="A3" s="4" t="inlineStr">
        <is>
          <t>Allowance for credit losses</t>
        </is>
      </c>
      <c r="B3" s="6" t="n">
        <v>34958</v>
      </c>
      <c r="D3" s="6" t="n">
        <v>41236</v>
      </c>
    </row>
    <row r="4">
      <c r="A4" s="3" t="inlineStr">
        <is>
          <t>LIABILITIES AND SHAREHOLDERS’ EQUITY</t>
        </is>
      </c>
    </row>
    <row r="5">
      <c r="A5" s="4" t="inlineStr">
        <is>
          <t>Shareholders' equity</t>
        </is>
      </c>
      <c r="B5" s="5" t="n">
        <v>370631</v>
      </c>
      <c r="C5" s="6" t="n">
        <v>349871</v>
      </c>
      <c r="D5" s="5" t="n">
        <v>371138</v>
      </c>
      <c r="E5" s="6" t="n">
        <v>350130</v>
      </c>
      <c r="F5" s="6" t="n">
        <v>340137</v>
      </c>
      <c r="H5" s="6" t="n">
        <v>332362</v>
      </c>
    </row>
    <row r="6">
      <c r="A6" s="4" t="inlineStr">
        <is>
          <t>ASU 2016-13</t>
        </is>
      </c>
    </row>
    <row r="7">
      <c r="A7" s="3" t="inlineStr">
        <is>
          <t>ASSETS</t>
        </is>
      </c>
    </row>
    <row r="8">
      <c r="A8" s="4" t="inlineStr">
        <is>
          <t>Allowance for credit losses</t>
        </is>
      </c>
      <c r="G8" s="6" t="n">
        <v>40892</v>
      </c>
    </row>
    <row r="9">
      <c r="A9" s="3" t="inlineStr">
        <is>
          <t>LIABILITIES AND SHAREHOLDERS’ EQUITY</t>
        </is>
      </c>
    </row>
    <row r="10">
      <c r="A10" s="4" t="inlineStr">
        <is>
          <t>Reserve for off-balance sheet obligations</t>
        </is>
      </c>
      <c r="G10" s="5" t="n">
        <v>1669</v>
      </c>
    </row>
    <row r="11">
      <c r="A11" s="4" t="inlineStr">
        <is>
          <t>Shareholders' equity</t>
        </is>
      </c>
      <c r="G11" s="5" t="n">
        <v>325682</v>
      </c>
    </row>
    <row r="12">
      <c r="A12" s="4" t="inlineStr">
        <is>
          <t>ASU 2016-13 | Reported Pre Adoption</t>
        </is>
      </c>
    </row>
    <row r="13">
      <c r="A13" s="3" t="inlineStr">
        <is>
          <t>ASSETS</t>
        </is>
      </c>
    </row>
    <row r="14">
      <c r="A14" s="4" t="inlineStr">
        <is>
          <t>Allowance for credit losses</t>
        </is>
      </c>
      <c r="G14" s="5" t="n">
        <v>31426</v>
      </c>
    </row>
    <row r="15">
      <c r="A15" s="3" t="inlineStr">
        <is>
          <t>LIABILITIES AND SHAREHOLDERS’ EQUITY</t>
        </is>
      </c>
    </row>
    <row r="16">
      <c r="A16" s="4" t="inlineStr">
        <is>
          <t>Reserve for off-balance sheet obligations</t>
        </is>
      </c>
      <c r="G16" s="5" t="n">
        <v>880</v>
      </c>
    </row>
    <row r="17">
      <c r="A17" s="4" t="inlineStr">
        <is>
          <t>Shareholders' equity</t>
        </is>
      </c>
      <c r="G17" s="5" t="n">
        <v>332362</v>
      </c>
    </row>
    <row r="18">
      <c r="A18" s="4" t="inlineStr">
        <is>
          <t>ASU 2016-13 | Impact of ASC 326 Adoption</t>
        </is>
      </c>
    </row>
    <row r="19">
      <c r="A19" s="3" t="inlineStr">
        <is>
          <t>ASSETS</t>
        </is>
      </c>
    </row>
    <row r="20">
      <c r="A20" s="4" t="inlineStr">
        <is>
          <t>Allowance for credit losses</t>
        </is>
      </c>
      <c r="G20" s="5" t="n">
        <v>9466</v>
      </c>
    </row>
    <row r="21">
      <c r="A21" s="3" t="inlineStr">
        <is>
          <t>LIABILITIES AND SHAREHOLDERS’ EQUITY</t>
        </is>
      </c>
    </row>
    <row r="22">
      <c r="A22" s="4" t="inlineStr">
        <is>
          <t>Reserve for off-balance sheet obligations</t>
        </is>
      </c>
      <c r="G22" s="5" t="n">
        <v>789</v>
      </c>
    </row>
    <row r="23">
      <c r="A23" s="4" t="inlineStr">
        <is>
          <t>Shareholders' equity</t>
        </is>
      </c>
      <c r="G23" s="5" t="n">
        <v>-6680</v>
      </c>
    </row>
    <row r="24">
      <c r="A24" s="4" t="inlineStr">
        <is>
          <t>Commercial Real Estate</t>
        </is>
      </c>
    </row>
    <row r="25">
      <c r="A25" s="3" t="inlineStr">
        <is>
          <t>ASSETS</t>
        </is>
      </c>
    </row>
    <row r="26">
      <c r="A26" s="4" t="inlineStr">
        <is>
          <t>Allowance for credit losses</t>
        </is>
      </c>
      <c r="B26" s="5" t="n">
        <v>26498</v>
      </c>
      <c r="D26" s="5" t="n">
        <v>31159</v>
      </c>
    </row>
    <row r="27">
      <c r="A27" s="4" t="inlineStr">
        <is>
          <t>Commercial Real Estate | Real Estate Term</t>
        </is>
      </c>
    </row>
    <row r="28">
      <c r="A28" s="3" t="inlineStr">
        <is>
          <t>ASSETS</t>
        </is>
      </c>
    </row>
    <row r="29">
      <c r="A29" s="4" t="inlineStr">
        <is>
          <t>Allowance for credit losses</t>
        </is>
      </c>
      <c r="B29" s="5" t="n">
        <v>15167</v>
      </c>
      <c r="D29" s="5" t="n">
        <v>20627</v>
      </c>
    </row>
    <row r="30">
      <c r="A30" s="4" t="inlineStr">
        <is>
          <t>Commercial Real Estate | Construction and Land Development</t>
        </is>
      </c>
    </row>
    <row r="31">
      <c r="A31" s="3" t="inlineStr">
        <is>
          <t>ASSETS</t>
        </is>
      </c>
    </row>
    <row r="32">
      <c r="A32" s="4" t="inlineStr">
        <is>
          <t>Allowance for credit losses</t>
        </is>
      </c>
      <c r="B32" s="5" t="n">
        <v>11331</v>
      </c>
      <c r="D32" s="5" t="n">
        <v>10532</v>
      </c>
    </row>
    <row r="33">
      <c r="A33" s="4" t="inlineStr">
        <is>
          <t>Commercial Real Estate | ASU 2016-13</t>
        </is>
      </c>
    </row>
    <row r="34">
      <c r="A34" s="3" t="inlineStr">
        <is>
          <t>ASSETS</t>
        </is>
      </c>
    </row>
    <row r="35">
      <c r="A35" s="4" t="inlineStr">
        <is>
          <t>Allowance for credit losses</t>
        </is>
      </c>
      <c r="G35" s="5" t="n">
        <v>26076</v>
      </c>
    </row>
    <row r="36">
      <c r="A36" s="4" t="inlineStr">
        <is>
          <t>Commercial Real Estate | ASU 2016-13 | Real Estate Term</t>
        </is>
      </c>
    </row>
    <row r="37">
      <c r="A37" s="3" t="inlineStr">
        <is>
          <t>ASSETS</t>
        </is>
      </c>
    </row>
    <row r="38">
      <c r="A38" s="4" t="inlineStr">
        <is>
          <t>Allowance for credit losses</t>
        </is>
      </c>
      <c r="G38" s="5" t="n">
        <v>12683</v>
      </c>
    </row>
    <row r="39">
      <c r="A39" s="4" t="inlineStr">
        <is>
          <t>Commercial Real Estate | ASU 2016-13 | Construction and Land Development</t>
        </is>
      </c>
    </row>
    <row r="40">
      <c r="A40" s="3" t="inlineStr">
        <is>
          <t>ASSETS</t>
        </is>
      </c>
    </row>
    <row r="41">
      <c r="A41" s="4" t="inlineStr">
        <is>
          <t>Allowance for credit losses</t>
        </is>
      </c>
      <c r="G41" s="5" t="n">
        <v>13393</v>
      </c>
    </row>
    <row r="42">
      <c r="A42" s="4" t="inlineStr">
        <is>
          <t>Commercial Real Estate | ASU 2016-13 | Reported Pre Adoption</t>
        </is>
      </c>
    </row>
    <row r="43">
      <c r="A43" s="3" t="inlineStr">
        <is>
          <t>ASSETS</t>
        </is>
      </c>
    </row>
    <row r="44">
      <c r="A44" s="4" t="inlineStr">
        <is>
          <t>Allowance for credit losses</t>
        </is>
      </c>
      <c r="G44" s="5" t="n">
        <v>19265</v>
      </c>
    </row>
    <row r="45">
      <c r="A45" s="4" t="inlineStr">
        <is>
          <t>Commercial Real Estate | ASU 2016-13 | Reported Pre Adoption | Real Estate Term</t>
        </is>
      </c>
    </row>
    <row r="46">
      <c r="A46" s="3" t="inlineStr">
        <is>
          <t>ASSETS</t>
        </is>
      </c>
    </row>
    <row r="47">
      <c r="A47" s="4" t="inlineStr">
        <is>
          <t>Allowance for credit losses</t>
        </is>
      </c>
      <c r="G47" s="5" t="n">
        <v>12275</v>
      </c>
    </row>
    <row r="48">
      <c r="A48" s="4" t="inlineStr">
        <is>
          <t>Commercial Real Estate | ASU 2016-13 | Reported Pre Adoption | Construction and Land Development</t>
        </is>
      </c>
    </row>
    <row r="49">
      <c r="A49" s="3" t="inlineStr">
        <is>
          <t>ASSETS</t>
        </is>
      </c>
    </row>
    <row r="50">
      <c r="A50" s="4" t="inlineStr">
        <is>
          <t>Allowance for credit losses</t>
        </is>
      </c>
      <c r="G50" s="5" t="n">
        <v>6990</v>
      </c>
    </row>
    <row r="51">
      <c r="A51" s="4" t="inlineStr">
        <is>
          <t>Commercial Real Estate | ASU 2016-13 | Impact of ASC 326 Adoption</t>
        </is>
      </c>
    </row>
    <row r="52">
      <c r="A52" s="3" t="inlineStr">
        <is>
          <t>ASSETS</t>
        </is>
      </c>
    </row>
    <row r="53">
      <c r="A53" s="4" t="inlineStr">
        <is>
          <t>Allowance for credit losses</t>
        </is>
      </c>
      <c r="G53" s="5" t="n">
        <v>6811</v>
      </c>
    </row>
    <row r="54">
      <c r="A54" s="4" t="inlineStr">
        <is>
          <t>Commercial Real Estate | ASU 2016-13 | Impact of ASC 326 Adoption | Real Estate Term</t>
        </is>
      </c>
    </row>
    <row r="55">
      <c r="A55" s="3" t="inlineStr">
        <is>
          <t>ASSETS</t>
        </is>
      </c>
    </row>
    <row r="56">
      <c r="A56" s="4" t="inlineStr">
        <is>
          <t>Allowance for credit losses</t>
        </is>
      </c>
      <c r="G56" s="5" t="n">
        <v>408</v>
      </c>
    </row>
    <row r="57">
      <c r="A57" s="4" t="inlineStr">
        <is>
          <t>Commercial Real Estate | ASU 2016-13 | Impact of ASC 326 Adoption | Construction and Land Development</t>
        </is>
      </c>
    </row>
    <row r="58">
      <c r="A58" s="3" t="inlineStr">
        <is>
          <t>ASSETS</t>
        </is>
      </c>
    </row>
    <row r="59">
      <c r="A59" s="4" t="inlineStr">
        <is>
          <t>Allowance for credit losses</t>
        </is>
      </c>
      <c r="G59" s="5" t="n">
        <v>6403</v>
      </c>
    </row>
    <row r="60">
      <c r="A60" s="4" t="inlineStr">
        <is>
          <t>Commercial and Industrial Loans | ASU 2016-13</t>
        </is>
      </c>
    </row>
    <row r="61">
      <c r="A61" s="3" t="inlineStr">
        <is>
          <t>ASSETS</t>
        </is>
      </c>
    </row>
    <row r="62">
      <c r="A62" s="4" t="inlineStr">
        <is>
          <t>Allowance for credit losses</t>
        </is>
      </c>
      <c r="G62" s="5" t="n">
        <v>11541</v>
      </c>
    </row>
    <row r="63">
      <c r="A63" s="4" t="inlineStr">
        <is>
          <t>Commercial and Industrial Loans | ASU 2016-13 | Reported Pre Adoption</t>
        </is>
      </c>
    </row>
    <row r="64">
      <c r="A64" s="3" t="inlineStr">
        <is>
          <t>ASSETS</t>
        </is>
      </c>
    </row>
    <row r="65">
      <c r="A65" s="4" t="inlineStr">
        <is>
          <t>Allowance for credit losses</t>
        </is>
      </c>
      <c r="G65" s="5" t="n">
        <v>10892</v>
      </c>
    </row>
    <row r="66">
      <c r="A66" s="4" t="inlineStr">
        <is>
          <t>Commercial and Industrial Loans | ASU 2016-13 | Impact of ASC 326 Adoption</t>
        </is>
      </c>
    </row>
    <row r="67">
      <c r="A67" s="3" t="inlineStr">
        <is>
          <t>ASSETS</t>
        </is>
      </c>
    </row>
    <row r="68">
      <c r="A68" s="4" t="inlineStr">
        <is>
          <t>Allowance for credit losses</t>
        </is>
      </c>
      <c r="G68" s="5" t="n">
        <v>649</v>
      </c>
    </row>
    <row r="69">
      <c r="A69" s="4" t="inlineStr">
        <is>
          <t>Consumer</t>
        </is>
      </c>
    </row>
    <row r="70">
      <c r="A70" s="3" t="inlineStr">
        <is>
          <t>ASSETS</t>
        </is>
      </c>
    </row>
    <row r="71">
      <c r="A71" s="4" t="inlineStr">
        <is>
          <t>Allowance for credit losses</t>
        </is>
      </c>
      <c r="B71" s="5" t="n">
        <v>3176</v>
      </c>
      <c r="D71" s="5" t="n">
        <v>1982</v>
      </c>
    </row>
    <row r="72">
      <c r="A72" s="4" t="inlineStr">
        <is>
          <t>Consumer | Residential and Home Equity</t>
        </is>
      </c>
    </row>
    <row r="73">
      <c r="A73" s="3" t="inlineStr">
        <is>
          <t>ASSETS</t>
        </is>
      </c>
    </row>
    <row r="74">
      <c r="A74" s="4" t="inlineStr">
        <is>
          <t>Allowance for credit losses</t>
        </is>
      </c>
      <c r="B74" s="5" t="n">
        <v>2869</v>
      </c>
      <c r="D74" s="5" t="n">
        <v>1662</v>
      </c>
    </row>
    <row r="75">
      <c r="A75" s="4" t="inlineStr">
        <is>
          <t>Consumer | Consumer and Other</t>
        </is>
      </c>
    </row>
    <row r="76">
      <c r="A76" s="3" t="inlineStr">
        <is>
          <t>ASSETS</t>
        </is>
      </c>
    </row>
    <row r="77">
      <c r="A77" s="4" t="inlineStr">
        <is>
          <t>Allowance for credit losses</t>
        </is>
      </c>
      <c r="B77" s="6" t="n">
        <v>307</v>
      </c>
      <c r="D77" s="6" t="n">
        <v>320</v>
      </c>
    </row>
    <row r="78">
      <c r="A78" s="4" t="inlineStr">
        <is>
          <t>Consumer | ASU 2016-13</t>
        </is>
      </c>
    </row>
    <row r="79">
      <c r="A79" s="3" t="inlineStr">
        <is>
          <t>ASSETS</t>
        </is>
      </c>
    </row>
    <row r="80">
      <c r="A80" s="4" t="inlineStr">
        <is>
          <t>Allowance for credit losses</t>
        </is>
      </c>
      <c r="G80" s="5" t="n">
        <v>3275</v>
      </c>
    </row>
    <row r="81">
      <c r="A81" s="4" t="inlineStr">
        <is>
          <t>Consumer | ASU 2016-13 | Residential and Home Equity</t>
        </is>
      </c>
    </row>
    <row r="82">
      <c r="A82" s="3" t="inlineStr">
        <is>
          <t>ASSETS</t>
        </is>
      </c>
    </row>
    <row r="83">
      <c r="A83" s="4" t="inlineStr">
        <is>
          <t>Allowance for credit losses</t>
        </is>
      </c>
      <c r="G83" s="5" t="n">
        <v>2635</v>
      </c>
    </row>
    <row r="84">
      <c r="A84" s="4" t="inlineStr">
        <is>
          <t>Consumer | ASU 2016-13 | Consumer and Other</t>
        </is>
      </c>
    </row>
    <row r="85">
      <c r="A85" s="3" t="inlineStr">
        <is>
          <t>ASSETS</t>
        </is>
      </c>
    </row>
    <row r="86">
      <c r="A86" s="4" t="inlineStr">
        <is>
          <t>Allowance for credit losses</t>
        </is>
      </c>
      <c r="G86" s="5" t="n">
        <v>640</v>
      </c>
    </row>
    <row r="87">
      <c r="A87" s="4" t="inlineStr">
        <is>
          <t>Consumer | ASU 2016-13 | Reported Pre Adoption</t>
        </is>
      </c>
    </row>
    <row r="88">
      <c r="A88" s="3" t="inlineStr">
        <is>
          <t>ASSETS</t>
        </is>
      </c>
    </row>
    <row r="89">
      <c r="A89" s="4" t="inlineStr">
        <is>
          <t>Allowance for credit losses</t>
        </is>
      </c>
      <c r="G89" s="5" t="n">
        <v>1269</v>
      </c>
    </row>
    <row r="90">
      <c r="A90" s="4" t="inlineStr">
        <is>
          <t>Consumer | ASU 2016-13 | Reported Pre Adoption | Residential and Home Equity</t>
        </is>
      </c>
    </row>
    <row r="91">
      <c r="A91" s="3" t="inlineStr">
        <is>
          <t>ASSETS</t>
        </is>
      </c>
    </row>
    <row r="92">
      <c r="A92" s="4" t="inlineStr">
        <is>
          <t>Allowance for credit losses</t>
        </is>
      </c>
      <c r="G92" s="5" t="n">
        <v>1118</v>
      </c>
    </row>
    <row r="93">
      <c r="A93" s="4" t="inlineStr">
        <is>
          <t>Consumer | ASU 2016-13 | Reported Pre Adoption | Consumer and Other</t>
        </is>
      </c>
    </row>
    <row r="94">
      <c r="A94" s="3" t="inlineStr">
        <is>
          <t>ASSETS</t>
        </is>
      </c>
    </row>
    <row r="95">
      <c r="A95" s="4" t="inlineStr">
        <is>
          <t>Allowance for credit losses</t>
        </is>
      </c>
      <c r="G95" s="5" t="n">
        <v>151</v>
      </c>
    </row>
    <row r="96">
      <c r="A96" s="4" t="inlineStr">
        <is>
          <t>Consumer | ASU 2016-13 | Impact of ASC 326 Adoption</t>
        </is>
      </c>
    </row>
    <row r="97">
      <c r="A97" s="3" t="inlineStr">
        <is>
          <t>ASSETS</t>
        </is>
      </c>
    </row>
    <row r="98">
      <c r="A98" s="4" t="inlineStr">
        <is>
          <t>Allowance for credit losses</t>
        </is>
      </c>
      <c r="G98" s="5" t="n">
        <v>2006</v>
      </c>
    </row>
    <row r="99">
      <c r="A99" s="4" t="inlineStr">
        <is>
          <t>Consumer | ASU 2016-13 | Impact of ASC 326 Adoption | Residential and Home Equity</t>
        </is>
      </c>
    </row>
    <row r="100">
      <c r="A100" s="3" t="inlineStr">
        <is>
          <t>ASSETS</t>
        </is>
      </c>
    </row>
    <row r="101">
      <c r="A101" s="4" t="inlineStr">
        <is>
          <t>Allowance for credit losses</t>
        </is>
      </c>
      <c r="G101" s="5" t="n">
        <v>1517</v>
      </c>
    </row>
    <row r="102">
      <c r="A102" s="4" t="inlineStr">
        <is>
          <t>Consumer | ASU 2016-13 | Impact of ASC 326 Adoption | Consumer and Other</t>
        </is>
      </c>
    </row>
    <row r="103">
      <c r="A103" s="3" t="inlineStr">
        <is>
          <t>ASSETS</t>
        </is>
      </c>
    </row>
    <row r="104">
      <c r="A104" s="4" t="inlineStr">
        <is>
          <t>Allowance for credit losses</t>
        </is>
      </c>
      <c r="G104" s="6" t="n">
        <v>4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Jun. 30, 2021</t>
        </is>
      </c>
      <c r="C1" s="2" t="inlineStr">
        <is>
          <t>Dec. 31, 2020</t>
        </is>
      </c>
    </row>
    <row r="2">
      <c r="A2" s="3" t="inlineStr">
        <is>
          <t>Statement Of Financial Position [Abstract]</t>
        </is>
      </c>
    </row>
    <row r="3">
      <c r="A3" s="4" t="inlineStr">
        <is>
          <t>Preferred shares, par value</t>
        </is>
      </c>
      <c r="B3" s="7" t="n">
        <v>0.01</v>
      </c>
      <c r="C3" s="7" t="n">
        <v>0.01</v>
      </c>
    </row>
    <row r="4">
      <c r="A4" s="4" t="inlineStr">
        <is>
          <t>Preferred shares, authorized</t>
        </is>
      </c>
      <c r="B4" s="5" t="n">
        <v>3000000</v>
      </c>
      <c r="C4" s="5" t="n">
        <v>3000000</v>
      </c>
    </row>
    <row r="5">
      <c r="A5" s="4" t="inlineStr">
        <is>
          <t>Preferred shares, issued</t>
        </is>
      </c>
      <c r="B5" s="5" t="n">
        <v>0</v>
      </c>
      <c r="C5" s="5" t="n">
        <v>0</v>
      </c>
    </row>
    <row r="6">
      <c r="A6" s="4" t="inlineStr">
        <is>
          <t>Common stock, par value</t>
        </is>
      </c>
      <c r="B6" s="7" t="n">
        <v>0.01</v>
      </c>
      <c r="C6" s="7" t="n">
        <v>0.01</v>
      </c>
    </row>
    <row r="7">
      <c r="A7" s="4" t="inlineStr">
        <is>
          <t>Common stock, shares authorized</t>
        </is>
      </c>
      <c r="B7" s="5" t="n">
        <v>30000000</v>
      </c>
      <c r="C7" s="5" t="n">
        <v>30000000</v>
      </c>
    </row>
    <row r="8">
      <c r="A8" s="4" t="inlineStr">
        <is>
          <t>Common stock, shares issued</t>
        </is>
      </c>
      <c r="B8" s="5" t="n">
        <v>18880610</v>
      </c>
      <c r="C8" s="5" t="n">
        <v>18828522</v>
      </c>
    </row>
    <row r="9">
      <c r="A9" s="4" t="inlineStr">
        <is>
          <t>Common stock, shares outstanding</t>
        </is>
      </c>
      <c r="B9" s="5" t="n">
        <v>18880610</v>
      </c>
      <c r="C9" s="5" t="n">
        <v>18828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Available for Sale (Details) - USD ($) $ in Thousands</t>
        </is>
      </c>
      <c r="B1" s="2" t="inlineStr">
        <is>
          <t>Jun. 30, 2021</t>
        </is>
      </c>
      <c r="C1" s="2" t="inlineStr">
        <is>
          <t>Dec. 31, 2020</t>
        </is>
      </c>
    </row>
    <row r="2">
      <c r="A2" s="3" t="inlineStr">
        <is>
          <t>Schedule Of Available For Sale Securities [Line Items]</t>
        </is>
      </c>
    </row>
    <row r="3">
      <c r="A3" s="4" t="inlineStr">
        <is>
          <t>Available for Sale, Amortized Cost</t>
        </is>
      </c>
      <c r="B3" s="6" t="n">
        <v>1496241</v>
      </c>
      <c r="C3" s="6" t="n">
        <v>1301435</v>
      </c>
    </row>
    <row r="4">
      <c r="A4" s="4" t="inlineStr">
        <is>
          <t>Available for Sale, Gross Unrealized Gains</t>
        </is>
      </c>
      <c r="B4" s="5" t="n">
        <v>8927</v>
      </c>
      <c r="C4" s="5" t="n">
        <v>19238</v>
      </c>
    </row>
    <row r="5">
      <c r="A5" s="4" t="inlineStr">
        <is>
          <t>Available for Sale, Gross Unrealized Losses, Less Than 12 Months</t>
        </is>
      </c>
      <c r="B5" s="5" t="n">
        <v>-13342</v>
      </c>
      <c r="C5" s="5" t="n">
        <v>-134</v>
      </c>
    </row>
    <row r="6">
      <c r="A6" s="4" t="inlineStr">
        <is>
          <t>Available for Sale, Gross Unrealized Losses, 12 Months or Longer</t>
        </is>
      </c>
      <c r="B6" s="5" t="n">
        <v>-119</v>
      </c>
      <c r="C6" s="5" t="n">
        <v>-146</v>
      </c>
    </row>
    <row r="7">
      <c r="A7" s="4" t="inlineStr">
        <is>
          <t>Available for Sale, Fair Value</t>
        </is>
      </c>
      <c r="B7" s="5" t="n">
        <v>1491707</v>
      </c>
      <c r="C7" s="5" t="n">
        <v>1320393</v>
      </c>
    </row>
    <row r="8">
      <c r="A8" s="4" t="inlineStr">
        <is>
          <t>U.S. Government Sponsored Securities</t>
        </is>
      </c>
    </row>
    <row r="9">
      <c r="A9" s="3" t="inlineStr">
        <is>
          <t>Schedule Of Available For Sale Securities [Line Items]</t>
        </is>
      </c>
    </row>
    <row r="10">
      <c r="A10" s="4" t="inlineStr">
        <is>
          <t>Available for Sale, Amortized Cost</t>
        </is>
      </c>
      <c r="B10" s="5" t="n">
        <v>12373</v>
      </c>
      <c r="C10" s="5" t="n">
        <v>12844</v>
      </c>
    </row>
    <row r="11">
      <c r="A11" s="4" t="inlineStr">
        <is>
          <t>Available for Sale, Gross Unrealized Gains</t>
        </is>
      </c>
      <c r="B11" s="5" t="n">
        <v>252</v>
      </c>
      <c r="C11" s="5" t="n">
        <v>369</v>
      </c>
    </row>
    <row r="12">
      <c r="A12" s="4" t="inlineStr">
        <is>
          <t>Available for Sale, Gross Unrealized Losses, Less Than 12 Months</t>
        </is>
      </c>
      <c r="B12" s="5" t="n">
        <v>-3</v>
      </c>
    </row>
    <row r="13">
      <c r="A13" s="4" t="inlineStr">
        <is>
          <t>Available for Sale, Gross Unrealized Losses, 12 Months or Longer</t>
        </is>
      </c>
      <c r="B13" s="5" t="n">
        <v>-3</v>
      </c>
      <c r="C13" s="5" t="n">
        <v>-8</v>
      </c>
    </row>
    <row r="14">
      <c r="A14" s="4" t="inlineStr">
        <is>
          <t>Available for Sale, Fair Value</t>
        </is>
      </c>
      <c r="B14" s="5" t="n">
        <v>12619</v>
      </c>
      <c r="C14" s="5" t="n">
        <v>13205</v>
      </c>
    </row>
    <row r="15">
      <c r="A15" s="4" t="inlineStr">
        <is>
          <t>Mortgage-backed Securities</t>
        </is>
      </c>
    </row>
    <row r="16">
      <c r="A16" s="3" t="inlineStr">
        <is>
          <t>Schedule Of Available For Sale Securities [Line Items]</t>
        </is>
      </c>
    </row>
    <row r="17">
      <c r="A17" s="4" t="inlineStr">
        <is>
          <t>Available for Sale, Amortized Cost</t>
        </is>
      </c>
      <c r="B17" s="5" t="n">
        <v>1448728</v>
      </c>
      <c r="C17" s="5" t="n">
        <v>1247581</v>
      </c>
    </row>
    <row r="18">
      <c r="A18" s="4" t="inlineStr">
        <is>
          <t>Available for Sale, Gross Unrealized Gains</t>
        </is>
      </c>
      <c r="B18" s="5" t="n">
        <v>7677</v>
      </c>
      <c r="C18" s="5" t="n">
        <v>17587</v>
      </c>
    </row>
    <row r="19">
      <c r="A19" s="4" t="inlineStr">
        <is>
          <t>Available for Sale, Gross Unrealized Losses, Less Than 12 Months</t>
        </is>
      </c>
      <c r="B19" s="5" t="n">
        <v>-13339</v>
      </c>
      <c r="C19" s="5" t="n">
        <v>-134</v>
      </c>
    </row>
    <row r="20">
      <c r="A20" s="4" t="inlineStr">
        <is>
          <t>Available for Sale, Gross Unrealized Losses, 12 Months or Longer</t>
        </is>
      </c>
      <c r="B20" s="5" t="n">
        <v>-4</v>
      </c>
      <c r="C20" s="5" t="n">
        <v>-8</v>
      </c>
    </row>
    <row r="21">
      <c r="A21" s="4" t="inlineStr">
        <is>
          <t>Available for Sale, Fair Value</t>
        </is>
      </c>
      <c r="B21" s="5" t="n">
        <v>1443062</v>
      </c>
      <c r="C21" s="5" t="n">
        <v>1265026</v>
      </c>
    </row>
    <row r="22">
      <c r="A22" s="4" t="inlineStr">
        <is>
          <t>Municipal Securities</t>
        </is>
      </c>
    </row>
    <row r="23">
      <c r="A23" s="3" t="inlineStr">
        <is>
          <t>Schedule Of Available For Sale Securities [Line Items]</t>
        </is>
      </c>
    </row>
    <row r="24">
      <c r="A24" s="4" t="inlineStr">
        <is>
          <t>Available for Sale, Amortized Cost</t>
        </is>
      </c>
      <c r="B24" s="5" t="n">
        <v>30140</v>
      </c>
      <c r="C24" s="5" t="n">
        <v>36010</v>
      </c>
    </row>
    <row r="25">
      <c r="A25" s="4" t="inlineStr">
        <is>
          <t>Available for Sale, Gross Unrealized Gains</t>
        </is>
      </c>
      <c r="B25" s="5" t="n">
        <v>989</v>
      </c>
      <c r="C25" s="5" t="n">
        <v>1277</v>
      </c>
    </row>
    <row r="26">
      <c r="A26" s="4" t="inlineStr">
        <is>
          <t>Available for Sale, Fair Value</t>
        </is>
      </c>
      <c r="B26" s="5" t="n">
        <v>31129</v>
      </c>
      <c r="C26" s="5" t="n">
        <v>37287</v>
      </c>
    </row>
    <row r="27">
      <c r="A27" s="4" t="inlineStr">
        <is>
          <t>Corporate Securities</t>
        </is>
      </c>
    </row>
    <row r="28">
      <c r="A28" s="3" t="inlineStr">
        <is>
          <t>Schedule Of Available For Sale Securities [Line Items]</t>
        </is>
      </c>
    </row>
    <row r="29">
      <c r="A29" s="4" t="inlineStr">
        <is>
          <t>Available for Sale, Amortized Cost</t>
        </is>
      </c>
      <c r="B29" s="5" t="n">
        <v>5000</v>
      </c>
      <c r="C29" s="5" t="n">
        <v>5000</v>
      </c>
    </row>
    <row r="30">
      <c r="A30" s="4" t="inlineStr">
        <is>
          <t>Available for Sale, Gross Unrealized Gains</t>
        </is>
      </c>
      <c r="B30" s="5" t="n">
        <v>9</v>
      </c>
      <c r="C30" s="5" t="n">
        <v>5</v>
      </c>
    </row>
    <row r="31">
      <c r="A31" s="4" t="inlineStr">
        <is>
          <t>Available for Sale, Gross Unrealized Losses, 12 Months or Longer</t>
        </is>
      </c>
      <c r="B31" s="5" t="n">
        <v>-112</v>
      </c>
      <c r="C31" s="5" t="n">
        <v>-130</v>
      </c>
    </row>
    <row r="32">
      <c r="A32" s="4" t="inlineStr">
        <is>
          <t>Available for Sale, Fair Value</t>
        </is>
      </c>
      <c r="B32" s="6" t="n">
        <v>4897</v>
      </c>
      <c r="C32" s="6" t="n">
        <v>4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Gross Unrealized Losses and Fair Value for Securities Available for Sale (Details) - USD ($) $ in Thousands</t>
        </is>
      </c>
      <c r="B1" s="2" t="inlineStr">
        <is>
          <t>Jun. 30, 2021</t>
        </is>
      </c>
      <c r="C1" s="2" t="inlineStr">
        <is>
          <t>Dec. 31, 2020</t>
        </is>
      </c>
    </row>
    <row r="2">
      <c r="A2" s="3" t="inlineStr">
        <is>
          <t>Available-for-Sale and Held-to-Maturity Securities Continuous Unrealized Loss Position [Line Items]</t>
        </is>
      </c>
    </row>
    <row r="3">
      <c r="A3" s="4" t="inlineStr">
        <is>
          <t>Available for Sale, Less Than 12 Months, Fair Value</t>
        </is>
      </c>
      <c r="B3" s="6" t="n">
        <v>858397</v>
      </c>
      <c r="C3" s="6" t="n">
        <v>76978</v>
      </c>
    </row>
    <row r="4">
      <c r="A4" s="4" t="inlineStr">
        <is>
          <t>Available for Sale, 12 Months or More, Fair Value</t>
        </is>
      </c>
      <c r="B4" s="5" t="n">
        <v>4045</v>
      </c>
      <c r="C4" s="5" t="n">
        <v>5432</v>
      </c>
    </row>
    <row r="5">
      <c r="A5" s="4" t="inlineStr">
        <is>
          <t>Available for Sale, Fair Value, Total</t>
        </is>
      </c>
      <c r="B5" s="5" t="n">
        <v>862442</v>
      </c>
      <c r="C5" s="5" t="n">
        <v>82410</v>
      </c>
    </row>
    <row r="6">
      <c r="A6" s="4" t="inlineStr">
        <is>
          <t>Available for Sale, Less Than 12 Months, Unrealized Losses</t>
        </is>
      </c>
      <c r="B6" s="5" t="n">
        <v>-13342</v>
      </c>
      <c r="C6" s="5" t="n">
        <v>-134</v>
      </c>
    </row>
    <row r="7">
      <c r="A7" s="4" t="inlineStr">
        <is>
          <t>Available for Sale, 12 Months or More, Unrealized Losses</t>
        </is>
      </c>
      <c r="B7" s="5" t="n">
        <v>-119</v>
      </c>
      <c r="C7" s="5" t="n">
        <v>-146</v>
      </c>
    </row>
    <row r="8">
      <c r="A8" s="4" t="inlineStr">
        <is>
          <t>Available for Sale, Unrealized Losses, Total</t>
        </is>
      </c>
      <c r="B8" s="5" t="n">
        <v>-13461</v>
      </c>
      <c r="C8" s="5" t="n">
        <v>-280</v>
      </c>
    </row>
    <row r="9">
      <c r="A9" s="4" t="inlineStr">
        <is>
          <t>Corporate Securities</t>
        </is>
      </c>
    </row>
    <row r="10">
      <c r="A10" s="3" t="inlineStr">
        <is>
          <t>Available-for-Sale and Held-to-Maturity Securities Continuous Unrealized Loss Position [Line Items]</t>
        </is>
      </c>
    </row>
    <row r="11">
      <c r="A11" s="4" t="inlineStr">
        <is>
          <t>Available for Sale, 12 Months or More, Fair Value</t>
        </is>
      </c>
      <c r="B11" s="5" t="n">
        <v>2887</v>
      </c>
      <c r="C11" s="5" t="n">
        <v>2870</v>
      </c>
    </row>
    <row r="12">
      <c r="A12" s="4" t="inlineStr">
        <is>
          <t>Available for Sale, Fair Value, Total</t>
        </is>
      </c>
      <c r="B12" s="5" t="n">
        <v>2887</v>
      </c>
      <c r="C12" s="5" t="n">
        <v>2870</v>
      </c>
    </row>
    <row r="13">
      <c r="A13" s="4" t="inlineStr">
        <is>
          <t>Available for Sale, 12 Months or More, Unrealized Losses</t>
        </is>
      </c>
      <c r="B13" s="5" t="n">
        <v>-112</v>
      </c>
      <c r="C13" s="5" t="n">
        <v>-130</v>
      </c>
    </row>
    <row r="14">
      <c r="A14" s="4" t="inlineStr">
        <is>
          <t>Available for Sale, Unrealized Losses, Total</t>
        </is>
      </c>
      <c r="B14" s="5" t="n">
        <v>-112</v>
      </c>
      <c r="C14" s="5" t="n">
        <v>-130</v>
      </c>
    </row>
    <row r="15">
      <c r="A15" s="4" t="inlineStr">
        <is>
          <t>U.S. Government Sponsored Securities</t>
        </is>
      </c>
    </row>
    <row r="16">
      <c r="A16" s="3" t="inlineStr">
        <is>
          <t>Available-for-Sale and Held-to-Maturity Securities Continuous Unrealized Loss Position [Line Items]</t>
        </is>
      </c>
    </row>
    <row r="17">
      <c r="A17" s="4" t="inlineStr">
        <is>
          <t>Available for Sale, Less Than 12 Months, Fair Value</t>
        </is>
      </c>
      <c r="B17" s="5" t="n">
        <v>225</v>
      </c>
    </row>
    <row r="18">
      <c r="A18" s="4" t="inlineStr">
        <is>
          <t>Available for Sale, 12 Months or More, Fair Value</t>
        </is>
      </c>
      <c r="B18" s="5" t="n">
        <v>568</v>
      </c>
      <c r="C18" s="5" t="n">
        <v>777</v>
      </c>
    </row>
    <row r="19">
      <c r="A19" s="4" t="inlineStr">
        <is>
          <t>Available for Sale, Fair Value, Total</t>
        </is>
      </c>
      <c r="B19" s="5" t="n">
        <v>793</v>
      </c>
      <c r="C19" s="5" t="n">
        <v>777</v>
      </c>
    </row>
    <row r="20">
      <c r="A20" s="4" t="inlineStr">
        <is>
          <t>Available for Sale, Less Than 12 Months, Unrealized Losses</t>
        </is>
      </c>
      <c r="B20" s="5" t="n">
        <v>-3</v>
      </c>
    </row>
    <row r="21">
      <c r="A21" s="4" t="inlineStr">
        <is>
          <t>Available for Sale, 12 Months or More, Unrealized Losses</t>
        </is>
      </c>
      <c r="B21" s="5" t="n">
        <v>-3</v>
      </c>
      <c r="C21" s="5" t="n">
        <v>-8</v>
      </c>
    </row>
    <row r="22">
      <c r="A22" s="4" t="inlineStr">
        <is>
          <t>Available for Sale, Unrealized Losses, Total</t>
        </is>
      </c>
      <c r="B22" s="5" t="n">
        <v>-6</v>
      </c>
      <c r="C22" s="5" t="n">
        <v>-8</v>
      </c>
    </row>
    <row r="23">
      <c r="A23" s="4" t="inlineStr">
        <is>
          <t>Mortgage-backed Securities</t>
        </is>
      </c>
    </row>
    <row r="24">
      <c r="A24" s="3" t="inlineStr">
        <is>
          <t>Available-for-Sale and Held-to-Maturity Securities Continuous Unrealized Loss Position [Line Items]</t>
        </is>
      </c>
    </row>
    <row r="25">
      <c r="A25" s="4" t="inlineStr">
        <is>
          <t>Available for Sale, Less Than 12 Months, Fair Value</t>
        </is>
      </c>
      <c r="B25" s="5" t="n">
        <v>858172</v>
      </c>
      <c r="C25" s="5" t="n">
        <v>76978</v>
      </c>
    </row>
    <row r="26">
      <c r="A26" s="4" t="inlineStr">
        <is>
          <t>Available for Sale, 12 Months or More, Fair Value</t>
        </is>
      </c>
      <c r="B26" s="5" t="n">
        <v>590</v>
      </c>
      <c r="C26" s="5" t="n">
        <v>1785</v>
      </c>
    </row>
    <row r="27">
      <c r="A27" s="4" t="inlineStr">
        <is>
          <t>Available for Sale, Fair Value, Total</t>
        </is>
      </c>
      <c r="B27" s="5" t="n">
        <v>858762</v>
      </c>
      <c r="C27" s="5" t="n">
        <v>78763</v>
      </c>
    </row>
    <row r="28">
      <c r="A28" s="4" t="inlineStr">
        <is>
          <t>Available for Sale, Less Than 12 Months, Unrealized Losses</t>
        </is>
      </c>
      <c r="B28" s="5" t="n">
        <v>-13339</v>
      </c>
      <c r="C28" s="5" t="n">
        <v>-134</v>
      </c>
    </row>
    <row r="29">
      <c r="A29" s="4" t="inlineStr">
        <is>
          <t>Available for Sale, 12 Months or More, Unrealized Losses</t>
        </is>
      </c>
      <c r="B29" s="5" t="n">
        <v>-4</v>
      </c>
      <c r="C29" s="5" t="n">
        <v>-8</v>
      </c>
    </row>
    <row r="30">
      <c r="A30" s="4" t="inlineStr">
        <is>
          <t>Available for Sale, Unrealized Losses, Total</t>
        </is>
      </c>
      <c r="B30" s="6" t="n">
        <v>-13343</v>
      </c>
      <c r="C30" s="6" t="n">
        <v>-1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of Debt Securities Available for Sale Aggregated by Credit Quality Indicator (Details) - USD ($) $ in Thousands</t>
        </is>
      </c>
      <c r="B1" s="2" t="inlineStr">
        <is>
          <t>Jun. 30, 2021</t>
        </is>
      </c>
      <c r="C1" s="2" t="inlineStr">
        <is>
          <t>Dec. 31, 2020</t>
        </is>
      </c>
    </row>
    <row r="2">
      <c r="A2" s="3" t="inlineStr">
        <is>
          <t>Schedule Of Available For Sale Securities [Line Items]</t>
        </is>
      </c>
    </row>
    <row r="3">
      <c r="A3" s="4" t="inlineStr">
        <is>
          <t>Available for Sale, Amortized Cost</t>
        </is>
      </c>
      <c r="B3" s="6" t="n">
        <v>1496241</v>
      </c>
      <c r="C3" s="6" t="n">
        <v>1301435</v>
      </c>
    </row>
    <row r="4">
      <c r="A4" s="4" t="inlineStr">
        <is>
          <t>Available for Sale, Gross Unrealized Gains</t>
        </is>
      </c>
      <c r="B4" s="5" t="n">
        <v>8927</v>
      </c>
      <c r="C4" s="5" t="n">
        <v>19238</v>
      </c>
    </row>
    <row r="5">
      <c r="A5" s="4" t="inlineStr">
        <is>
          <t>Available for Sale, Gross Unrealized Losses, Less Than 12 Months</t>
        </is>
      </c>
      <c r="B5" s="5" t="n">
        <v>-13342</v>
      </c>
      <c r="C5" s="5" t="n">
        <v>-134</v>
      </c>
    </row>
    <row r="6">
      <c r="A6" s="4" t="inlineStr">
        <is>
          <t>Available for Sale, Gross Unrealized Losses, 12 Months or Longer</t>
        </is>
      </c>
      <c r="B6" s="5" t="n">
        <v>-119</v>
      </c>
      <c r="C6" s="5" t="n">
        <v>-146</v>
      </c>
    </row>
    <row r="7">
      <c r="A7" s="4" t="inlineStr">
        <is>
          <t>Available for Sale, Fair Value</t>
        </is>
      </c>
      <c r="B7" s="5" t="n">
        <v>1491707</v>
      </c>
      <c r="C7" s="5" t="n">
        <v>1320393</v>
      </c>
    </row>
    <row r="8">
      <c r="A8" s="4" t="inlineStr">
        <is>
          <t>U.S. Government Sponsored Securities</t>
        </is>
      </c>
    </row>
    <row r="9">
      <c r="A9" s="3" t="inlineStr">
        <is>
          <t>Schedule Of Available For Sale Securities [Line Items]</t>
        </is>
      </c>
    </row>
    <row r="10">
      <c r="A10" s="4" t="inlineStr">
        <is>
          <t>Available for Sale, Amortized Cost</t>
        </is>
      </c>
      <c r="B10" s="5" t="n">
        <v>12373</v>
      </c>
      <c r="C10" s="5" t="n">
        <v>12844</v>
      </c>
    </row>
    <row r="11">
      <c r="A11" s="4" t="inlineStr">
        <is>
          <t>Available for Sale, Gross Unrealized Gains</t>
        </is>
      </c>
      <c r="B11" s="5" t="n">
        <v>252</v>
      </c>
      <c r="C11" s="5" t="n">
        <v>369</v>
      </c>
    </row>
    <row r="12">
      <c r="A12" s="4" t="inlineStr">
        <is>
          <t>Available for Sale, Gross Unrealized Losses, Less Than 12 Months</t>
        </is>
      </c>
      <c r="B12" s="5" t="n">
        <v>-3</v>
      </c>
    </row>
    <row r="13">
      <c r="A13" s="4" t="inlineStr">
        <is>
          <t>Available for Sale, Gross Unrealized Losses, 12 Months or Longer</t>
        </is>
      </c>
      <c r="B13" s="5" t="n">
        <v>-3</v>
      </c>
      <c r="C13" s="5" t="n">
        <v>-8</v>
      </c>
    </row>
    <row r="14">
      <c r="A14" s="4" t="inlineStr">
        <is>
          <t>Available for Sale, Fair Value</t>
        </is>
      </c>
      <c r="B14" s="5" t="n">
        <v>12619</v>
      </c>
      <c r="C14" s="5" t="n">
        <v>13205</v>
      </c>
    </row>
    <row r="15">
      <c r="A15" s="4" t="inlineStr">
        <is>
          <t>U.S. Government Backed Securities</t>
        </is>
      </c>
    </row>
    <row r="16">
      <c r="A16" s="3" t="inlineStr">
        <is>
          <t>Schedule Of Available For Sale Securities [Line Items]</t>
        </is>
      </c>
    </row>
    <row r="17">
      <c r="A17" s="4" t="inlineStr">
        <is>
          <t>Available for Sale, Amortized Cost</t>
        </is>
      </c>
      <c r="B17" s="5" t="n">
        <v>1461101</v>
      </c>
      <c r="C17" s="5" t="n">
        <v>1260425</v>
      </c>
    </row>
    <row r="18">
      <c r="A18" s="4" t="inlineStr">
        <is>
          <t>Available for Sale, Gross Unrealized Gains</t>
        </is>
      </c>
      <c r="B18" s="5" t="n">
        <v>7929</v>
      </c>
      <c r="C18" s="5" t="n">
        <v>17956</v>
      </c>
    </row>
    <row r="19">
      <c r="A19" s="4" t="inlineStr">
        <is>
          <t>Available for Sale, Gross Unrealized Losses, Less Than 12 Months</t>
        </is>
      </c>
      <c r="B19" s="5" t="n">
        <v>-13342</v>
      </c>
      <c r="C19" s="5" t="n">
        <v>-134</v>
      </c>
    </row>
    <row r="20">
      <c r="A20" s="4" t="inlineStr">
        <is>
          <t>Available for Sale, Gross Unrealized Losses, 12 Months or Longer</t>
        </is>
      </c>
      <c r="B20" s="5" t="n">
        <v>-7</v>
      </c>
      <c r="C20" s="5" t="n">
        <v>-16</v>
      </c>
    </row>
    <row r="21">
      <c r="A21" s="4" t="inlineStr">
        <is>
          <t>Available for Sale, Fair Value</t>
        </is>
      </c>
      <c r="B21" s="5" t="n">
        <v>1455681</v>
      </c>
      <c r="C21" s="5" t="n">
        <v>1278231</v>
      </c>
    </row>
    <row r="22">
      <c r="A22" s="4" t="inlineStr">
        <is>
          <t>Investment Grade Rating</t>
        </is>
      </c>
    </row>
    <row r="23">
      <c r="A23" s="3" t="inlineStr">
        <is>
          <t>Schedule Of Available For Sale Securities [Line Items]</t>
        </is>
      </c>
    </row>
    <row r="24">
      <c r="A24" s="4" t="inlineStr">
        <is>
          <t>Available for Sale, Amortized Cost</t>
        </is>
      </c>
      <c r="B24" s="5" t="n">
        <v>28651</v>
      </c>
      <c r="C24" s="5" t="n">
        <v>33063</v>
      </c>
    </row>
    <row r="25">
      <c r="A25" s="4" t="inlineStr">
        <is>
          <t>Available for Sale, Gross Unrealized Gains</t>
        </is>
      </c>
      <c r="B25" s="5" t="n">
        <v>785</v>
      </c>
      <c r="C25" s="5" t="n">
        <v>1008</v>
      </c>
    </row>
    <row r="26">
      <c r="A26" s="4" t="inlineStr">
        <is>
          <t>Available for Sale, Gross Unrealized Losses, 12 Months or Longer</t>
        </is>
      </c>
      <c r="B26" s="5" t="n">
        <v>-112</v>
      </c>
      <c r="C26" s="5" t="n">
        <v>-130</v>
      </c>
    </row>
    <row r="27">
      <c r="A27" s="4" t="inlineStr">
        <is>
          <t>Available for Sale, Fair Value</t>
        </is>
      </c>
      <c r="B27" s="5" t="n">
        <v>29324</v>
      </c>
      <c r="C27" s="5" t="n">
        <v>33941</v>
      </c>
    </row>
    <row r="28">
      <c r="A28" s="4" t="inlineStr">
        <is>
          <t>Unrated Investment Securities</t>
        </is>
      </c>
    </row>
    <row r="29">
      <c r="A29" s="3" t="inlineStr">
        <is>
          <t>Schedule Of Available For Sale Securities [Line Items]</t>
        </is>
      </c>
    </row>
    <row r="30">
      <c r="A30" s="4" t="inlineStr">
        <is>
          <t>Available for Sale, Amortized Cost</t>
        </is>
      </c>
      <c r="B30" s="5" t="n">
        <v>6489</v>
      </c>
      <c r="C30" s="5" t="n">
        <v>7947</v>
      </c>
    </row>
    <row r="31">
      <c r="A31" s="4" t="inlineStr">
        <is>
          <t>Available for Sale, Gross Unrealized Gains</t>
        </is>
      </c>
      <c r="B31" s="5" t="n">
        <v>213</v>
      </c>
      <c r="C31" s="5" t="n">
        <v>274</v>
      </c>
    </row>
    <row r="32">
      <c r="A32" s="4" t="inlineStr">
        <is>
          <t>Available for Sale, Fair Value</t>
        </is>
      </c>
      <c r="B32" s="6" t="n">
        <v>6702</v>
      </c>
      <c r="C32" s="6" t="n">
        <v>82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that are Available for Sale by Contractual Maturity (Details) - USD ($) $ in Thousands</t>
        </is>
      </c>
      <c r="B1" s="2" t="inlineStr">
        <is>
          <t>Jun. 30, 2021</t>
        </is>
      </c>
      <c r="C1" s="2" t="inlineStr">
        <is>
          <t>Dec. 31, 2020</t>
        </is>
      </c>
    </row>
    <row r="2">
      <c r="A2" s="3" t="inlineStr">
        <is>
          <t>Available for sale Securities by Maturity, Amortized Cost</t>
        </is>
      </c>
    </row>
    <row r="3">
      <c r="A3" s="4" t="inlineStr">
        <is>
          <t>Available for sale, Securities maturing in one year or less, Amortized cost</t>
        </is>
      </c>
      <c r="B3" s="6" t="n">
        <v>11785</v>
      </c>
    </row>
    <row r="4">
      <c r="A4" s="4" t="inlineStr">
        <is>
          <t>Available for sale, Securities maturing in After one year through five years, Amortized cost</t>
        </is>
      </c>
      <c r="B4" s="5" t="n">
        <v>23612</v>
      </c>
    </row>
    <row r="5">
      <c r="A5" s="4" t="inlineStr">
        <is>
          <t>Available for sale, Securities maturing in After five years through ten years, Amortized cost</t>
        </is>
      </c>
      <c r="B5" s="5" t="n">
        <v>25449</v>
      </c>
    </row>
    <row r="6">
      <c r="A6" s="4" t="inlineStr">
        <is>
          <t>Available for sale, Securities maturing in After ten years, Amortized cost</t>
        </is>
      </c>
      <c r="B6" s="5" t="n">
        <v>1435395</v>
      </c>
    </row>
    <row r="7">
      <c r="A7" s="4" t="inlineStr">
        <is>
          <t>Available for Sale, Amortized Cost</t>
        </is>
      </c>
      <c r="B7" s="5" t="n">
        <v>1496241</v>
      </c>
      <c r="C7" s="6" t="n">
        <v>1301435</v>
      </c>
    </row>
    <row r="8">
      <c r="A8" s="3" t="inlineStr">
        <is>
          <t>Available for sale Securities by Maturity, Fair Value</t>
        </is>
      </c>
    </row>
    <row r="9">
      <c r="A9" s="4" t="inlineStr">
        <is>
          <t>Available for sale, Securities maturing in one year or less, Fair Value</t>
        </is>
      </c>
      <c r="B9" s="5" t="n">
        <v>11882</v>
      </c>
    </row>
    <row r="10">
      <c r="A10" s="4" t="inlineStr">
        <is>
          <t>Available for sale, Securities maturing in After one year through five years, Fair Value</t>
        </is>
      </c>
      <c r="B10" s="5" t="n">
        <v>24225</v>
      </c>
    </row>
    <row r="11">
      <c r="A11" s="4" t="inlineStr">
        <is>
          <t>Available for sale, Securities maturing in After five years through ten years, Fair Value</t>
        </is>
      </c>
      <c r="B11" s="5" t="n">
        <v>26402</v>
      </c>
    </row>
    <row r="12">
      <c r="A12" s="4" t="inlineStr">
        <is>
          <t>Available for sale, Securities maturing in After ten years, Fair Value</t>
        </is>
      </c>
      <c r="B12" s="5" t="n">
        <v>1429198</v>
      </c>
    </row>
    <row r="13">
      <c r="A13" s="4" t="inlineStr">
        <is>
          <t>Available for sale, Fair Value</t>
        </is>
      </c>
      <c r="B13" s="6" t="n">
        <v>1491707</v>
      </c>
      <c r="C13" s="6" t="n">
        <v>13203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s>
  <sheetData>
    <row r="1">
      <c r="A1" s="1" t="inlineStr">
        <is>
          <t>Investment Securities - Additional Information (Details)</t>
        </is>
      </c>
      <c r="B1" s="2" t="inlineStr">
        <is>
          <t>6 Months Ended</t>
        </is>
      </c>
    </row>
    <row r="2">
      <c r="B2" s="2" t="inlineStr">
        <is>
          <t>Jun. 30, 2021USD ($)Securities</t>
        </is>
      </c>
      <c r="C2" s="2" t="inlineStr">
        <is>
          <t>Jun. 30, 2020USD ($)</t>
        </is>
      </c>
      <c r="D2" s="2" t="inlineStr">
        <is>
          <t>Dec. 31, 2020Securities</t>
        </is>
      </c>
    </row>
    <row r="3">
      <c r="A3" s="3" t="inlineStr">
        <is>
          <t>Investments Debt And Equity Securities [Abstract]</t>
        </is>
      </c>
    </row>
    <row r="4">
      <c r="A4" s="4" t="inlineStr">
        <is>
          <t>Number of available for sale investment securities with fair value less than amortized cost</t>
        </is>
      </c>
      <c r="B4" s="5" t="n">
        <v>55</v>
      </c>
      <c r="D4" s="5" t="n">
        <v>21</v>
      </c>
    </row>
    <row r="5">
      <c r="A5" s="4" t="inlineStr">
        <is>
          <t>Number of held to maturity securities</t>
        </is>
      </c>
      <c r="B5" s="5" t="n">
        <v>0</v>
      </c>
      <c r="D5" s="5" t="n">
        <v>0</v>
      </c>
    </row>
    <row r="6">
      <c r="A6" s="4" t="inlineStr">
        <is>
          <t>Sales of available for sale securities | $</t>
        </is>
      </c>
      <c r="B6" s="6" t="n">
        <v>131000000</v>
      </c>
      <c r="C6" s="6" t="n">
        <v>0</v>
      </c>
    </row>
    <row r="7">
      <c r="A7" s="4" t="inlineStr">
        <is>
          <t>Gain on sales of available for sale securities | $</t>
        </is>
      </c>
      <c r="B7" s="6" t="n">
        <v>200000</v>
      </c>
    </row>
    <row r="8">
      <c r="A8" s="4" t="inlineStr">
        <is>
          <t>Available for sale securities in a nonaccrual status</t>
        </is>
      </c>
      <c r="B8" s="5" t="n">
        <v>0</v>
      </c>
      <c r="D8"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And Loans Receivable [Line Items]</t>
        </is>
      </c>
    </row>
    <row r="3">
      <c r="A3" s="4" t="inlineStr">
        <is>
          <t>Total gross loans</t>
        </is>
      </c>
      <c r="B3" s="6" t="n">
        <v>1880927</v>
      </c>
      <c r="D3" s="6" t="n">
        <v>1701751</v>
      </c>
    </row>
    <row r="4">
      <c r="A4" s="4" t="inlineStr">
        <is>
          <t>Net deferred loan fees</t>
        </is>
      </c>
      <c r="B4" s="5" t="n">
        <v>-7242</v>
      </c>
      <c r="D4" s="5" t="n">
        <v>-6255</v>
      </c>
    </row>
    <row r="5">
      <c r="A5" s="4" t="inlineStr">
        <is>
          <t>Total loans held for investment</t>
        </is>
      </c>
      <c r="B5" s="5" t="n">
        <v>1873685</v>
      </c>
      <c r="D5" s="5" t="n">
        <v>1695496</v>
      </c>
    </row>
    <row r="6">
      <c r="A6" s="4" t="inlineStr">
        <is>
          <t>Allowance for credit losses</t>
        </is>
      </c>
      <c r="B6" s="5" t="n">
        <v>-34958</v>
      </c>
      <c r="C6" s="6" t="n">
        <v>-41013</v>
      </c>
      <c r="D6" s="5" t="n">
        <v>-41236</v>
      </c>
      <c r="E6" s="6" t="n">
        <v>-42683</v>
      </c>
      <c r="F6" s="6" t="n">
        <v>-41253</v>
      </c>
      <c r="G6" s="6" t="n">
        <v>-31426</v>
      </c>
    </row>
    <row r="7">
      <c r="A7" s="4" t="inlineStr">
        <is>
          <t>Total loans held for investment, net</t>
        </is>
      </c>
      <c r="B7" s="5" t="n">
        <v>1838727</v>
      </c>
      <c r="D7" s="5" t="n">
        <v>1654260</v>
      </c>
    </row>
    <row r="8">
      <c r="A8" s="4" t="inlineStr">
        <is>
          <t>Real Estate Term</t>
        </is>
      </c>
    </row>
    <row r="9">
      <c r="A9" s="3" t="inlineStr">
        <is>
          <t>Accounts Notes And Loans Receivable [Line Items]</t>
        </is>
      </c>
    </row>
    <row r="10">
      <c r="A10" s="4" t="inlineStr">
        <is>
          <t>Allowance for credit losses</t>
        </is>
      </c>
      <c r="B10" s="5" t="n">
        <v>-15167</v>
      </c>
      <c r="C10" s="5" t="n">
        <v>-19820</v>
      </c>
      <c r="D10" s="5" t="n">
        <v>-20627</v>
      </c>
      <c r="E10" s="5" t="n">
        <v>-12507</v>
      </c>
      <c r="F10" s="5" t="n">
        <v>-12997</v>
      </c>
      <c r="G10" s="5" t="n">
        <v>-12275</v>
      </c>
    </row>
    <row r="11">
      <c r="A11" s="4" t="inlineStr">
        <is>
          <t>Construction and Land Development</t>
        </is>
      </c>
    </row>
    <row r="12">
      <c r="A12" s="3" t="inlineStr">
        <is>
          <t>Accounts Notes And Loans Receivable [Line Items]</t>
        </is>
      </c>
    </row>
    <row r="13">
      <c r="A13" s="4" t="inlineStr">
        <is>
          <t>Allowance for credit losses</t>
        </is>
      </c>
      <c r="B13" s="5" t="n">
        <v>-11331</v>
      </c>
      <c r="C13" s="5" t="n">
        <v>-12848</v>
      </c>
      <c r="D13" s="5" t="n">
        <v>-10532</v>
      </c>
      <c r="E13" s="5" t="n">
        <v>-15121</v>
      </c>
      <c r="F13" s="5" t="n">
        <v>-13677</v>
      </c>
      <c r="G13" s="5" t="n">
        <v>-6990</v>
      </c>
    </row>
    <row r="14">
      <c r="A14" s="4" t="inlineStr">
        <is>
          <t>Residential and Home Equity</t>
        </is>
      </c>
    </row>
    <row r="15">
      <c r="A15" s="3" t="inlineStr">
        <is>
          <t>Accounts Notes And Loans Receivable [Line Items]</t>
        </is>
      </c>
    </row>
    <row r="16">
      <c r="A16" s="4" t="inlineStr">
        <is>
          <t>Allowance for credit losses</t>
        </is>
      </c>
      <c r="B16" s="5" t="n">
        <v>-2869</v>
      </c>
      <c r="C16" s="5" t="n">
        <v>-2262</v>
      </c>
      <c r="D16" s="5" t="n">
        <v>-1662</v>
      </c>
      <c r="E16" s="5" t="n">
        <v>-2767</v>
      </c>
      <c r="F16" s="5" t="n">
        <v>-2553</v>
      </c>
      <c r="G16" s="5" t="n">
        <v>-1118</v>
      </c>
    </row>
    <row r="17">
      <c r="A17" s="4" t="inlineStr">
        <is>
          <t>Consumer and Other</t>
        </is>
      </c>
    </row>
    <row r="18">
      <c r="A18" s="3" t="inlineStr">
        <is>
          <t>Accounts Notes And Loans Receivable [Line Items]</t>
        </is>
      </c>
    </row>
    <row r="19">
      <c r="A19" s="4" t="inlineStr">
        <is>
          <t>Allowance for credit losses</t>
        </is>
      </c>
      <c r="B19" s="5" t="n">
        <v>-307</v>
      </c>
      <c r="C19" s="5" t="n">
        <v>-327</v>
      </c>
      <c r="D19" s="5" t="n">
        <v>-320</v>
      </c>
      <c r="E19" s="5" t="n">
        <v>-528</v>
      </c>
      <c r="F19" s="5" t="n">
        <v>-558</v>
      </c>
      <c r="G19" s="5" t="n">
        <v>-151</v>
      </c>
    </row>
    <row r="20">
      <c r="A20" s="4" t="inlineStr">
        <is>
          <t>Commercial Real Estate</t>
        </is>
      </c>
    </row>
    <row r="21">
      <c r="A21" s="3" t="inlineStr">
        <is>
          <t>Accounts Notes And Loans Receivable [Line Items]</t>
        </is>
      </c>
    </row>
    <row r="22">
      <c r="A22" s="4" t="inlineStr">
        <is>
          <t>Total gross loans</t>
        </is>
      </c>
      <c r="B22" s="5" t="n">
        <v>1380819</v>
      </c>
      <c r="D22" s="5" t="n">
        <v>1250093</v>
      </c>
    </row>
    <row r="23">
      <c r="A23" s="4" t="inlineStr">
        <is>
          <t>Commercial Real Estate | Real Estate Term</t>
        </is>
      </c>
    </row>
    <row r="24">
      <c r="A24" s="3" t="inlineStr">
        <is>
          <t>Accounts Notes And Loans Receivable [Line Items]</t>
        </is>
      </c>
    </row>
    <row r="25">
      <c r="A25" s="4" t="inlineStr">
        <is>
          <t>Total gross loans</t>
        </is>
      </c>
      <c r="B25" s="5" t="n">
        <v>1092120</v>
      </c>
      <c r="D25" s="5" t="n">
        <v>1021880</v>
      </c>
    </row>
    <row r="26">
      <c r="A26" s="4" t="inlineStr">
        <is>
          <t>Commercial Real Estate | Construction and Land Development</t>
        </is>
      </c>
    </row>
    <row r="27">
      <c r="A27" s="3" t="inlineStr">
        <is>
          <t>Accounts Notes And Loans Receivable [Line Items]</t>
        </is>
      </c>
    </row>
    <row r="28">
      <c r="A28" s="4" t="inlineStr">
        <is>
          <t>Total gross loans</t>
        </is>
      </c>
      <c r="B28" s="5" t="n">
        <v>288699</v>
      </c>
      <c r="D28" s="5" t="n">
        <v>228213</v>
      </c>
    </row>
    <row r="29">
      <c r="A29" s="4" t="inlineStr">
        <is>
          <t>Commercial and Industrial</t>
        </is>
      </c>
    </row>
    <row r="30">
      <c r="A30" s="3" t="inlineStr">
        <is>
          <t>Accounts Notes And Loans Receivable [Line Items]</t>
        </is>
      </c>
    </row>
    <row r="31">
      <c r="A31" s="4" t="inlineStr">
        <is>
          <t>Total gross loans</t>
        </is>
      </c>
      <c r="B31" s="5" t="n">
        <v>225050</v>
      </c>
      <c r="D31" s="5" t="n">
        <v>257240</v>
      </c>
    </row>
    <row r="32">
      <c r="A32" s="4" t="inlineStr">
        <is>
          <t>Allowance for credit losses</t>
        </is>
      </c>
      <c r="B32" s="5" t="n">
        <v>-5284</v>
      </c>
      <c r="C32" s="6" t="n">
        <v>-5756</v>
      </c>
      <c r="D32" s="5" t="n">
        <v>-8095</v>
      </c>
      <c r="E32" s="6" t="n">
        <v>-11760</v>
      </c>
      <c r="F32" s="6" t="n">
        <v>-11468</v>
      </c>
      <c r="G32" s="6" t="n">
        <v>-10892</v>
      </c>
    </row>
    <row r="33">
      <c r="A33" s="4" t="inlineStr">
        <is>
          <t>Consumer</t>
        </is>
      </c>
    </row>
    <row r="34">
      <c r="A34" s="3" t="inlineStr">
        <is>
          <t>Accounts Notes And Loans Receivable [Line Items]</t>
        </is>
      </c>
    </row>
    <row r="35">
      <c r="A35" s="4" t="inlineStr">
        <is>
          <t>Total gross loans</t>
        </is>
      </c>
      <c r="B35" s="5" t="n">
        <v>275058</v>
      </c>
      <c r="D35" s="5" t="n">
        <v>194418</v>
      </c>
    </row>
    <row r="36">
      <c r="A36" s="4" t="inlineStr">
        <is>
          <t>Consumer | Residential and Home Equity</t>
        </is>
      </c>
    </row>
    <row r="37">
      <c r="A37" s="3" t="inlineStr">
        <is>
          <t>Accounts Notes And Loans Receivable [Line Items]</t>
        </is>
      </c>
    </row>
    <row r="38">
      <c r="A38" s="4" t="inlineStr">
        <is>
          <t>Total gross loans</t>
        </is>
      </c>
      <c r="B38" s="5" t="n">
        <v>265680</v>
      </c>
      <c r="D38" s="5" t="n">
        <v>185470</v>
      </c>
    </row>
    <row r="39">
      <c r="A39" s="4" t="inlineStr">
        <is>
          <t>Consumer | Consumer and Other</t>
        </is>
      </c>
    </row>
    <row r="40">
      <c r="A40" s="3" t="inlineStr">
        <is>
          <t>Accounts Notes And Loans Receivable [Line Items]</t>
        </is>
      </c>
    </row>
    <row r="41">
      <c r="A41" s="4" t="inlineStr">
        <is>
          <t>Total gross loans</t>
        </is>
      </c>
      <c r="B41" s="6" t="n">
        <v>9378</v>
      </c>
      <c r="D41" s="6" t="n">
        <v>89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Credit Losses - Additional Information (Details) $ in Thousands</t>
        </is>
      </c>
      <c r="B1" s="2" t="inlineStr">
        <is>
          <t>6 Months Ended</t>
        </is>
      </c>
    </row>
    <row r="2">
      <c r="B2" s="2" t="inlineStr">
        <is>
          <t>Jun. 30, 2021USD ($)Loan</t>
        </is>
      </c>
      <c r="C2" s="2" t="inlineStr">
        <is>
          <t>Dec. 31, 2020USD ($)</t>
        </is>
      </c>
    </row>
    <row r="3">
      <c r="A3" s="3" t="inlineStr">
        <is>
          <t>Financing Receivable Impaired [Line Items]</t>
        </is>
      </c>
    </row>
    <row r="4">
      <c r="A4" s="4" t="inlineStr">
        <is>
          <t>Total gross loans</t>
        </is>
      </c>
      <c r="B4" s="6" t="n">
        <v>1880927</v>
      </c>
      <c r="C4" s="6" t="n">
        <v>1701751</v>
      </c>
    </row>
    <row r="5">
      <c r="A5" s="4" t="inlineStr">
        <is>
          <t>Non-accrual loans</t>
        </is>
      </c>
      <c r="B5" s="5" t="n">
        <v>7232</v>
      </c>
      <c r="C5" s="5" t="n">
        <v>9019</v>
      </c>
    </row>
    <row r="6">
      <c r="A6" s="4" t="inlineStr">
        <is>
          <t>Total trouble debt restructurings met criteria to be delisted for reporting purposes</t>
        </is>
      </c>
      <c r="B6" s="5" t="n">
        <v>4779</v>
      </c>
      <c r="C6" s="5" t="n">
        <v>10467</v>
      </c>
    </row>
    <row r="7">
      <c r="A7" s="4" t="inlineStr">
        <is>
          <t>Loans and leases collateral dependent loans less government guarantees</t>
        </is>
      </c>
      <c r="B7" s="5" t="n">
        <v>3800</v>
      </c>
      <c r="C7" s="5" t="n">
        <v>8800</v>
      </c>
    </row>
    <row r="8">
      <c r="A8" s="4" t="inlineStr">
        <is>
          <t>Available lines of credit for loans and credit cards to affiliates</t>
        </is>
      </c>
      <c r="B8" s="5" t="n">
        <v>10900</v>
      </c>
      <c r="C8" s="5" t="n">
        <v>11300</v>
      </c>
    </row>
    <row r="9">
      <c r="A9" s="4" t="inlineStr">
        <is>
          <t>Deposits from affiliates</t>
        </is>
      </c>
      <c r="B9" s="5" t="n">
        <v>23400</v>
      </c>
      <c r="C9" s="5" t="n">
        <v>7800</v>
      </c>
    </row>
    <row r="10">
      <c r="A10" s="4" t="inlineStr">
        <is>
          <t>Affiliates</t>
        </is>
      </c>
    </row>
    <row r="11">
      <c r="A11" s="3" t="inlineStr">
        <is>
          <t>Financing Receivable Impaired [Line Items]</t>
        </is>
      </c>
    </row>
    <row r="12">
      <c r="A12" s="4" t="inlineStr">
        <is>
          <t>Outstanding loans with affiliates</t>
        </is>
      </c>
      <c r="B12" s="5" t="n">
        <v>17200</v>
      </c>
      <c r="C12" s="5" t="n">
        <v>11700</v>
      </c>
    </row>
    <row r="13">
      <c r="A13" s="4" t="inlineStr">
        <is>
          <t>Non-performing Assets | U.S. Government Guarantees</t>
        </is>
      </c>
    </row>
    <row r="14">
      <c r="A14" s="3" t="inlineStr">
        <is>
          <t>Financing Receivable Impaired [Line Items]</t>
        </is>
      </c>
    </row>
    <row r="15">
      <c r="A15" s="4" t="inlineStr">
        <is>
          <t>Non-accrual loans</t>
        </is>
      </c>
      <c r="B15" s="5" t="n">
        <v>4000</v>
      </c>
      <c r="C15" s="5" t="n">
        <v>4200</v>
      </c>
    </row>
    <row r="16">
      <c r="A16" s="4" t="inlineStr">
        <is>
          <t>Troubled Debt Restructured Loans</t>
        </is>
      </c>
    </row>
    <row r="17">
      <c r="A17" s="3" t="inlineStr">
        <is>
          <t>Financing Receivable Impaired [Line Items]</t>
        </is>
      </c>
    </row>
    <row r="18">
      <c r="A18" s="4" t="inlineStr">
        <is>
          <t>Total trouble debt restructurings met criteria to be delisted for reporting purposes</t>
        </is>
      </c>
      <c r="B18" s="5" t="n">
        <v>5900</v>
      </c>
    </row>
    <row r="19">
      <c r="A19" s="4" t="inlineStr">
        <is>
          <t>Commercial and Industrial</t>
        </is>
      </c>
    </row>
    <row r="20">
      <c r="A20" s="3" t="inlineStr">
        <is>
          <t>Financing Receivable Impaired [Line Items]</t>
        </is>
      </c>
    </row>
    <row r="21">
      <c r="A21" s="4" t="inlineStr">
        <is>
          <t>Total gross loans</t>
        </is>
      </c>
      <c r="B21" s="5" t="n">
        <v>225050</v>
      </c>
      <c r="C21" s="5" t="n">
        <v>257240</v>
      </c>
    </row>
    <row r="22">
      <c r="A22" s="4" t="inlineStr">
        <is>
          <t>Non-accrual loans</t>
        </is>
      </c>
      <c r="B22" s="5" t="n">
        <v>1370</v>
      </c>
      <c r="C22" s="6" t="n">
        <v>2194</v>
      </c>
    </row>
    <row r="23">
      <c r="A23" s="4" t="inlineStr">
        <is>
          <t>Commercial and Industrial | SBA PPP Loans</t>
        </is>
      </c>
    </row>
    <row r="24">
      <c r="A24" s="3" t="inlineStr">
        <is>
          <t>Financing Receivable Impaired [Line Items]</t>
        </is>
      </c>
    </row>
    <row r="25">
      <c r="A25" s="4" t="inlineStr">
        <is>
          <t>Total gross loans</t>
        </is>
      </c>
      <c r="B25" s="6" t="n">
        <v>47500</v>
      </c>
    </row>
    <row r="26">
      <c r="A26" s="4" t="inlineStr">
        <is>
          <t>Number of loan segments | Loan</t>
        </is>
      </c>
      <c r="B26" s="5" t="n">
        <v>2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hanges in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Line Items]</t>
        </is>
      </c>
    </row>
    <row r="4">
      <c r="A4" s="4" t="inlineStr">
        <is>
          <t>Balance at beginning of period</t>
        </is>
      </c>
      <c r="B4" s="6" t="n">
        <v>41013</v>
      </c>
      <c r="C4" s="6" t="n">
        <v>41253</v>
      </c>
      <c r="D4" s="6" t="n">
        <v>41236</v>
      </c>
      <c r="E4" s="6" t="n">
        <v>31426</v>
      </c>
    </row>
    <row r="5">
      <c r="A5" s="4" t="inlineStr">
        <is>
          <t>Accounting Standards Update [Extensible List]</t>
        </is>
      </c>
      <c r="E5" s="4" t="inlineStr">
        <is>
          <t>ASU 2016-13</t>
        </is>
      </c>
    </row>
    <row r="6">
      <c r="A6" s="4" t="inlineStr">
        <is>
          <t>Provision for credit losses</t>
        </is>
      </c>
      <c r="B6" s="5" t="n">
        <v>-6381</v>
      </c>
      <c r="C6" s="5" t="n">
        <v>2100</v>
      </c>
      <c r="D6" s="5" t="n">
        <v>-6381</v>
      </c>
      <c r="E6" s="6" t="n">
        <v>2750</v>
      </c>
    </row>
    <row r="7">
      <c r="A7" s="4" t="inlineStr">
        <is>
          <t>Gross loan charge-offs</t>
        </is>
      </c>
      <c r="B7" s="5" t="n">
        <v>-20</v>
      </c>
      <c r="C7" s="5" t="n">
        <v>-857</v>
      </c>
      <c r="D7" s="5" t="n">
        <v>-990</v>
      </c>
      <c r="E7" s="5" t="n">
        <v>-1409</v>
      </c>
    </row>
    <row r="8">
      <c r="A8" s="4" t="inlineStr">
        <is>
          <t>Recoveries</t>
        </is>
      </c>
      <c r="B8" s="5" t="n">
        <v>346</v>
      </c>
      <c r="C8" s="5" t="n">
        <v>187</v>
      </c>
      <c r="D8" s="5" t="n">
        <v>1093</v>
      </c>
      <c r="E8" s="5" t="n">
        <v>450</v>
      </c>
    </row>
    <row r="9">
      <c r="A9" s="4" t="inlineStr">
        <is>
          <t>Net loan (charge-offs) / recoveries</t>
        </is>
      </c>
      <c r="B9" s="5" t="n">
        <v>326</v>
      </c>
      <c r="C9" s="5" t="n">
        <v>-670</v>
      </c>
      <c r="D9" s="5" t="n">
        <v>103</v>
      </c>
      <c r="E9" s="5" t="n">
        <v>-959</v>
      </c>
    </row>
    <row r="10">
      <c r="A10" s="4" t="inlineStr">
        <is>
          <t>Balance at end of period</t>
        </is>
      </c>
      <c r="B10" s="5" t="n">
        <v>34958</v>
      </c>
      <c r="C10" s="5" t="n">
        <v>42683</v>
      </c>
      <c r="D10" s="5" t="n">
        <v>34958</v>
      </c>
      <c r="E10" s="5" t="n">
        <v>42683</v>
      </c>
    </row>
    <row r="11">
      <c r="A11" s="4" t="inlineStr">
        <is>
          <t>Impact of ASC 326 Adoption</t>
        </is>
      </c>
    </row>
    <row r="12">
      <c r="A12" s="3" t="inlineStr">
        <is>
          <t>Financing Receivable Allowance For Credit Losses [Line Items]</t>
        </is>
      </c>
    </row>
    <row r="13">
      <c r="A13" s="4" t="inlineStr">
        <is>
          <t>Balance at beginning of period</t>
        </is>
      </c>
      <c r="E13" s="5" t="n">
        <v>9466</v>
      </c>
    </row>
    <row r="14">
      <c r="A14" s="4" t="inlineStr">
        <is>
          <t>Real Estate Term</t>
        </is>
      </c>
    </row>
    <row r="15">
      <c r="A15" s="3" t="inlineStr">
        <is>
          <t>Financing Receivable Allowance For Credit Losses [Line Items]</t>
        </is>
      </c>
    </row>
    <row r="16">
      <c r="A16" s="4" t="inlineStr">
        <is>
          <t>Balance at beginning of period</t>
        </is>
      </c>
      <c r="B16" s="5" t="n">
        <v>19820</v>
      </c>
      <c r="C16" s="5" t="n">
        <v>12997</v>
      </c>
      <c r="D16" s="5" t="n">
        <v>20627</v>
      </c>
      <c r="E16" s="5" t="n">
        <v>12275</v>
      </c>
    </row>
    <row r="17">
      <c r="A17" s="4" t="inlineStr">
        <is>
          <t>Provision for credit losses</t>
        </is>
      </c>
      <c r="B17" s="5" t="n">
        <v>-4653</v>
      </c>
      <c r="C17" s="5" t="n">
        <v>-460</v>
      </c>
      <c r="D17" s="5" t="n">
        <v>-5460</v>
      </c>
      <c r="E17" s="5" t="n">
        <v>-132</v>
      </c>
    </row>
    <row r="18">
      <c r="A18" s="4" t="inlineStr">
        <is>
          <t>Gross loan charge-offs</t>
        </is>
      </c>
      <c r="C18" s="5" t="n">
        <v>-99</v>
      </c>
      <c r="E18" s="5" t="n">
        <v>-113</v>
      </c>
    </row>
    <row r="19">
      <c r="A19" s="4" t="inlineStr">
        <is>
          <t>Recoveries</t>
        </is>
      </c>
      <c r="C19" s="5" t="n">
        <v>69</v>
      </c>
      <c r="E19" s="5" t="n">
        <v>69</v>
      </c>
    </row>
    <row r="20">
      <c r="A20" s="4" t="inlineStr">
        <is>
          <t>Net loan (charge-offs) / recoveries</t>
        </is>
      </c>
      <c r="C20" s="5" t="n">
        <v>-30</v>
      </c>
      <c r="E20" s="5" t="n">
        <v>-44</v>
      </c>
    </row>
    <row r="21">
      <c r="A21" s="4" t="inlineStr">
        <is>
          <t>Balance at end of period</t>
        </is>
      </c>
      <c r="B21" s="5" t="n">
        <v>15167</v>
      </c>
      <c r="C21" s="5" t="n">
        <v>12507</v>
      </c>
      <c r="D21" s="5" t="n">
        <v>15167</v>
      </c>
      <c r="E21" s="5" t="n">
        <v>12507</v>
      </c>
    </row>
    <row r="22">
      <c r="A22" s="4" t="inlineStr">
        <is>
          <t>Real Estate Term | Impact of ASC 326 Adoption</t>
        </is>
      </c>
    </row>
    <row r="23">
      <c r="A23" s="3" t="inlineStr">
        <is>
          <t>Financing Receivable Allowance For Credit Losses [Line Items]</t>
        </is>
      </c>
    </row>
    <row r="24">
      <c r="A24" s="4" t="inlineStr">
        <is>
          <t>Balance at beginning of period</t>
        </is>
      </c>
      <c r="E24" s="5" t="n">
        <v>408</v>
      </c>
    </row>
    <row r="25">
      <c r="A25" s="4" t="inlineStr">
        <is>
          <t>Construction and Land Development</t>
        </is>
      </c>
    </row>
    <row r="26">
      <c r="A26" s="3" t="inlineStr">
        <is>
          <t>Financing Receivable Allowance For Credit Losses [Line Items]</t>
        </is>
      </c>
    </row>
    <row r="27">
      <c r="A27" s="4" t="inlineStr">
        <is>
          <t>Balance at beginning of period</t>
        </is>
      </c>
      <c r="B27" s="5" t="n">
        <v>12848</v>
      </c>
      <c r="C27" s="5" t="n">
        <v>13677</v>
      </c>
      <c r="D27" s="5" t="n">
        <v>10532</v>
      </c>
      <c r="E27" s="5" t="n">
        <v>6990</v>
      </c>
    </row>
    <row r="28">
      <c r="A28" s="4" t="inlineStr">
        <is>
          <t>Provision for credit losses</t>
        </is>
      </c>
      <c r="B28" s="5" t="n">
        <v>-1518</v>
      </c>
      <c r="C28" s="5" t="n">
        <v>1452</v>
      </c>
      <c r="D28" s="5" t="n">
        <v>796</v>
      </c>
      <c r="E28" s="5" t="n">
        <v>1752</v>
      </c>
    </row>
    <row r="29">
      <c r="A29" s="4" t="inlineStr">
        <is>
          <t>Gross loan charge-offs</t>
        </is>
      </c>
      <c r="C29" s="5" t="n">
        <v>-43</v>
      </c>
      <c r="E29" s="5" t="n">
        <v>-73</v>
      </c>
    </row>
    <row r="30">
      <c r="A30" s="4" t="inlineStr">
        <is>
          <t>Recoveries</t>
        </is>
      </c>
      <c r="B30" s="5" t="n">
        <v>1</v>
      </c>
      <c r="C30" s="5" t="n">
        <v>35</v>
      </c>
      <c r="D30" s="5" t="n">
        <v>3</v>
      </c>
      <c r="E30" s="5" t="n">
        <v>49</v>
      </c>
    </row>
    <row r="31">
      <c r="A31" s="4" t="inlineStr">
        <is>
          <t>Net loan (charge-offs) / recoveries</t>
        </is>
      </c>
      <c r="B31" s="5" t="n">
        <v>1</v>
      </c>
      <c r="C31" s="5" t="n">
        <v>-8</v>
      </c>
      <c r="D31" s="5" t="n">
        <v>3</v>
      </c>
      <c r="E31" s="5" t="n">
        <v>-24</v>
      </c>
    </row>
    <row r="32">
      <c r="A32" s="4" t="inlineStr">
        <is>
          <t>Balance at end of period</t>
        </is>
      </c>
      <c r="B32" s="5" t="n">
        <v>11331</v>
      </c>
      <c r="C32" s="5" t="n">
        <v>15121</v>
      </c>
      <c r="D32" s="5" t="n">
        <v>11331</v>
      </c>
      <c r="E32" s="5" t="n">
        <v>15121</v>
      </c>
    </row>
    <row r="33">
      <c r="A33" s="4" t="inlineStr">
        <is>
          <t>Construction and Land Development | Impact of ASC 326 Adoption</t>
        </is>
      </c>
    </row>
    <row r="34">
      <c r="A34" s="3" t="inlineStr">
        <is>
          <t>Financing Receivable Allowance For Credit Losses [Line Items]</t>
        </is>
      </c>
    </row>
    <row r="35">
      <c r="A35" s="4" t="inlineStr">
        <is>
          <t>Balance at beginning of period</t>
        </is>
      </c>
      <c r="E35" s="5" t="n">
        <v>6403</v>
      </c>
    </row>
    <row r="36">
      <c r="A36" s="4" t="inlineStr">
        <is>
          <t>Residential and Home Equity</t>
        </is>
      </c>
    </row>
    <row r="37">
      <c r="A37" s="3" t="inlineStr">
        <is>
          <t>Financing Receivable Allowance For Credit Losses [Line Items]</t>
        </is>
      </c>
    </row>
    <row r="38">
      <c r="A38" s="4" t="inlineStr">
        <is>
          <t>Balance at beginning of period</t>
        </is>
      </c>
      <c r="B38" s="5" t="n">
        <v>2262</v>
      </c>
      <c r="C38" s="5" t="n">
        <v>2553</v>
      </c>
      <c r="D38" s="5" t="n">
        <v>1662</v>
      </c>
      <c r="E38" s="5" t="n">
        <v>1118</v>
      </c>
    </row>
    <row r="39">
      <c r="A39" s="4" t="inlineStr">
        <is>
          <t>Provision for credit losses</t>
        </is>
      </c>
      <c r="B39" s="5" t="n">
        <v>587</v>
      </c>
      <c r="C39" s="5" t="n">
        <v>211</v>
      </c>
      <c r="D39" s="5" t="n">
        <v>1185</v>
      </c>
      <c r="E39" s="5" t="n">
        <v>107</v>
      </c>
    </row>
    <row r="40">
      <c r="A40" s="4" t="inlineStr">
        <is>
          <t>Recoveries</t>
        </is>
      </c>
      <c r="B40" s="5" t="n">
        <v>20</v>
      </c>
      <c r="C40" s="5" t="n">
        <v>3</v>
      </c>
      <c r="D40" s="5" t="n">
        <v>22</v>
      </c>
      <c r="E40" s="5" t="n">
        <v>25</v>
      </c>
    </row>
    <row r="41">
      <c r="A41" s="4" t="inlineStr">
        <is>
          <t>Net loan (charge-offs) / recoveries</t>
        </is>
      </c>
      <c r="B41" s="5" t="n">
        <v>20</v>
      </c>
      <c r="C41" s="5" t="n">
        <v>3</v>
      </c>
      <c r="D41" s="5" t="n">
        <v>22</v>
      </c>
      <c r="E41" s="5" t="n">
        <v>25</v>
      </c>
    </row>
    <row r="42">
      <c r="A42" s="4" t="inlineStr">
        <is>
          <t>Balance at end of period</t>
        </is>
      </c>
      <c r="B42" s="5" t="n">
        <v>2869</v>
      </c>
      <c r="C42" s="5" t="n">
        <v>2767</v>
      </c>
      <c r="D42" s="5" t="n">
        <v>2869</v>
      </c>
      <c r="E42" s="5" t="n">
        <v>2767</v>
      </c>
    </row>
    <row r="43">
      <c r="A43" s="4" t="inlineStr">
        <is>
          <t>Residential and Home Equity | Impact of ASC 326 Adoption</t>
        </is>
      </c>
    </row>
    <row r="44">
      <c r="A44" s="3" t="inlineStr">
        <is>
          <t>Financing Receivable Allowance For Credit Losses [Line Items]</t>
        </is>
      </c>
    </row>
    <row r="45">
      <c r="A45" s="4" t="inlineStr">
        <is>
          <t>Balance at beginning of period</t>
        </is>
      </c>
      <c r="E45" s="5" t="n">
        <v>1517</v>
      </c>
    </row>
    <row r="46">
      <c r="A46" s="4" t="inlineStr">
        <is>
          <t>Consumer and Other</t>
        </is>
      </c>
    </row>
    <row r="47">
      <c r="A47" s="3" t="inlineStr">
        <is>
          <t>Financing Receivable Allowance For Credit Losses [Line Items]</t>
        </is>
      </c>
    </row>
    <row r="48">
      <c r="A48" s="4" t="inlineStr">
        <is>
          <t>Balance at beginning of period</t>
        </is>
      </c>
      <c r="B48" s="5" t="n">
        <v>327</v>
      </c>
      <c r="C48" s="5" t="n">
        <v>558</v>
      </c>
      <c r="D48" s="5" t="n">
        <v>320</v>
      </c>
      <c r="E48" s="5" t="n">
        <v>151</v>
      </c>
    </row>
    <row r="49">
      <c r="A49" s="4" t="inlineStr">
        <is>
          <t>Provision for credit losses</t>
        </is>
      </c>
      <c r="B49" s="5" t="n">
        <v>-41</v>
      </c>
      <c r="C49" s="5" t="n">
        <v>-8</v>
      </c>
      <c r="D49" s="5" t="n">
        <v>-39</v>
      </c>
      <c r="E49" s="5" t="n">
        <v>-69</v>
      </c>
    </row>
    <row r="50">
      <c r="A50" s="4" t="inlineStr">
        <is>
          <t>Gross loan charge-offs</t>
        </is>
      </c>
      <c r="B50" s="5" t="n">
        <v>-20</v>
      </c>
      <c r="C50" s="5" t="n">
        <v>-61</v>
      </c>
      <c r="D50" s="5" t="n">
        <v>-68</v>
      </c>
      <c r="E50" s="5" t="n">
        <v>-183</v>
      </c>
    </row>
    <row r="51">
      <c r="A51" s="4" t="inlineStr">
        <is>
          <t>Recoveries</t>
        </is>
      </c>
      <c r="B51" s="5" t="n">
        <v>41</v>
      </c>
      <c r="C51" s="5" t="n">
        <v>39</v>
      </c>
      <c r="D51" s="5" t="n">
        <v>94</v>
      </c>
      <c r="E51" s="5" t="n">
        <v>140</v>
      </c>
    </row>
    <row r="52">
      <c r="A52" s="4" t="inlineStr">
        <is>
          <t>Net loan (charge-offs) / recoveries</t>
        </is>
      </c>
      <c r="B52" s="5" t="n">
        <v>21</v>
      </c>
      <c r="C52" s="5" t="n">
        <v>-22</v>
      </c>
      <c r="D52" s="5" t="n">
        <v>26</v>
      </c>
      <c r="E52" s="5" t="n">
        <v>-43</v>
      </c>
    </row>
    <row r="53">
      <c r="A53" s="4" t="inlineStr">
        <is>
          <t>Balance at end of period</t>
        </is>
      </c>
      <c r="B53" s="5" t="n">
        <v>307</v>
      </c>
      <c r="C53" s="5" t="n">
        <v>528</v>
      </c>
      <c r="D53" s="5" t="n">
        <v>307</v>
      </c>
      <c r="E53" s="5" t="n">
        <v>528</v>
      </c>
    </row>
    <row r="54">
      <c r="A54" s="4" t="inlineStr">
        <is>
          <t>Consumer and Other | Impact of ASC 326 Adoption</t>
        </is>
      </c>
    </row>
    <row r="55">
      <c r="A55" s="3" t="inlineStr">
        <is>
          <t>Financing Receivable Allowance For Credit Losses [Line Items]</t>
        </is>
      </c>
    </row>
    <row r="56">
      <c r="A56" s="4" t="inlineStr">
        <is>
          <t>Balance at beginning of period</t>
        </is>
      </c>
      <c r="E56" s="5" t="n">
        <v>489</v>
      </c>
    </row>
    <row r="57">
      <c r="A57" s="4" t="inlineStr">
        <is>
          <t>Commercial and Industrial</t>
        </is>
      </c>
    </row>
    <row r="58">
      <c r="A58" s="3" t="inlineStr">
        <is>
          <t>Financing Receivable Allowance For Credit Losses [Line Items]</t>
        </is>
      </c>
    </row>
    <row r="59">
      <c r="A59" s="4" t="inlineStr">
        <is>
          <t>Balance at beginning of period</t>
        </is>
      </c>
      <c r="B59" s="5" t="n">
        <v>5756</v>
      </c>
      <c r="C59" s="5" t="n">
        <v>11468</v>
      </c>
      <c r="D59" s="5" t="n">
        <v>8095</v>
      </c>
      <c r="E59" s="5" t="n">
        <v>10892</v>
      </c>
    </row>
    <row r="60">
      <c r="A60" s="4" t="inlineStr">
        <is>
          <t>Provision for credit losses</t>
        </is>
      </c>
      <c r="B60" s="5" t="n">
        <v>-756</v>
      </c>
      <c r="C60" s="5" t="n">
        <v>905</v>
      </c>
      <c r="D60" s="5" t="n">
        <v>-2863</v>
      </c>
      <c r="E60" s="5" t="n">
        <v>1092</v>
      </c>
    </row>
    <row r="61">
      <c r="A61" s="4" t="inlineStr">
        <is>
          <t>Gross loan charge-offs</t>
        </is>
      </c>
      <c r="C61" s="5" t="n">
        <v>-654</v>
      </c>
      <c r="D61" s="5" t="n">
        <v>-922</v>
      </c>
      <c r="E61" s="5" t="n">
        <v>-1040</v>
      </c>
    </row>
    <row r="62">
      <c r="A62" s="4" t="inlineStr">
        <is>
          <t>Recoveries</t>
        </is>
      </c>
      <c r="B62" s="5" t="n">
        <v>284</v>
      </c>
      <c r="C62" s="5" t="n">
        <v>41</v>
      </c>
      <c r="D62" s="5" t="n">
        <v>974</v>
      </c>
      <c r="E62" s="5" t="n">
        <v>167</v>
      </c>
    </row>
    <row r="63">
      <c r="A63" s="4" t="inlineStr">
        <is>
          <t>Net loan (charge-offs) / recoveries</t>
        </is>
      </c>
      <c r="B63" s="5" t="n">
        <v>284</v>
      </c>
      <c r="C63" s="5" t="n">
        <v>-613</v>
      </c>
      <c r="D63" s="5" t="n">
        <v>52</v>
      </c>
      <c r="E63" s="5" t="n">
        <v>-873</v>
      </c>
    </row>
    <row r="64">
      <c r="A64" s="4" t="inlineStr">
        <is>
          <t>Balance at end of period</t>
        </is>
      </c>
      <c r="B64" s="6" t="n">
        <v>5284</v>
      </c>
      <c r="C64" s="6" t="n">
        <v>11760</v>
      </c>
      <c r="D64" s="6" t="n">
        <v>5284</v>
      </c>
      <c r="E64" s="5" t="n">
        <v>11760</v>
      </c>
    </row>
    <row r="65">
      <c r="A65" s="4" t="inlineStr">
        <is>
          <t>Commercial and Industrial | Impact of ASC 326 Adoption</t>
        </is>
      </c>
    </row>
    <row r="66">
      <c r="A66" s="3" t="inlineStr">
        <is>
          <t>Financing Receivable Allowance For Credit Losses [Line Items]</t>
        </is>
      </c>
    </row>
    <row r="67">
      <c r="A67" s="4" t="inlineStr">
        <is>
          <t>Balance at beginning of period</t>
        </is>
      </c>
      <c r="E67" s="6" t="n">
        <v>6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 Accrual Loans (Details) - USD ($) $ in Thousands</t>
        </is>
      </c>
      <c r="B1" s="2" t="inlineStr">
        <is>
          <t>Jun. 30, 2021</t>
        </is>
      </c>
      <c r="C1" s="2" t="inlineStr">
        <is>
          <t>Dec. 31, 2020</t>
        </is>
      </c>
    </row>
    <row r="2">
      <c r="A2" s="3" t="inlineStr">
        <is>
          <t>Financing Receivable Nonaccrual Status [Line Items]</t>
        </is>
      </c>
    </row>
    <row r="3">
      <c r="A3" s="4" t="inlineStr">
        <is>
          <t>Non-accrual loans, not troubled debt restructured</t>
        </is>
      </c>
      <c r="B3" s="6" t="n">
        <v>2662</v>
      </c>
      <c r="C3" s="6" t="n">
        <v>1326</v>
      </c>
    </row>
    <row r="4">
      <c r="A4" s="4" t="inlineStr">
        <is>
          <t>Troubled debt restructured loans, non-accrual</t>
        </is>
      </c>
      <c r="B4" s="5" t="n">
        <v>4570</v>
      </c>
      <c r="C4" s="5" t="n">
        <v>7693</v>
      </c>
    </row>
    <row r="5">
      <c r="A5" s="4" t="inlineStr">
        <is>
          <t>Total non-accrual loans</t>
        </is>
      </c>
      <c r="B5" s="5" t="n">
        <v>7232</v>
      </c>
      <c r="C5" s="5" t="n">
        <v>9019</v>
      </c>
    </row>
    <row r="6">
      <c r="A6" s="4" t="inlineStr">
        <is>
          <t>Real Estate Term</t>
        </is>
      </c>
    </row>
    <row r="7">
      <c r="A7" s="3" t="inlineStr">
        <is>
          <t>Financing Receivable Nonaccrual Status [Line Items]</t>
        </is>
      </c>
    </row>
    <row r="8">
      <c r="A8" s="4" t="inlineStr">
        <is>
          <t>Non-accrual loans, not troubled debt restructured</t>
        </is>
      </c>
      <c r="B8" s="5" t="n">
        <v>1482</v>
      </c>
      <c r="C8" s="5" t="n">
        <v>150</v>
      </c>
    </row>
    <row r="9">
      <c r="A9" s="4" t="inlineStr">
        <is>
          <t>Troubled debt restructured loans, non-accrual</t>
        </is>
      </c>
      <c r="B9" s="5" t="n">
        <v>4346</v>
      </c>
      <c r="C9" s="5" t="n">
        <v>6421</v>
      </c>
    </row>
    <row r="10">
      <c r="A10" s="4" t="inlineStr">
        <is>
          <t>Commercial and Industrial Loans</t>
        </is>
      </c>
    </row>
    <row r="11">
      <c r="A11" s="3" t="inlineStr">
        <is>
          <t>Financing Receivable Nonaccrual Status [Line Items]</t>
        </is>
      </c>
    </row>
    <row r="12">
      <c r="A12" s="4" t="inlineStr">
        <is>
          <t>Non-accrual loans, not troubled debt restructured</t>
        </is>
      </c>
      <c r="B12" s="5" t="n">
        <v>1146</v>
      </c>
      <c r="C12" s="5" t="n">
        <v>922</v>
      </c>
    </row>
    <row r="13">
      <c r="A13" s="4" t="inlineStr">
        <is>
          <t>Troubled debt restructured loans, non-accrual</t>
        </is>
      </c>
      <c r="B13" s="5" t="n">
        <v>224</v>
      </c>
      <c r="C13" s="5" t="n">
        <v>1272</v>
      </c>
    </row>
    <row r="14">
      <c r="A14" s="4" t="inlineStr">
        <is>
          <t>Residential and Home Equity</t>
        </is>
      </c>
    </row>
    <row r="15">
      <c r="A15" s="3" t="inlineStr">
        <is>
          <t>Financing Receivable Nonaccrual Status [Line Items]</t>
        </is>
      </c>
    </row>
    <row r="16">
      <c r="A16" s="4" t="inlineStr">
        <is>
          <t>Non-accrual loans, not troubled debt restructured</t>
        </is>
      </c>
      <c r="B16" s="6" t="n">
        <v>34</v>
      </c>
      <c r="C16" s="6" t="n">
        <v>2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Credit Losses - Summary of Troubled Debt Restructure Loans (Details) $ in Thousands</t>
        </is>
      </c>
      <c r="B1" s="2" t="inlineStr">
        <is>
          <t>6 Months Ended</t>
        </is>
      </c>
    </row>
    <row r="2">
      <c r="B2" s="2" t="inlineStr">
        <is>
          <t>Jun. 30, 2021USD ($)Loan</t>
        </is>
      </c>
      <c r="C2" s="2" t="inlineStr">
        <is>
          <t>Dec. 31, 2020USD ($)</t>
        </is>
      </c>
    </row>
    <row r="3">
      <c r="A3" s="3" t="inlineStr">
        <is>
          <t>Financing Receivable Modifications [Line Items]</t>
        </is>
      </c>
    </row>
    <row r="4">
      <c r="A4" s="4" t="inlineStr">
        <is>
          <t>Accruing troubled debt restructured loans | $</t>
        </is>
      </c>
      <c r="B4" s="6" t="n">
        <v>209</v>
      </c>
      <c r="C4" s="6" t="n">
        <v>2774</v>
      </c>
    </row>
    <row r="5">
      <c r="A5" s="4" t="inlineStr">
        <is>
          <t>Non-accrual troubled debt restructured loans | $</t>
        </is>
      </c>
      <c r="B5" s="5" t="n">
        <v>4570</v>
      </c>
      <c r="C5" s="5" t="n">
        <v>7693</v>
      </c>
    </row>
    <row r="6">
      <c r="A6" s="4" t="inlineStr">
        <is>
          <t>Total troubled debt restructured loans | $</t>
        </is>
      </c>
      <c r="B6" s="6" t="n">
        <v>4779</v>
      </c>
      <c r="C6" s="6" t="n">
        <v>10467</v>
      </c>
    </row>
    <row r="7">
      <c r="A7" s="4" t="inlineStr">
        <is>
          <t># of Accruing TDR | Loan</t>
        </is>
      </c>
      <c r="B7" s="5" t="n">
        <v>2</v>
      </c>
    </row>
    <row r="8">
      <c r="A8" s="4" t="inlineStr">
        <is>
          <t># of Non-accrual TDR | Loan</t>
        </is>
      </c>
      <c r="B8" s="5" t="n">
        <v>5</v>
      </c>
    </row>
    <row r="9">
      <c r="A9" s="4" t="inlineStr">
        <is>
          <t># of Total TDR | Loan</t>
        </is>
      </c>
      <c r="B9" s="5" t="n">
        <v>7</v>
      </c>
    </row>
    <row r="10">
      <c r="A10" s="4" t="inlineStr">
        <is>
          <t>2020</t>
        </is>
      </c>
    </row>
    <row r="11">
      <c r="A11" s="3" t="inlineStr">
        <is>
          <t>Financing Receivable Modifications [Line Items]</t>
        </is>
      </c>
    </row>
    <row r="12">
      <c r="A12" s="4" t="inlineStr">
        <is>
          <t>Accruing troubled debt restructured loans | $</t>
        </is>
      </c>
      <c r="B12" s="6" t="n">
        <v>10</v>
      </c>
    </row>
    <row r="13">
      <c r="A13" s="4" t="inlineStr">
        <is>
          <t>Total troubled debt restructured loans | $</t>
        </is>
      </c>
      <c r="B13" s="6" t="n">
        <v>10</v>
      </c>
    </row>
    <row r="14">
      <c r="A14" s="4" t="inlineStr">
        <is>
          <t># of Accruing TDR | Loan</t>
        </is>
      </c>
      <c r="B14" s="5" t="n">
        <v>1</v>
      </c>
    </row>
    <row r="15">
      <c r="A15" s="4" t="inlineStr">
        <is>
          <t># of Total TDR | Loan</t>
        </is>
      </c>
      <c r="B15" s="5" t="n">
        <v>1</v>
      </c>
    </row>
    <row r="16">
      <c r="A16" s="4" t="inlineStr">
        <is>
          <t>2019</t>
        </is>
      </c>
    </row>
    <row r="17">
      <c r="A17" s="3" t="inlineStr">
        <is>
          <t>Financing Receivable Modifications [Line Items]</t>
        </is>
      </c>
    </row>
    <row r="18">
      <c r="A18" s="4" t="inlineStr">
        <is>
          <t>Accruing troubled debt restructured loans | $</t>
        </is>
      </c>
      <c r="B18" s="6" t="n">
        <v>199</v>
      </c>
    </row>
    <row r="19">
      <c r="A19" s="4" t="inlineStr">
        <is>
          <t>Non-accrual troubled debt restructured loans | $</t>
        </is>
      </c>
      <c r="B19" s="5" t="n">
        <v>4570</v>
      </c>
    </row>
    <row r="20">
      <c r="A20" s="4" t="inlineStr">
        <is>
          <t>Total troubled debt restructured loans | $</t>
        </is>
      </c>
      <c r="B20" s="6" t="n">
        <v>4769</v>
      </c>
    </row>
    <row r="21">
      <c r="A21" s="4" t="inlineStr">
        <is>
          <t># of Accruing TDR | Loan</t>
        </is>
      </c>
      <c r="B21" s="5" t="n">
        <v>1</v>
      </c>
    </row>
    <row r="22">
      <c r="A22" s="4" t="inlineStr">
        <is>
          <t># of Non-accrual TDR | Loan</t>
        </is>
      </c>
      <c r="B22" s="5" t="n">
        <v>5</v>
      </c>
    </row>
    <row r="23">
      <c r="A23" s="4" t="inlineStr">
        <is>
          <t># of Total TDR | Loan</t>
        </is>
      </c>
      <c r="B23" s="5" t="n">
        <v>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22573</v>
      </c>
      <c r="C4" s="6" t="n">
        <v>23649</v>
      </c>
      <c r="D4" s="6" t="n">
        <v>45387</v>
      </c>
      <c r="E4" s="6" t="n">
        <v>49574</v>
      </c>
    </row>
    <row r="5">
      <c r="A5" s="4" t="inlineStr">
        <is>
          <t>Interest and dividends on investments</t>
        </is>
      </c>
      <c r="B5" s="5" t="n">
        <v>4190</v>
      </c>
      <c r="C5" s="5" t="n">
        <v>3753</v>
      </c>
      <c r="D5" s="5" t="n">
        <v>6520</v>
      </c>
      <c r="E5" s="5" t="n">
        <v>7212</v>
      </c>
    </row>
    <row r="6">
      <c r="A6" s="4" t="inlineStr">
        <is>
          <t>Total interest income</t>
        </is>
      </c>
      <c r="B6" s="5" t="n">
        <v>26763</v>
      </c>
      <c r="C6" s="5" t="n">
        <v>27402</v>
      </c>
      <c r="D6" s="5" t="n">
        <v>51907</v>
      </c>
      <c r="E6" s="5" t="n">
        <v>56786</v>
      </c>
    </row>
    <row r="7">
      <c r="A7" s="4" t="inlineStr">
        <is>
          <t>Interest expense</t>
        </is>
      </c>
      <c r="B7" s="5" t="n">
        <v>1466</v>
      </c>
      <c r="C7" s="5" t="n">
        <v>1613</v>
      </c>
      <c r="D7" s="5" t="n">
        <v>3012</v>
      </c>
      <c r="E7" s="5" t="n">
        <v>3776</v>
      </c>
    </row>
    <row r="8">
      <c r="A8" s="4" t="inlineStr">
        <is>
          <t>Net interest income</t>
        </is>
      </c>
      <c r="B8" s="5" t="n">
        <v>25297</v>
      </c>
      <c r="C8" s="5" t="n">
        <v>25789</v>
      </c>
      <c r="D8" s="5" t="n">
        <v>48895</v>
      </c>
      <c r="E8" s="5" t="n">
        <v>53010</v>
      </c>
    </row>
    <row r="9">
      <c r="A9" s="4" t="inlineStr">
        <is>
          <t>(Recapture) / provision for credit losses</t>
        </is>
      </c>
      <c r="B9" s="5" t="n">
        <v>-5000</v>
      </c>
      <c r="C9" s="5" t="n">
        <v>2100</v>
      </c>
      <c r="D9" s="5" t="n">
        <v>-5000</v>
      </c>
      <c r="E9" s="5" t="n">
        <v>2750</v>
      </c>
    </row>
    <row r="10">
      <c r="A10" s="4" t="inlineStr">
        <is>
          <t>Net interest income after provision for credit losses</t>
        </is>
      </c>
      <c r="B10" s="5" t="n">
        <v>30297</v>
      </c>
      <c r="C10" s="5" t="n">
        <v>23689</v>
      </c>
      <c r="D10" s="5" t="n">
        <v>53895</v>
      </c>
      <c r="E10" s="5" t="n">
        <v>50260</v>
      </c>
    </row>
    <row r="11">
      <c r="A11" s="3" t="inlineStr">
        <is>
          <t>Non-interest income</t>
        </is>
      </c>
    </row>
    <row r="12">
      <c r="A12" s="4" t="inlineStr">
        <is>
          <t>Mortgage banking</t>
        </is>
      </c>
      <c r="B12" s="5" t="n">
        <v>2404</v>
      </c>
      <c r="C12" s="5" t="n">
        <v>3036</v>
      </c>
      <c r="D12" s="5" t="n">
        <v>5185</v>
      </c>
      <c r="E12" s="5" t="n">
        <v>4746</v>
      </c>
    </row>
    <row r="13">
      <c r="A13" s="4" t="inlineStr">
        <is>
          <t>Card processing</t>
        </is>
      </c>
      <c r="B13" s="5" t="n">
        <v>1211</v>
      </c>
      <c r="C13" s="5" t="n">
        <v>917</v>
      </c>
      <c r="D13" s="5" t="n">
        <v>2282</v>
      </c>
      <c r="E13" s="5" t="n">
        <v>1624</v>
      </c>
    </row>
    <row r="14">
      <c r="A14" s="4" t="inlineStr">
        <is>
          <t>Service charges on deposit accounts</t>
        </is>
      </c>
      <c r="B14" s="5" t="n">
        <v>651</v>
      </c>
      <c r="C14" s="5" t="n">
        <v>763</v>
      </c>
      <c r="D14" s="5" t="n">
        <v>1343</v>
      </c>
      <c r="E14" s="5" t="n">
        <v>1543</v>
      </c>
    </row>
    <row r="15">
      <c r="A15" s="4" t="inlineStr">
        <is>
          <t>Net gain on sale of investment securities</t>
        </is>
      </c>
      <c r="C15" s="5" t="n">
        <v>1441</v>
      </c>
      <c r="D15" s="5" t="n">
        <v>206</v>
      </c>
      <c r="E15" s="5" t="n">
        <v>1441</v>
      </c>
    </row>
    <row r="16">
      <c r="A16" s="4" t="inlineStr">
        <is>
          <t>Other</t>
        </is>
      </c>
      <c r="B16" s="5" t="n">
        <v>1026</v>
      </c>
      <c r="C16" s="5" t="n">
        <v>-41</v>
      </c>
      <c r="D16" s="5" t="n">
        <v>1658</v>
      </c>
      <c r="E16" s="5" t="n">
        <v>502</v>
      </c>
    </row>
    <row r="17">
      <c r="A17" s="4" t="inlineStr">
        <is>
          <t>Total non-interest income</t>
        </is>
      </c>
      <c r="B17" s="5" t="n">
        <v>5292</v>
      </c>
      <c r="C17" s="5" t="n">
        <v>6116</v>
      </c>
      <c r="D17" s="5" t="n">
        <v>10674</v>
      </c>
      <c r="E17" s="5" t="n">
        <v>9856</v>
      </c>
    </row>
    <row r="18">
      <c r="A18" s="3" t="inlineStr">
        <is>
          <t>Non-interest expense</t>
        </is>
      </c>
    </row>
    <row r="19">
      <c r="A19" s="4" t="inlineStr">
        <is>
          <t>Salaries and employee benefits</t>
        </is>
      </c>
      <c r="B19" s="5" t="n">
        <v>10707</v>
      </c>
      <c r="C19" s="5" t="n">
        <v>10786</v>
      </c>
      <c r="D19" s="5" t="n">
        <v>21794</v>
      </c>
      <c r="E19" s="5" t="n">
        <v>21630</v>
      </c>
    </row>
    <row r="20">
      <c r="A20" s="4" t="inlineStr">
        <is>
          <t>Occupancy, equipment and depreciation</t>
        </is>
      </c>
      <c r="B20" s="5" t="n">
        <v>1209</v>
      </c>
      <c r="C20" s="5" t="n">
        <v>831</v>
      </c>
      <c r="D20" s="5" t="n">
        <v>2404</v>
      </c>
      <c r="E20" s="5" t="n">
        <v>2370</v>
      </c>
    </row>
    <row r="21">
      <c r="A21" s="4" t="inlineStr">
        <is>
          <t>Data processing</t>
        </is>
      </c>
      <c r="B21" s="5" t="n">
        <v>2434</v>
      </c>
      <c r="C21" s="5" t="n">
        <v>2383</v>
      </c>
      <c r="D21" s="5" t="n">
        <v>4283</v>
      </c>
      <c r="E21" s="5" t="n">
        <v>3519</v>
      </c>
    </row>
    <row r="22">
      <c r="A22" s="4" t="inlineStr">
        <is>
          <t>Marketing and advertising</t>
        </is>
      </c>
      <c r="B22" s="5" t="n">
        <v>330</v>
      </c>
      <c r="C22" s="5" t="n">
        <v>339</v>
      </c>
      <c r="D22" s="5" t="n">
        <v>636</v>
      </c>
      <c r="E22" s="5" t="n">
        <v>771</v>
      </c>
    </row>
    <row r="23">
      <c r="A23" s="4" t="inlineStr">
        <is>
          <t>FDIC premiums</t>
        </is>
      </c>
      <c r="B23" s="5" t="n">
        <v>247</v>
      </c>
      <c r="C23" s="5" t="n">
        <v>165</v>
      </c>
      <c r="D23" s="5" t="n">
        <v>473</v>
      </c>
      <c r="E23" s="5" t="n">
        <v>165</v>
      </c>
    </row>
    <row r="24">
      <c r="A24" s="4" t="inlineStr">
        <is>
          <t>Acquisition-related costs</t>
        </is>
      </c>
      <c r="B24" s="5" t="n">
        <v>2215</v>
      </c>
      <c r="D24" s="5" t="n">
        <v>2215</v>
      </c>
    </row>
    <row r="25">
      <c r="A25" s="4" t="inlineStr">
        <is>
          <t>Other</t>
        </is>
      </c>
      <c r="B25" s="5" t="n">
        <v>1713</v>
      </c>
      <c r="C25" s="5" t="n">
        <v>1771</v>
      </c>
      <c r="D25" s="5" t="n">
        <v>3595</v>
      </c>
      <c r="E25" s="5" t="n">
        <v>3981</v>
      </c>
    </row>
    <row r="26">
      <c r="A26" s="4" t="inlineStr">
        <is>
          <t>Total non-interest expense</t>
        </is>
      </c>
      <c r="B26" s="5" t="n">
        <v>18855</v>
      </c>
      <c r="C26" s="5" t="n">
        <v>16275</v>
      </c>
      <c r="D26" s="5" t="n">
        <v>35400</v>
      </c>
      <c r="E26" s="5" t="n">
        <v>32436</v>
      </c>
    </row>
    <row r="27">
      <c r="A27" s="4" t="inlineStr">
        <is>
          <t>Income before income tax expense</t>
        </is>
      </c>
      <c r="B27" s="5" t="n">
        <v>16734</v>
      </c>
      <c r="C27" s="5" t="n">
        <v>13530</v>
      </c>
      <c r="D27" s="5" t="n">
        <v>29169</v>
      </c>
      <c r="E27" s="5" t="n">
        <v>27680</v>
      </c>
    </row>
    <row r="28">
      <c r="A28" s="4" t="inlineStr">
        <is>
          <t>Income tax expense</t>
        </is>
      </c>
      <c r="B28" s="5" t="n">
        <v>4034</v>
      </c>
      <c r="C28" s="5" t="n">
        <v>3192</v>
      </c>
      <c r="D28" s="5" t="n">
        <v>7031</v>
      </c>
      <c r="E28" s="5" t="n">
        <v>6569</v>
      </c>
    </row>
    <row r="29">
      <c r="A29" s="4" t="inlineStr">
        <is>
          <t>Net income</t>
        </is>
      </c>
      <c r="B29" s="6" t="n">
        <v>12700</v>
      </c>
      <c r="C29" s="6" t="n">
        <v>10338</v>
      </c>
      <c r="D29" s="6" t="n">
        <v>22138</v>
      </c>
      <c r="E29" s="6" t="n">
        <v>21111</v>
      </c>
    </row>
    <row r="30">
      <c r="A30" s="3" t="inlineStr">
        <is>
          <t>Earnings per common share:</t>
        </is>
      </c>
    </row>
    <row r="31">
      <c r="A31" s="4" t="inlineStr">
        <is>
          <t>Basic</t>
        </is>
      </c>
      <c r="B31" s="7" t="n">
        <v>0.67</v>
      </c>
      <c r="C31" s="7" t="n">
        <v>0.55</v>
      </c>
      <c r="D31" s="7" t="n">
        <v>1.17</v>
      </c>
      <c r="E31" s="7" t="n">
        <v>1.12</v>
      </c>
    </row>
    <row r="32">
      <c r="A32" s="4" t="inlineStr">
        <is>
          <t>Diluted</t>
        </is>
      </c>
      <c r="B32" s="7" t="n">
        <v>0.67</v>
      </c>
      <c r="C32" s="7" t="n">
        <v>0.55</v>
      </c>
      <c r="D32" s="7" t="n">
        <v>1.16</v>
      </c>
      <c r="E32" s="7" t="n">
        <v>1.11</v>
      </c>
    </row>
    <row r="33">
      <c r="A33" s="3" t="inlineStr">
        <is>
          <t>Weighted average common shares outstanding:</t>
        </is>
      </c>
    </row>
    <row r="34">
      <c r="A34" s="4" t="inlineStr">
        <is>
          <t>Basic</t>
        </is>
      </c>
      <c r="B34" s="5" t="n">
        <v>18876688</v>
      </c>
      <c r="C34" s="5" t="n">
        <v>18789561</v>
      </c>
      <c r="D34" s="5" t="n">
        <v>18870626</v>
      </c>
      <c r="E34" s="5" t="n">
        <v>18837209</v>
      </c>
    </row>
    <row r="35">
      <c r="A35" s="4" t="inlineStr">
        <is>
          <t>Diluted</t>
        </is>
      </c>
      <c r="B35" s="5" t="n">
        <v>19036575</v>
      </c>
      <c r="C35" s="5" t="n">
        <v>18932511</v>
      </c>
      <c r="D35" s="5" t="n">
        <v>19028175</v>
      </c>
      <c r="E35" s="5" t="n">
        <v>189853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and Allowance for Credit Losses - Summary of Changes in Troubled Debt Restructure Loans (Details) $ in Thousands</t>
        </is>
      </c>
      <c r="B1" s="2" t="inlineStr">
        <is>
          <t>6 Months Ended</t>
        </is>
      </c>
    </row>
    <row r="2">
      <c r="B2" s="2" t="inlineStr">
        <is>
          <t>Jun. 30, 2021USD ($)Loan</t>
        </is>
      </c>
      <c r="C2" s="2" t="inlineStr">
        <is>
          <t>Jun. 30, 2020USD ($)Loan</t>
        </is>
      </c>
      <c r="D2" s="2" t="inlineStr">
        <is>
          <t>Dec. 31, 2020USD ($)</t>
        </is>
      </c>
    </row>
    <row r="3">
      <c r="A3" s="3" t="inlineStr">
        <is>
          <t>Financing Receivable Modifications [Line Items]</t>
        </is>
      </c>
    </row>
    <row r="4">
      <c r="A4" s="4" t="inlineStr">
        <is>
          <t># of Accruing TDR | Loan</t>
        </is>
      </c>
      <c r="B4" s="5" t="n">
        <v>2</v>
      </c>
    </row>
    <row r="5">
      <c r="A5" s="4" t="inlineStr">
        <is>
          <t>Accruing troubled debt restructured loans</t>
        </is>
      </c>
      <c r="B5" s="6" t="n">
        <v>209</v>
      </c>
      <c r="D5" s="6" t="n">
        <v>2774</v>
      </c>
    </row>
    <row r="6">
      <c r="A6" s="4" t="inlineStr">
        <is>
          <t># of Non-accrual TDR | Loan</t>
        </is>
      </c>
      <c r="B6" s="5" t="n">
        <v>5</v>
      </c>
    </row>
    <row r="7">
      <c r="A7" s="4" t="inlineStr">
        <is>
          <t>Non-accrual troubled debt restructured loans</t>
        </is>
      </c>
      <c r="B7" s="6" t="n">
        <v>4570</v>
      </c>
      <c r="D7" s="5" t="n">
        <v>7693</v>
      </c>
    </row>
    <row r="8">
      <c r="A8" s="4" t="inlineStr">
        <is>
          <t># of Total TDR | Loan</t>
        </is>
      </c>
      <c r="B8" s="5" t="n">
        <v>7</v>
      </c>
    </row>
    <row r="9">
      <c r="A9" s="4" t="inlineStr">
        <is>
          <t>Total troubled debt restructured loans</t>
        </is>
      </c>
      <c r="B9" s="6" t="n">
        <v>4779</v>
      </c>
      <c r="D9" s="5" t="n">
        <v>10467</v>
      </c>
    </row>
    <row r="10">
      <c r="A10" s="4" t="inlineStr">
        <is>
          <t>Number of loans | Loan</t>
        </is>
      </c>
      <c r="C10" s="5" t="n">
        <v>1</v>
      </c>
    </row>
    <row r="11">
      <c r="A11" s="4" t="inlineStr">
        <is>
          <t>Pre-modification balance</t>
        </is>
      </c>
      <c r="C11" s="6" t="n">
        <v>113</v>
      </c>
    </row>
    <row r="12">
      <c r="A12" s="4" t="inlineStr">
        <is>
          <t>Post-modification balance</t>
        </is>
      </c>
      <c r="C12" s="6" t="n">
        <v>113</v>
      </c>
    </row>
    <row r="13">
      <c r="A13" s="4" t="inlineStr">
        <is>
          <t>Number of loans, subsequently defaulted | Loan</t>
        </is>
      </c>
      <c r="C13" s="5" t="n">
        <v>1</v>
      </c>
    </row>
    <row r="14">
      <c r="A14" s="4" t="inlineStr">
        <is>
          <t>Pre-modification balance, subsequently defaulted</t>
        </is>
      </c>
      <c r="C14" s="6" t="n">
        <v>113</v>
      </c>
    </row>
    <row r="15">
      <c r="A15" s="4" t="inlineStr">
        <is>
          <t>Real Estate Term</t>
        </is>
      </c>
    </row>
    <row r="16">
      <c r="A16" s="3" t="inlineStr">
        <is>
          <t>Financing Receivable Modifications [Line Items]</t>
        </is>
      </c>
    </row>
    <row r="17">
      <c r="A17" s="4" t="inlineStr">
        <is>
          <t>Non-accrual troubled debt restructured loans</t>
        </is>
      </c>
      <c r="B17" s="6" t="n">
        <v>4346</v>
      </c>
      <c r="D17" s="6" t="n">
        <v>6421</v>
      </c>
    </row>
    <row r="18">
      <c r="A18" s="4" t="inlineStr">
        <is>
          <t>Number of loans | Loan</t>
        </is>
      </c>
      <c r="C18" s="5" t="n">
        <v>1</v>
      </c>
    </row>
    <row r="19">
      <c r="A19" s="4" t="inlineStr">
        <is>
          <t>Pre-modification balance</t>
        </is>
      </c>
      <c r="C19" s="6" t="n">
        <v>113</v>
      </c>
    </row>
    <row r="20">
      <c r="A20" s="4" t="inlineStr">
        <is>
          <t>Post-modification balance</t>
        </is>
      </c>
      <c r="C20" s="6" t="n">
        <v>113</v>
      </c>
    </row>
    <row r="21">
      <c r="A21" s="4" t="inlineStr">
        <is>
          <t>Number of loans, subsequently defaulted | Loan</t>
        </is>
      </c>
      <c r="C21" s="5" t="n">
        <v>1</v>
      </c>
    </row>
    <row r="22">
      <c r="A22" s="4" t="inlineStr">
        <is>
          <t>Pre-modification balance, subsequently defaulted</t>
        </is>
      </c>
      <c r="C22" s="6" t="n">
        <v>113</v>
      </c>
    </row>
    <row r="23">
      <c r="A23" s="4" t="inlineStr">
        <is>
          <t>Loan Payment Deferment</t>
        </is>
      </c>
    </row>
    <row r="24">
      <c r="A24" s="3" t="inlineStr">
        <is>
          <t>Financing Receivable Modifications [Line Items]</t>
        </is>
      </c>
    </row>
    <row r="25">
      <c r="A25" s="4" t="inlineStr">
        <is>
          <t># of Non-accrual TDR | Loan</t>
        </is>
      </c>
      <c r="C25" s="5" t="n">
        <v>1</v>
      </c>
    </row>
    <row r="26">
      <c r="A26" s="4" t="inlineStr">
        <is>
          <t>Non-accrual troubled debt restructured loans</t>
        </is>
      </c>
      <c r="C26" s="6" t="n">
        <v>113</v>
      </c>
    </row>
    <row r="27">
      <c r="A27" s="4" t="inlineStr">
        <is>
          <t># of Total TDR | Loan</t>
        </is>
      </c>
      <c r="C27" s="5" t="n">
        <v>1</v>
      </c>
    </row>
    <row r="28">
      <c r="A28" s="4" t="inlineStr">
        <is>
          <t>Total troubled debt restructured loans</t>
        </is>
      </c>
      <c r="C28" s="6" t="n">
        <v>1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urrent and Past Due Loans Held For Investment (Accruing And Non-Accruing) (Details) - USD ($) $ in Thousands</t>
        </is>
      </c>
      <c r="B1" s="2" t="inlineStr">
        <is>
          <t>Jun. 30, 2021</t>
        </is>
      </c>
      <c r="C1" s="2" t="inlineStr">
        <is>
          <t>Dec. 31, 2020</t>
        </is>
      </c>
    </row>
    <row r="2">
      <c r="A2" s="3" t="inlineStr">
        <is>
          <t>Financing Receivable Recorded Investment Past Due [Line Items]</t>
        </is>
      </c>
    </row>
    <row r="3">
      <c r="A3" s="4" t="inlineStr">
        <is>
          <t>Current</t>
        </is>
      </c>
      <c r="B3" s="6" t="n">
        <v>1868402</v>
      </c>
      <c r="C3" s="6" t="n">
        <v>1688070</v>
      </c>
    </row>
    <row r="4">
      <c r="A4" s="4" t="inlineStr">
        <is>
          <t>30-89 Days Past Due</t>
        </is>
      </c>
      <c r="B4" s="5" t="n">
        <v>5293</v>
      </c>
      <c r="C4" s="5" t="n">
        <v>4617</v>
      </c>
    </row>
    <row r="5">
      <c r="A5" s="4" t="inlineStr">
        <is>
          <t>90+ Days Past Due</t>
        </is>
      </c>
      <c r="C5" s="5" t="n">
        <v>45</v>
      </c>
    </row>
    <row r="6">
      <c r="A6" s="4" t="inlineStr">
        <is>
          <t>Non-accrual</t>
        </is>
      </c>
      <c r="B6" s="5" t="n">
        <v>7232</v>
      </c>
      <c r="C6" s="5" t="n">
        <v>9019</v>
      </c>
    </row>
    <row r="7">
      <c r="A7" s="4" t="inlineStr">
        <is>
          <t>Total Past-Due</t>
        </is>
      </c>
      <c r="B7" s="5" t="n">
        <v>12525</v>
      </c>
      <c r="C7" s="5" t="n">
        <v>13681</v>
      </c>
    </row>
    <row r="8">
      <c r="A8" s="4" t="inlineStr">
        <is>
          <t>Total Loans</t>
        </is>
      </c>
      <c r="B8" s="5" t="n">
        <v>1880927</v>
      </c>
      <c r="C8" s="5" t="n">
        <v>1701751</v>
      </c>
    </row>
    <row r="9">
      <c r="A9" s="4" t="inlineStr">
        <is>
          <t>Commercial Real Estate</t>
        </is>
      </c>
    </row>
    <row r="10">
      <c r="A10" s="3" t="inlineStr">
        <is>
          <t>Financing Receivable Recorded Investment Past Due [Line Items]</t>
        </is>
      </c>
    </row>
    <row r="11">
      <c r="A11" s="4" t="inlineStr">
        <is>
          <t>Current</t>
        </is>
      </c>
      <c r="B11" s="5" t="n">
        <v>1371756</v>
      </c>
      <c r="C11" s="5" t="n">
        <v>1240968</v>
      </c>
    </row>
    <row r="12">
      <c r="A12" s="4" t="inlineStr">
        <is>
          <t>30-89 Days Past Due</t>
        </is>
      </c>
      <c r="B12" s="5" t="n">
        <v>3235</v>
      </c>
      <c r="C12" s="5" t="n">
        <v>2554</v>
      </c>
    </row>
    <row r="13">
      <c r="A13" s="4" t="inlineStr">
        <is>
          <t>Non-accrual</t>
        </is>
      </c>
      <c r="B13" s="5" t="n">
        <v>5828</v>
      </c>
      <c r="C13" s="5" t="n">
        <v>6571</v>
      </c>
    </row>
    <row r="14">
      <c r="A14" s="4" t="inlineStr">
        <is>
          <t>Total Past-Due</t>
        </is>
      </c>
      <c r="B14" s="5" t="n">
        <v>9063</v>
      </c>
      <c r="C14" s="5" t="n">
        <v>9125</v>
      </c>
    </row>
    <row r="15">
      <c r="A15" s="4" t="inlineStr">
        <is>
          <t>Total Loans</t>
        </is>
      </c>
      <c r="B15" s="5" t="n">
        <v>1380819</v>
      </c>
      <c r="C15" s="5" t="n">
        <v>1250093</v>
      </c>
    </row>
    <row r="16">
      <c r="A16" s="4" t="inlineStr">
        <is>
          <t>Commercial Real Estate | Real Estate Term</t>
        </is>
      </c>
    </row>
    <row r="17">
      <c r="A17" s="3" t="inlineStr">
        <is>
          <t>Financing Receivable Recorded Investment Past Due [Line Items]</t>
        </is>
      </c>
    </row>
    <row r="18">
      <c r="A18" s="4" t="inlineStr">
        <is>
          <t>Current</t>
        </is>
      </c>
      <c r="B18" s="5" t="n">
        <v>1083090</v>
      </c>
      <c r="C18" s="5" t="n">
        <v>1013914</v>
      </c>
    </row>
    <row r="19">
      <c r="A19" s="4" t="inlineStr">
        <is>
          <t>30-89 Days Past Due</t>
        </is>
      </c>
      <c r="B19" s="5" t="n">
        <v>3202</v>
      </c>
      <c r="C19" s="5" t="n">
        <v>1395</v>
      </c>
    </row>
    <row r="20">
      <c r="A20" s="4" t="inlineStr">
        <is>
          <t>Non-accrual</t>
        </is>
      </c>
      <c r="B20" s="5" t="n">
        <v>5828</v>
      </c>
      <c r="C20" s="5" t="n">
        <v>6571</v>
      </c>
    </row>
    <row r="21">
      <c r="A21" s="4" t="inlineStr">
        <is>
          <t>Total Past-Due</t>
        </is>
      </c>
      <c r="B21" s="5" t="n">
        <v>9030</v>
      </c>
      <c r="C21" s="5" t="n">
        <v>7966</v>
      </c>
    </row>
    <row r="22">
      <c r="A22" s="4" t="inlineStr">
        <is>
          <t>Total Loans</t>
        </is>
      </c>
      <c r="B22" s="5" t="n">
        <v>1092120</v>
      </c>
      <c r="C22" s="5" t="n">
        <v>1021880</v>
      </c>
    </row>
    <row r="23">
      <c r="A23" s="4" t="inlineStr">
        <is>
          <t>Commercial Real Estate | Construction and Land Development</t>
        </is>
      </c>
    </row>
    <row r="24">
      <c r="A24" s="3" t="inlineStr">
        <is>
          <t>Financing Receivable Recorded Investment Past Due [Line Items]</t>
        </is>
      </c>
    </row>
    <row r="25">
      <c r="A25" s="4" t="inlineStr">
        <is>
          <t>Current</t>
        </is>
      </c>
      <c r="B25" s="5" t="n">
        <v>288666</v>
      </c>
      <c r="C25" s="5" t="n">
        <v>227054</v>
      </c>
    </row>
    <row r="26">
      <c r="A26" s="4" t="inlineStr">
        <is>
          <t>30-89 Days Past Due</t>
        </is>
      </c>
      <c r="B26" s="5" t="n">
        <v>33</v>
      </c>
      <c r="C26" s="5" t="n">
        <v>1159</v>
      </c>
    </row>
    <row r="27">
      <c r="A27" s="4" t="inlineStr">
        <is>
          <t>Total Past-Due</t>
        </is>
      </c>
      <c r="B27" s="5" t="n">
        <v>33</v>
      </c>
      <c r="C27" s="5" t="n">
        <v>1159</v>
      </c>
    </row>
    <row r="28">
      <c r="A28" s="4" t="inlineStr">
        <is>
          <t>Total Loans</t>
        </is>
      </c>
      <c r="B28" s="5" t="n">
        <v>288699</v>
      </c>
      <c r="C28" s="5" t="n">
        <v>228213</v>
      </c>
    </row>
    <row r="29">
      <c r="A29" s="4" t="inlineStr">
        <is>
          <t>Commercial and Industrial Loans</t>
        </is>
      </c>
    </row>
    <row r="30">
      <c r="A30" s="3" t="inlineStr">
        <is>
          <t>Financing Receivable Recorded Investment Past Due [Line Items]</t>
        </is>
      </c>
    </row>
    <row r="31">
      <c r="A31" s="4" t="inlineStr">
        <is>
          <t>Current</t>
        </is>
      </c>
      <c r="B31" s="5" t="n">
        <v>221904</v>
      </c>
      <c r="C31" s="5" t="n">
        <v>253833</v>
      </c>
    </row>
    <row r="32">
      <c r="A32" s="4" t="inlineStr">
        <is>
          <t>30-89 Days Past Due</t>
        </is>
      </c>
      <c r="B32" s="5" t="n">
        <v>1776</v>
      </c>
      <c r="C32" s="5" t="n">
        <v>1170</v>
      </c>
    </row>
    <row r="33">
      <c r="A33" s="4" t="inlineStr">
        <is>
          <t>90+ Days Past Due</t>
        </is>
      </c>
      <c r="C33" s="5" t="n">
        <v>43</v>
      </c>
    </row>
    <row r="34">
      <c r="A34" s="4" t="inlineStr">
        <is>
          <t>Non-accrual</t>
        </is>
      </c>
      <c r="B34" s="5" t="n">
        <v>1370</v>
      </c>
      <c r="C34" s="5" t="n">
        <v>2194</v>
      </c>
    </row>
    <row r="35">
      <c r="A35" s="4" t="inlineStr">
        <is>
          <t>Total Past-Due</t>
        </is>
      </c>
      <c r="B35" s="5" t="n">
        <v>3146</v>
      </c>
      <c r="C35" s="5" t="n">
        <v>3407</v>
      </c>
    </row>
    <row r="36">
      <c r="A36" s="4" t="inlineStr">
        <is>
          <t>Total Loans</t>
        </is>
      </c>
      <c r="B36" s="5" t="n">
        <v>225050</v>
      </c>
      <c r="C36" s="5" t="n">
        <v>257240</v>
      </c>
    </row>
    <row r="37">
      <c r="A37" s="4" t="inlineStr">
        <is>
          <t>Consumer</t>
        </is>
      </c>
    </row>
    <row r="38">
      <c r="A38" s="3" t="inlineStr">
        <is>
          <t>Financing Receivable Recorded Investment Past Due [Line Items]</t>
        </is>
      </c>
    </row>
    <row r="39">
      <c r="A39" s="4" t="inlineStr">
        <is>
          <t>Current</t>
        </is>
      </c>
      <c r="B39" s="5" t="n">
        <v>274742</v>
      </c>
      <c r="C39" s="5" t="n">
        <v>193269</v>
      </c>
    </row>
    <row r="40">
      <c r="A40" s="4" t="inlineStr">
        <is>
          <t>30-89 Days Past Due</t>
        </is>
      </c>
      <c r="B40" s="5" t="n">
        <v>282</v>
      </c>
      <c r="C40" s="5" t="n">
        <v>893</v>
      </c>
    </row>
    <row r="41">
      <c r="A41" s="4" t="inlineStr">
        <is>
          <t>90+ Days Past Due</t>
        </is>
      </c>
      <c r="C41" s="5" t="n">
        <v>2</v>
      </c>
    </row>
    <row r="42">
      <c r="A42" s="4" t="inlineStr">
        <is>
          <t>Non-accrual</t>
        </is>
      </c>
      <c r="B42" s="5" t="n">
        <v>34</v>
      </c>
      <c r="C42" s="5" t="n">
        <v>254</v>
      </c>
    </row>
    <row r="43">
      <c r="A43" s="4" t="inlineStr">
        <is>
          <t>Total Past-Due</t>
        </is>
      </c>
      <c r="B43" s="5" t="n">
        <v>316</v>
      </c>
      <c r="C43" s="5" t="n">
        <v>1149</v>
      </c>
    </row>
    <row r="44">
      <c r="A44" s="4" t="inlineStr">
        <is>
          <t>Total Loans</t>
        </is>
      </c>
      <c r="B44" s="5" t="n">
        <v>275058</v>
      </c>
      <c r="C44" s="5" t="n">
        <v>194418</v>
      </c>
    </row>
    <row r="45">
      <c r="A45" s="4" t="inlineStr">
        <is>
          <t>Consumer | Residential and Home Equity</t>
        </is>
      </c>
    </row>
    <row r="46">
      <c r="A46" s="3" t="inlineStr">
        <is>
          <t>Financing Receivable Recorded Investment Past Due [Line Items]</t>
        </is>
      </c>
    </row>
    <row r="47">
      <c r="A47" s="4" t="inlineStr">
        <is>
          <t>Current</t>
        </is>
      </c>
      <c r="B47" s="5" t="n">
        <v>265601</v>
      </c>
      <c r="C47" s="5" t="n">
        <v>184566</v>
      </c>
    </row>
    <row r="48">
      <c r="A48" s="4" t="inlineStr">
        <is>
          <t>30-89 Days Past Due</t>
        </is>
      </c>
      <c r="B48" s="5" t="n">
        <v>45</v>
      </c>
      <c r="C48" s="5" t="n">
        <v>650</v>
      </c>
    </row>
    <row r="49">
      <c r="A49" s="4" t="inlineStr">
        <is>
          <t>Non-accrual</t>
        </is>
      </c>
      <c r="B49" s="5" t="n">
        <v>34</v>
      </c>
      <c r="C49" s="5" t="n">
        <v>254</v>
      </c>
    </row>
    <row r="50">
      <c r="A50" s="4" t="inlineStr">
        <is>
          <t>Total Past-Due</t>
        </is>
      </c>
      <c r="B50" s="5" t="n">
        <v>79</v>
      </c>
      <c r="C50" s="5" t="n">
        <v>904</v>
      </c>
    </row>
    <row r="51">
      <c r="A51" s="4" t="inlineStr">
        <is>
          <t>Total Loans</t>
        </is>
      </c>
      <c r="B51" s="5" t="n">
        <v>265680</v>
      </c>
      <c r="C51" s="5" t="n">
        <v>185470</v>
      </c>
    </row>
    <row r="52">
      <c r="A52" s="4" t="inlineStr">
        <is>
          <t>Consumer | Consumer and Other</t>
        </is>
      </c>
    </row>
    <row r="53">
      <c r="A53" s="3" t="inlineStr">
        <is>
          <t>Financing Receivable Recorded Investment Past Due [Line Items]</t>
        </is>
      </c>
    </row>
    <row r="54">
      <c r="A54" s="4" t="inlineStr">
        <is>
          <t>Current</t>
        </is>
      </c>
      <c r="B54" s="5" t="n">
        <v>9141</v>
      </c>
      <c r="C54" s="5" t="n">
        <v>8703</v>
      </c>
    </row>
    <row r="55">
      <c r="A55" s="4" t="inlineStr">
        <is>
          <t>30-89 Days Past Due</t>
        </is>
      </c>
      <c r="B55" s="5" t="n">
        <v>237</v>
      </c>
      <c r="C55" s="5" t="n">
        <v>243</v>
      </c>
    </row>
    <row r="56">
      <c r="A56" s="4" t="inlineStr">
        <is>
          <t>90+ Days Past Due</t>
        </is>
      </c>
      <c r="C56" s="5" t="n">
        <v>2</v>
      </c>
    </row>
    <row r="57">
      <c r="A57" s="4" t="inlineStr">
        <is>
          <t>Total Past-Due</t>
        </is>
      </c>
      <c r="B57" s="5" t="n">
        <v>237</v>
      </c>
      <c r="C57" s="5" t="n">
        <v>245</v>
      </c>
    </row>
    <row r="58">
      <c r="A58" s="4" t="inlineStr">
        <is>
          <t>Total Loans</t>
        </is>
      </c>
      <c r="B58" s="6" t="n">
        <v>9378</v>
      </c>
      <c r="C58" s="6" t="n">
        <v>89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Outstanding Loan Balances (Accruing and Non - Accruing) Categorized by Credit Quality Indicators (Details) - USD ($) $ in Thousands</t>
        </is>
      </c>
      <c r="B1" s="2" t="inlineStr">
        <is>
          <t>Jun. 30, 2021</t>
        </is>
      </c>
      <c r="C1" s="2" t="inlineStr">
        <is>
          <t>Dec. 31, 2020</t>
        </is>
      </c>
    </row>
    <row r="2">
      <c r="A2" s="3" t="inlineStr">
        <is>
          <t>Financing Receivable Allowance For Credit Losses [Line Items]</t>
        </is>
      </c>
    </row>
    <row r="3">
      <c r="A3" s="4" t="inlineStr">
        <is>
          <t>Total Loans</t>
        </is>
      </c>
      <c r="B3" s="6" t="n">
        <v>1880927</v>
      </c>
      <c r="C3" s="6" t="n">
        <v>1701751</v>
      </c>
    </row>
    <row r="4">
      <c r="A4" s="4" t="inlineStr">
        <is>
          <t>Allowance for credit losses</t>
        </is>
      </c>
      <c r="B4" s="5" t="n">
        <v>34958</v>
      </c>
      <c r="C4" s="5" t="n">
        <v>41236</v>
      </c>
    </row>
    <row r="5">
      <c r="A5" s="4" t="inlineStr">
        <is>
          <t>Commercial Real Estate</t>
        </is>
      </c>
    </row>
    <row r="6">
      <c r="A6" s="3" t="inlineStr">
        <is>
          <t>Financing Receivable Allowance For Credit Losses [Line Items]</t>
        </is>
      </c>
    </row>
    <row r="7">
      <c r="A7" s="4" t="inlineStr">
        <is>
          <t>Total Loans</t>
        </is>
      </c>
      <c r="B7" s="5" t="n">
        <v>1380819</v>
      </c>
      <c r="C7" s="5" t="n">
        <v>1250093</v>
      </c>
    </row>
    <row r="8">
      <c r="A8" s="4" t="inlineStr">
        <is>
          <t>Allowance for credit losses</t>
        </is>
      </c>
      <c r="B8" s="5" t="n">
        <v>26498</v>
      </c>
      <c r="C8" s="5" t="n">
        <v>31159</v>
      </c>
    </row>
    <row r="9">
      <c r="A9" s="4" t="inlineStr">
        <is>
          <t>Commercial Real Estate | Real Estate Term</t>
        </is>
      </c>
    </row>
    <row r="10">
      <c r="A10" s="3" t="inlineStr">
        <is>
          <t>Financing Receivable Allowance For Credit Losses [Line Items]</t>
        </is>
      </c>
    </row>
    <row r="11">
      <c r="A11" s="4" t="inlineStr">
        <is>
          <t>Total Loans</t>
        </is>
      </c>
      <c r="B11" s="5" t="n">
        <v>1092120</v>
      </c>
      <c r="C11" s="5" t="n">
        <v>1021880</v>
      </c>
    </row>
    <row r="12">
      <c r="A12" s="4" t="inlineStr">
        <is>
          <t>Allowance for credit losses</t>
        </is>
      </c>
      <c r="B12" s="5" t="n">
        <v>15167</v>
      </c>
      <c r="C12" s="5" t="n">
        <v>20627</v>
      </c>
    </row>
    <row r="13">
      <c r="A13" s="4" t="inlineStr">
        <is>
          <t>Commercial Real Estate | Construction and Land Development</t>
        </is>
      </c>
    </row>
    <row r="14">
      <c r="A14" s="3" t="inlineStr">
        <is>
          <t>Financing Receivable Allowance For Credit Losses [Line Items]</t>
        </is>
      </c>
    </row>
    <row r="15">
      <c r="A15" s="4" t="inlineStr">
        <is>
          <t>Total Loans</t>
        </is>
      </c>
      <c r="B15" s="5" t="n">
        <v>288699</v>
      </c>
      <c r="C15" s="5" t="n">
        <v>228213</v>
      </c>
    </row>
    <row r="16">
      <c r="A16" s="4" t="inlineStr">
        <is>
          <t>Allowance for credit losses</t>
        </is>
      </c>
      <c r="B16" s="5" t="n">
        <v>11331</v>
      </c>
      <c r="C16" s="5" t="n">
        <v>10532</v>
      </c>
    </row>
    <row r="17">
      <c r="A17" s="4" t="inlineStr">
        <is>
          <t>Consumer</t>
        </is>
      </c>
    </row>
    <row r="18">
      <c r="A18" s="3" t="inlineStr">
        <is>
          <t>Financing Receivable Allowance For Credit Losses [Line Items]</t>
        </is>
      </c>
    </row>
    <row r="19">
      <c r="A19" s="4" t="inlineStr">
        <is>
          <t>Total Loans</t>
        </is>
      </c>
      <c r="B19" s="5" t="n">
        <v>275058</v>
      </c>
      <c r="C19" s="5" t="n">
        <v>194418</v>
      </c>
    </row>
    <row r="20">
      <c r="A20" s="4" t="inlineStr">
        <is>
          <t>Allowance for credit losses</t>
        </is>
      </c>
      <c r="B20" s="5" t="n">
        <v>3176</v>
      </c>
      <c r="C20" s="5" t="n">
        <v>1982</v>
      </c>
    </row>
    <row r="21">
      <c r="A21" s="4" t="inlineStr">
        <is>
          <t>Consumer | Residential and Home Equity</t>
        </is>
      </c>
    </row>
    <row r="22">
      <c r="A22" s="3" t="inlineStr">
        <is>
          <t>Financing Receivable Allowance For Credit Losses [Line Items]</t>
        </is>
      </c>
    </row>
    <row r="23">
      <c r="A23" s="4" t="inlineStr">
        <is>
          <t>Total Loans</t>
        </is>
      </c>
      <c r="B23" s="5" t="n">
        <v>265680</v>
      </c>
      <c r="C23" s="5" t="n">
        <v>185470</v>
      </c>
    </row>
    <row r="24">
      <c r="A24" s="4" t="inlineStr">
        <is>
          <t>Allowance for credit losses</t>
        </is>
      </c>
      <c r="B24" s="5" t="n">
        <v>2869</v>
      </c>
      <c r="C24" s="5" t="n">
        <v>1662</v>
      </c>
    </row>
    <row r="25">
      <c r="A25" s="4" t="inlineStr">
        <is>
          <t>Consumer | Consumer and Other</t>
        </is>
      </c>
    </row>
    <row r="26">
      <c r="A26" s="3" t="inlineStr">
        <is>
          <t>Financing Receivable Allowance For Credit Losses [Line Items]</t>
        </is>
      </c>
    </row>
    <row r="27">
      <c r="A27" s="4" t="inlineStr">
        <is>
          <t>Total Loans</t>
        </is>
      </c>
      <c r="B27" s="5" t="n">
        <v>9378</v>
      </c>
      <c r="C27" s="5" t="n">
        <v>8948</v>
      </c>
    </row>
    <row r="28">
      <c r="A28" s="4" t="inlineStr">
        <is>
          <t>Allowance for credit losses</t>
        </is>
      </c>
      <c r="B28" s="5" t="n">
        <v>307</v>
      </c>
      <c r="C28" s="5" t="n">
        <v>320</v>
      </c>
    </row>
    <row r="29">
      <c r="A29" s="4" t="inlineStr">
        <is>
          <t>Commercial and Industrial Loans</t>
        </is>
      </c>
    </row>
    <row r="30">
      <c r="A30" s="3" t="inlineStr">
        <is>
          <t>Financing Receivable Allowance For Credit Losses [Line Items]</t>
        </is>
      </c>
    </row>
    <row r="31">
      <c r="A31" s="4" t="inlineStr">
        <is>
          <t>Total Loans</t>
        </is>
      </c>
      <c r="B31" s="5" t="n">
        <v>225050</v>
      </c>
      <c r="C31" s="5" t="n">
        <v>257240</v>
      </c>
    </row>
    <row r="32">
      <c r="A32" s="4" t="inlineStr">
        <is>
          <t>Allowance for credit losses</t>
        </is>
      </c>
      <c r="B32" s="5" t="n">
        <v>5284</v>
      </c>
      <c r="C32" s="5" t="n">
        <v>8095</v>
      </c>
    </row>
    <row r="33">
      <c r="A33" s="4" t="inlineStr">
        <is>
          <t>Pass</t>
        </is>
      </c>
    </row>
    <row r="34">
      <c r="A34" s="3" t="inlineStr">
        <is>
          <t>Financing Receivable Allowance For Credit Losses [Line Items]</t>
        </is>
      </c>
    </row>
    <row r="35">
      <c r="A35" s="4" t="inlineStr">
        <is>
          <t>Total Loans</t>
        </is>
      </c>
      <c r="B35" s="5" t="n">
        <v>1825560</v>
      </c>
      <c r="C35" s="5" t="n">
        <v>1643248</v>
      </c>
    </row>
    <row r="36">
      <c r="A36" s="4" t="inlineStr">
        <is>
          <t>Pass | Commercial Real Estate</t>
        </is>
      </c>
    </row>
    <row r="37">
      <c r="A37" s="3" t="inlineStr">
        <is>
          <t>Financing Receivable Allowance For Credit Losses [Line Items]</t>
        </is>
      </c>
    </row>
    <row r="38">
      <c r="A38" s="4" t="inlineStr">
        <is>
          <t>Total Loans</t>
        </is>
      </c>
      <c r="B38" s="5" t="n">
        <v>1337948</v>
      </c>
      <c r="C38" s="5" t="n">
        <v>1203011</v>
      </c>
    </row>
    <row r="39">
      <c r="A39" s="4" t="inlineStr">
        <is>
          <t>Pass | Commercial Real Estate | Real Estate Term</t>
        </is>
      </c>
    </row>
    <row r="40">
      <c r="A40" s="3" t="inlineStr">
        <is>
          <t>Financing Receivable Allowance For Credit Losses [Line Items]</t>
        </is>
      </c>
    </row>
    <row r="41">
      <c r="A41" s="4" t="inlineStr">
        <is>
          <t>Total Loans</t>
        </is>
      </c>
      <c r="B41" s="5" t="n">
        <v>1049629</v>
      </c>
      <c r="C41" s="5" t="n">
        <v>978945</v>
      </c>
    </row>
    <row r="42">
      <c r="A42" s="4" t="inlineStr">
        <is>
          <t>Pass | Commercial Real Estate | Construction and Land Development</t>
        </is>
      </c>
    </row>
    <row r="43">
      <c r="A43" s="3" t="inlineStr">
        <is>
          <t>Financing Receivable Allowance For Credit Losses [Line Items]</t>
        </is>
      </c>
    </row>
    <row r="44">
      <c r="A44" s="4" t="inlineStr">
        <is>
          <t>Total Loans</t>
        </is>
      </c>
      <c r="B44" s="5" t="n">
        <v>288319</v>
      </c>
      <c r="C44" s="5" t="n">
        <v>224066</v>
      </c>
    </row>
    <row r="45">
      <c r="A45" s="4" t="inlineStr">
        <is>
          <t>Pass | Consumer</t>
        </is>
      </c>
    </row>
    <row r="46">
      <c r="A46" s="3" t="inlineStr">
        <is>
          <t>Financing Receivable Allowance For Credit Losses [Line Items]</t>
        </is>
      </c>
    </row>
    <row r="47">
      <c r="A47" s="4" t="inlineStr">
        <is>
          <t>Total Loans</t>
        </is>
      </c>
      <c r="B47" s="5" t="n">
        <v>274021</v>
      </c>
      <c r="C47" s="5" t="n">
        <v>192254</v>
      </c>
    </row>
    <row r="48">
      <c r="A48" s="4" t="inlineStr">
        <is>
          <t>Pass | Consumer | Residential and Home Equity</t>
        </is>
      </c>
    </row>
    <row r="49">
      <c r="A49" s="3" t="inlineStr">
        <is>
          <t>Financing Receivable Allowance For Credit Losses [Line Items]</t>
        </is>
      </c>
    </row>
    <row r="50">
      <c r="A50" s="4" t="inlineStr">
        <is>
          <t>Total Loans</t>
        </is>
      </c>
      <c r="B50" s="5" t="n">
        <v>264643</v>
      </c>
      <c r="C50" s="5" t="n">
        <v>183306</v>
      </c>
    </row>
    <row r="51">
      <c r="A51" s="4" t="inlineStr">
        <is>
          <t>Pass | Consumer | Consumer and Other</t>
        </is>
      </c>
    </row>
    <row r="52">
      <c r="A52" s="3" t="inlineStr">
        <is>
          <t>Financing Receivable Allowance For Credit Losses [Line Items]</t>
        </is>
      </c>
    </row>
    <row r="53">
      <c r="A53" s="4" t="inlineStr">
        <is>
          <t>Total Loans</t>
        </is>
      </c>
      <c r="B53" s="5" t="n">
        <v>9378</v>
      </c>
      <c r="C53" s="5" t="n">
        <v>8948</v>
      </c>
    </row>
    <row r="54">
      <c r="A54" s="4" t="inlineStr">
        <is>
          <t>Pass | Commercial and Industrial Loans</t>
        </is>
      </c>
    </row>
    <row r="55">
      <c r="A55" s="3" t="inlineStr">
        <is>
          <t>Financing Receivable Allowance For Credit Losses [Line Items]</t>
        </is>
      </c>
    </row>
    <row r="56">
      <c r="A56" s="4" t="inlineStr">
        <is>
          <t>Total Loans</t>
        </is>
      </c>
      <c r="B56" s="5" t="n">
        <v>213591</v>
      </c>
      <c r="C56" s="5" t="n">
        <v>247983</v>
      </c>
    </row>
    <row r="57">
      <c r="A57" s="4" t="inlineStr">
        <is>
          <t>Special Mention</t>
        </is>
      </c>
    </row>
    <row r="58">
      <c r="A58" s="3" t="inlineStr">
        <is>
          <t>Financing Receivable Allowance For Credit Losses [Line Items]</t>
        </is>
      </c>
    </row>
    <row r="59">
      <c r="A59" s="4" t="inlineStr">
        <is>
          <t>Total Loans</t>
        </is>
      </c>
      <c r="B59" s="5" t="n">
        <v>25416</v>
      </c>
      <c r="C59" s="5" t="n">
        <v>25381</v>
      </c>
    </row>
    <row r="60">
      <c r="A60" s="4" t="inlineStr">
        <is>
          <t>Special Mention | Commercial Real Estate</t>
        </is>
      </c>
    </row>
    <row r="61">
      <c r="A61" s="3" t="inlineStr">
        <is>
          <t>Financing Receivable Allowance For Credit Losses [Line Items]</t>
        </is>
      </c>
    </row>
    <row r="62">
      <c r="A62" s="4" t="inlineStr">
        <is>
          <t>Total Loans</t>
        </is>
      </c>
      <c r="B62" s="5" t="n">
        <v>19312</v>
      </c>
      <c r="C62" s="5" t="n">
        <v>21033</v>
      </c>
    </row>
    <row r="63">
      <c r="A63" s="4" t="inlineStr">
        <is>
          <t>Special Mention | Commercial Real Estate | Real Estate Term</t>
        </is>
      </c>
    </row>
    <row r="64">
      <c r="A64" s="3" t="inlineStr">
        <is>
          <t>Financing Receivable Allowance For Credit Losses [Line Items]</t>
        </is>
      </c>
    </row>
    <row r="65">
      <c r="A65" s="4" t="inlineStr">
        <is>
          <t>Total Loans</t>
        </is>
      </c>
      <c r="B65" s="5" t="n">
        <v>18932</v>
      </c>
      <c r="C65" s="5" t="n">
        <v>17248</v>
      </c>
    </row>
    <row r="66">
      <c r="A66" s="4" t="inlineStr">
        <is>
          <t>Special Mention | Commercial Real Estate | Construction and Land Development</t>
        </is>
      </c>
    </row>
    <row r="67">
      <c r="A67" s="3" t="inlineStr">
        <is>
          <t>Financing Receivable Allowance For Credit Losses [Line Items]</t>
        </is>
      </c>
    </row>
    <row r="68">
      <c r="A68" s="4" t="inlineStr">
        <is>
          <t>Total Loans</t>
        </is>
      </c>
      <c r="B68" s="5" t="n">
        <v>380</v>
      </c>
      <c r="C68" s="5" t="n">
        <v>3785</v>
      </c>
    </row>
    <row r="69">
      <c r="A69" s="4" t="inlineStr">
        <is>
          <t>Special Mention | Commercial and Industrial Loans</t>
        </is>
      </c>
    </row>
    <row r="70">
      <c r="A70" s="3" t="inlineStr">
        <is>
          <t>Financing Receivable Allowance For Credit Losses [Line Items]</t>
        </is>
      </c>
    </row>
    <row r="71">
      <c r="A71" s="4" t="inlineStr">
        <is>
          <t>Total Loans</t>
        </is>
      </c>
      <c r="B71" s="5" t="n">
        <v>6104</v>
      </c>
      <c r="C71" s="5" t="n">
        <v>4348</v>
      </c>
    </row>
    <row r="72">
      <c r="A72" s="4" t="inlineStr">
        <is>
          <t>Substandard</t>
        </is>
      </c>
    </row>
    <row r="73">
      <c r="A73" s="3" t="inlineStr">
        <is>
          <t>Financing Receivable Allowance For Credit Losses [Line Items]</t>
        </is>
      </c>
    </row>
    <row r="74">
      <c r="A74" s="4" t="inlineStr">
        <is>
          <t>Total Loans</t>
        </is>
      </c>
      <c r="B74" s="5" t="n">
        <v>29901</v>
      </c>
      <c r="C74" s="5" t="n">
        <v>32233</v>
      </c>
    </row>
    <row r="75">
      <c r="A75" s="4" t="inlineStr">
        <is>
          <t>Substandard | Commercial Real Estate</t>
        </is>
      </c>
    </row>
    <row r="76">
      <c r="A76" s="3" t="inlineStr">
        <is>
          <t>Financing Receivable Allowance For Credit Losses [Line Items]</t>
        </is>
      </c>
    </row>
    <row r="77">
      <c r="A77" s="4" t="inlineStr">
        <is>
          <t>Total Loans</t>
        </is>
      </c>
      <c r="B77" s="5" t="n">
        <v>23559</v>
      </c>
      <c r="C77" s="5" t="n">
        <v>26049</v>
      </c>
    </row>
    <row r="78">
      <c r="A78" s="4" t="inlineStr">
        <is>
          <t>Substandard | Commercial Real Estate | Real Estate Term</t>
        </is>
      </c>
    </row>
    <row r="79">
      <c r="A79" s="3" t="inlineStr">
        <is>
          <t>Financing Receivable Allowance For Credit Losses [Line Items]</t>
        </is>
      </c>
    </row>
    <row r="80">
      <c r="A80" s="4" t="inlineStr">
        <is>
          <t>Total Loans</t>
        </is>
      </c>
      <c r="B80" s="5" t="n">
        <v>23559</v>
      </c>
      <c r="C80" s="5" t="n">
        <v>25687</v>
      </c>
    </row>
    <row r="81">
      <c r="A81" s="4" t="inlineStr">
        <is>
          <t>Substandard | Commercial Real Estate | Construction and Land Development</t>
        </is>
      </c>
    </row>
    <row r="82">
      <c r="A82" s="3" t="inlineStr">
        <is>
          <t>Financing Receivable Allowance For Credit Losses [Line Items]</t>
        </is>
      </c>
    </row>
    <row r="83">
      <c r="A83" s="4" t="inlineStr">
        <is>
          <t>Total Loans</t>
        </is>
      </c>
      <c r="C83" s="5" t="n">
        <v>362</v>
      </c>
    </row>
    <row r="84">
      <c r="A84" s="4" t="inlineStr">
        <is>
          <t>Substandard | Consumer</t>
        </is>
      </c>
    </row>
    <row r="85">
      <c r="A85" s="3" t="inlineStr">
        <is>
          <t>Financing Receivable Allowance For Credit Losses [Line Items]</t>
        </is>
      </c>
    </row>
    <row r="86">
      <c r="A86" s="4" t="inlineStr">
        <is>
          <t>Total Loans</t>
        </is>
      </c>
      <c r="B86" s="5" t="n">
        <v>1037</v>
      </c>
      <c r="C86" s="5" t="n">
        <v>2164</v>
      </c>
    </row>
    <row r="87">
      <c r="A87" s="4" t="inlineStr">
        <is>
          <t>Substandard | Consumer | Residential and Home Equity</t>
        </is>
      </c>
    </row>
    <row r="88">
      <c r="A88" s="3" t="inlineStr">
        <is>
          <t>Financing Receivable Allowance For Credit Losses [Line Items]</t>
        </is>
      </c>
    </row>
    <row r="89">
      <c r="A89" s="4" t="inlineStr">
        <is>
          <t>Total Loans</t>
        </is>
      </c>
      <c r="B89" s="5" t="n">
        <v>1037</v>
      </c>
      <c r="C89" s="5" t="n">
        <v>2164</v>
      </c>
    </row>
    <row r="90">
      <c r="A90" s="4" t="inlineStr">
        <is>
          <t>Substandard | Commercial and Industrial Loans</t>
        </is>
      </c>
    </row>
    <row r="91">
      <c r="A91" s="3" t="inlineStr">
        <is>
          <t>Financing Receivable Allowance For Credit Losses [Line Items]</t>
        </is>
      </c>
    </row>
    <row r="92">
      <c r="A92" s="4" t="inlineStr">
        <is>
          <t>Total Loans</t>
        </is>
      </c>
      <c r="B92" s="5" t="n">
        <v>5305</v>
      </c>
      <c r="C92" s="5" t="n">
        <v>4020</v>
      </c>
    </row>
    <row r="93">
      <c r="A93" s="4" t="inlineStr">
        <is>
          <t>Doubtful</t>
        </is>
      </c>
    </row>
    <row r="94">
      <c r="A94" s="3" t="inlineStr">
        <is>
          <t>Financing Receivable Allowance For Credit Losses [Line Items]</t>
        </is>
      </c>
    </row>
    <row r="95">
      <c r="A95" s="4" t="inlineStr">
        <is>
          <t>Total Loans</t>
        </is>
      </c>
      <c r="B95" s="5" t="n">
        <v>50</v>
      </c>
      <c r="C95" s="5" t="n">
        <v>889</v>
      </c>
    </row>
    <row r="96">
      <c r="A96" s="4" t="inlineStr">
        <is>
          <t>Doubtful | Commercial and Industrial Loans</t>
        </is>
      </c>
    </row>
    <row r="97">
      <c r="A97" s="3" t="inlineStr">
        <is>
          <t>Financing Receivable Allowance For Credit Losses [Line Items]</t>
        </is>
      </c>
    </row>
    <row r="98">
      <c r="A98" s="4" t="inlineStr">
        <is>
          <t>Total Loans</t>
        </is>
      </c>
      <c r="B98" s="6" t="n">
        <v>50</v>
      </c>
      <c r="C98" s="6" t="n">
        <v>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Outstanding Loan Balances By Credit Quality Indicators And Vintage Year By Class Of Financing Receivable (Details) - USD ($) $ in Thousands</t>
        </is>
      </c>
      <c r="B1" s="2" t="inlineStr">
        <is>
          <t>Jun. 30, 2021</t>
        </is>
      </c>
      <c r="C1" s="2" t="inlineStr">
        <is>
          <t>Dec. 31, 2020</t>
        </is>
      </c>
    </row>
    <row r="2">
      <c r="A2" s="3" t="inlineStr">
        <is>
          <t>Financing Receivable Recorded Investment [Line Items]</t>
        </is>
      </c>
    </row>
    <row r="3">
      <c r="A3" s="4" t="inlineStr">
        <is>
          <t>Term Loans Amortized Cost Basis by Origination Year, 2021</t>
        </is>
      </c>
      <c r="B3" s="6" t="n">
        <v>278261</v>
      </c>
    </row>
    <row r="4">
      <c r="A4" s="4" t="inlineStr">
        <is>
          <t>Term Loans Amortized Cost Basis by Origination Year, 2020</t>
        </is>
      </c>
      <c r="B4" s="5" t="n">
        <v>381435</v>
      </c>
    </row>
    <row r="5">
      <c r="A5" s="4" t="inlineStr">
        <is>
          <t>Term Loans Amortized Cost Basis by Origination Year, 2019</t>
        </is>
      </c>
      <c r="B5" s="5" t="n">
        <v>167195</v>
      </c>
    </row>
    <row r="6">
      <c r="A6" s="4" t="inlineStr">
        <is>
          <t>Term Loans Amortized Cost Basis by Origination Year, 2018</t>
        </is>
      </c>
      <c r="B6" s="5" t="n">
        <v>127490</v>
      </c>
    </row>
    <row r="7">
      <c r="A7" s="4" t="inlineStr">
        <is>
          <t>Term Loans Amortized Cost Basis by Origination Year, 2017</t>
        </is>
      </c>
      <c r="B7" s="5" t="n">
        <v>119091</v>
      </c>
    </row>
    <row r="8">
      <c r="A8" s="4" t="inlineStr">
        <is>
          <t>Term Loans Amortized Cost Basis by Origination Year, Prior</t>
        </is>
      </c>
      <c r="B8" s="5" t="n">
        <v>311031</v>
      </c>
    </row>
    <row r="9">
      <c r="A9" s="4" t="inlineStr">
        <is>
          <t>Revolving Loans Amortized Cost</t>
        </is>
      </c>
      <c r="B9" s="5" t="n">
        <v>496424</v>
      </c>
    </row>
    <row r="10">
      <c r="A10" s="4" t="inlineStr">
        <is>
          <t>Total</t>
        </is>
      </c>
      <c r="B10" s="5" t="n">
        <v>1880927</v>
      </c>
      <c r="C10" s="6" t="n">
        <v>1701751</v>
      </c>
    </row>
    <row r="11">
      <c r="A11" s="4" t="inlineStr">
        <is>
          <t>Commercial Real Estate</t>
        </is>
      </c>
    </row>
    <row r="12">
      <c r="A12" s="3" t="inlineStr">
        <is>
          <t>Financing Receivable Recorded Investment [Line Items]</t>
        </is>
      </c>
    </row>
    <row r="13">
      <c r="A13" s="4" t="inlineStr">
        <is>
          <t>Term Loans Amortized Cost Basis by Origination Year, 2021</t>
        </is>
      </c>
      <c r="B13" s="5" t="n">
        <v>129701</v>
      </c>
    </row>
    <row r="14">
      <c r="A14" s="4" t="inlineStr">
        <is>
          <t>Term Loans Amortized Cost Basis by Origination Year, 2020</t>
        </is>
      </c>
      <c r="B14" s="5" t="n">
        <v>265751</v>
      </c>
    </row>
    <row r="15">
      <c r="A15" s="4" t="inlineStr">
        <is>
          <t>Term Loans Amortized Cost Basis by Origination Year, 2019</t>
        </is>
      </c>
      <c r="B15" s="5" t="n">
        <v>122156</v>
      </c>
    </row>
    <row r="16">
      <c r="A16" s="4" t="inlineStr">
        <is>
          <t>Term Loans Amortized Cost Basis by Origination Year, 2018</t>
        </is>
      </c>
      <c r="B16" s="5" t="n">
        <v>86412</v>
      </c>
    </row>
    <row r="17">
      <c r="A17" s="4" t="inlineStr">
        <is>
          <t>Term Loans Amortized Cost Basis by Origination Year, 2017</t>
        </is>
      </c>
      <c r="B17" s="5" t="n">
        <v>90811</v>
      </c>
    </row>
    <row r="18">
      <c r="A18" s="4" t="inlineStr">
        <is>
          <t>Term Loans Amortized Cost Basis by Origination Year, Prior</t>
        </is>
      </c>
      <c r="B18" s="5" t="n">
        <v>236316</v>
      </c>
    </row>
    <row r="19">
      <c r="A19" s="4" t="inlineStr">
        <is>
          <t>Revolving Loans Amortized Cost</t>
        </is>
      </c>
      <c r="B19" s="5" t="n">
        <v>449672</v>
      </c>
    </row>
    <row r="20">
      <c r="A20" s="4" t="inlineStr">
        <is>
          <t>Total</t>
        </is>
      </c>
      <c r="B20" s="5" t="n">
        <v>1380819</v>
      </c>
      <c r="C20" s="5" t="n">
        <v>1250093</v>
      </c>
    </row>
    <row r="21">
      <c r="A21" s="4" t="inlineStr">
        <is>
          <t>Commercial Real Estate | Real Estate Term</t>
        </is>
      </c>
    </row>
    <row r="22">
      <c r="A22" s="3" t="inlineStr">
        <is>
          <t>Financing Receivable Recorded Investment [Line Items]</t>
        </is>
      </c>
    </row>
    <row r="23">
      <c r="A23" s="4" t="inlineStr">
        <is>
          <t>Term Loans Amortized Cost Basis by Origination Year, 2021</t>
        </is>
      </c>
      <c r="B23" s="5" t="n">
        <v>122311</v>
      </c>
    </row>
    <row r="24">
      <c r="A24" s="4" t="inlineStr">
        <is>
          <t>Term Loans Amortized Cost Basis by Origination Year, 2020</t>
        </is>
      </c>
      <c r="B24" s="5" t="n">
        <v>257794</v>
      </c>
    </row>
    <row r="25">
      <c r="A25" s="4" t="inlineStr">
        <is>
          <t>Term Loans Amortized Cost Basis by Origination Year, 2019</t>
        </is>
      </c>
      <c r="B25" s="5" t="n">
        <v>119339</v>
      </c>
    </row>
    <row r="26">
      <c r="A26" s="4" t="inlineStr">
        <is>
          <t>Term Loans Amortized Cost Basis by Origination Year, 2018</t>
        </is>
      </c>
      <c r="B26" s="5" t="n">
        <v>78711</v>
      </c>
    </row>
    <row r="27">
      <c r="A27" s="4" t="inlineStr">
        <is>
          <t>Term Loans Amortized Cost Basis by Origination Year, 2017</t>
        </is>
      </c>
      <c r="B27" s="5" t="n">
        <v>89862</v>
      </c>
    </row>
    <row r="28">
      <c r="A28" s="4" t="inlineStr">
        <is>
          <t>Term Loans Amortized Cost Basis by Origination Year, Prior</t>
        </is>
      </c>
      <c r="B28" s="5" t="n">
        <v>227882</v>
      </c>
    </row>
    <row r="29">
      <c r="A29" s="4" t="inlineStr">
        <is>
          <t>Revolving Loans Amortized Cost</t>
        </is>
      </c>
      <c r="B29" s="5" t="n">
        <v>196221</v>
      </c>
    </row>
    <row r="30">
      <c r="A30" s="4" t="inlineStr">
        <is>
          <t>Total</t>
        </is>
      </c>
      <c r="B30" s="5" t="n">
        <v>1092120</v>
      </c>
      <c r="C30" s="5" t="n">
        <v>1021880</v>
      </c>
    </row>
    <row r="31">
      <c r="A31" s="4" t="inlineStr">
        <is>
          <t>Commercial Real Estate | Real Estate Term | Pass</t>
        </is>
      </c>
    </row>
    <row r="32">
      <c r="A32" s="3" t="inlineStr">
        <is>
          <t>Financing Receivable Recorded Investment [Line Items]</t>
        </is>
      </c>
    </row>
    <row r="33">
      <c r="A33" s="4" t="inlineStr">
        <is>
          <t>Term Loans Amortized Cost Basis by Origination Year, 2021</t>
        </is>
      </c>
      <c r="B33" s="5" t="n">
        <v>122311</v>
      </c>
    </row>
    <row r="34">
      <c r="A34" s="4" t="inlineStr">
        <is>
          <t>Term Loans Amortized Cost Basis by Origination Year, 2020</t>
        </is>
      </c>
      <c r="B34" s="5" t="n">
        <v>256571</v>
      </c>
    </row>
    <row r="35">
      <c r="A35" s="4" t="inlineStr">
        <is>
          <t>Term Loans Amortized Cost Basis by Origination Year, 2019</t>
        </is>
      </c>
      <c r="B35" s="5" t="n">
        <v>116584</v>
      </c>
    </row>
    <row r="36">
      <c r="A36" s="4" t="inlineStr">
        <is>
          <t>Term Loans Amortized Cost Basis by Origination Year, 2018</t>
        </is>
      </c>
      <c r="B36" s="5" t="n">
        <v>75650</v>
      </c>
    </row>
    <row r="37">
      <c r="A37" s="4" t="inlineStr">
        <is>
          <t>Term Loans Amortized Cost Basis by Origination Year, 2017</t>
        </is>
      </c>
      <c r="B37" s="5" t="n">
        <v>85369</v>
      </c>
    </row>
    <row r="38">
      <c r="A38" s="4" t="inlineStr">
        <is>
          <t>Term Loans Amortized Cost Basis by Origination Year, Prior</t>
        </is>
      </c>
      <c r="B38" s="5" t="n">
        <v>209569</v>
      </c>
    </row>
    <row r="39">
      <c r="A39" s="4" t="inlineStr">
        <is>
          <t>Revolving Loans Amortized Cost</t>
        </is>
      </c>
      <c r="B39" s="5" t="n">
        <v>183575</v>
      </c>
    </row>
    <row r="40">
      <c r="A40" s="4" t="inlineStr">
        <is>
          <t>Total</t>
        </is>
      </c>
      <c r="B40" s="5" t="n">
        <v>1049629</v>
      </c>
    </row>
    <row r="41">
      <c r="A41" s="4" t="inlineStr">
        <is>
          <t>Commercial Real Estate | Real Estate Term | Special Mention</t>
        </is>
      </c>
    </row>
    <row r="42">
      <c r="A42" s="3" t="inlineStr">
        <is>
          <t>Financing Receivable Recorded Investment [Line Items]</t>
        </is>
      </c>
    </row>
    <row r="43">
      <c r="A43" s="4" t="inlineStr">
        <is>
          <t>Term Loans Amortized Cost Basis by Origination Year, 2018</t>
        </is>
      </c>
      <c r="B43" s="5" t="n">
        <v>653</v>
      </c>
    </row>
    <row r="44">
      <c r="A44" s="4" t="inlineStr">
        <is>
          <t>Term Loans Amortized Cost Basis by Origination Year, 2017</t>
        </is>
      </c>
      <c r="B44" s="5" t="n">
        <v>3086</v>
      </c>
    </row>
    <row r="45">
      <c r="A45" s="4" t="inlineStr">
        <is>
          <t>Term Loans Amortized Cost Basis by Origination Year, Prior</t>
        </is>
      </c>
      <c r="B45" s="5" t="n">
        <v>13851</v>
      </c>
    </row>
    <row r="46">
      <c r="A46" s="4" t="inlineStr">
        <is>
          <t>Revolving Loans Amortized Cost</t>
        </is>
      </c>
      <c r="B46" s="5" t="n">
        <v>1342</v>
      </c>
    </row>
    <row r="47">
      <c r="A47" s="4" t="inlineStr">
        <is>
          <t>Total</t>
        </is>
      </c>
      <c r="B47" s="5" t="n">
        <v>18932</v>
      </c>
    </row>
    <row r="48">
      <c r="A48" s="4" t="inlineStr">
        <is>
          <t>Commercial Real Estate | Real Estate Term | Substandard</t>
        </is>
      </c>
    </row>
    <row r="49">
      <c r="A49" s="3" t="inlineStr">
        <is>
          <t>Financing Receivable Recorded Investment [Line Items]</t>
        </is>
      </c>
    </row>
    <row r="50">
      <c r="A50" s="4" t="inlineStr">
        <is>
          <t>Term Loans Amortized Cost Basis by Origination Year, 2020</t>
        </is>
      </c>
      <c r="B50" s="5" t="n">
        <v>1223</v>
      </c>
    </row>
    <row r="51">
      <c r="A51" s="4" t="inlineStr">
        <is>
          <t>Term Loans Amortized Cost Basis by Origination Year, 2019</t>
        </is>
      </c>
      <c r="B51" s="5" t="n">
        <v>2755</v>
      </c>
    </row>
    <row r="52">
      <c r="A52" s="4" t="inlineStr">
        <is>
          <t>Term Loans Amortized Cost Basis by Origination Year, 2018</t>
        </is>
      </c>
      <c r="B52" s="5" t="n">
        <v>2408</v>
      </c>
    </row>
    <row r="53">
      <c r="A53" s="4" t="inlineStr">
        <is>
          <t>Term Loans Amortized Cost Basis by Origination Year, 2017</t>
        </is>
      </c>
      <c r="B53" s="5" t="n">
        <v>1407</v>
      </c>
    </row>
    <row r="54">
      <c r="A54" s="4" t="inlineStr">
        <is>
          <t>Term Loans Amortized Cost Basis by Origination Year, Prior</t>
        </is>
      </c>
      <c r="B54" s="5" t="n">
        <v>4462</v>
      </c>
    </row>
    <row r="55">
      <c r="A55" s="4" t="inlineStr">
        <is>
          <t>Revolving Loans Amortized Cost</t>
        </is>
      </c>
      <c r="B55" s="5" t="n">
        <v>11304</v>
      </c>
    </row>
    <row r="56">
      <c r="A56" s="4" t="inlineStr">
        <is>
          <t>Total</t>
        </is>
      </c>
      <c r="B56" s="5" t="n">
        <v>23559</v>
      </c>
    </row>
    <row r="57">
      <c r="A57" s="4" t="inlineStr">
        <is>
          <t>Commercial Real Estate | Construction and Land Development</t>
        </is>
      </c>
    </row>
    <row r="58">
      <c r="A58" s="3" t="inlineStr">
        <is>
          <t>Financing Receivable Recorded Investment [Line Items]</t>
        </is>
      </c>
    </row>
    <row r="59">
      <c r="A59" s="4" t="inlineStr">
        <is>
          <t>Term Loans Amortized Cost Basis by Origination Year, 2021</t>
        </is>
      </c>
      <c r="B59" s="5" t="n">
        <v>7390</v>
      </c>
    </row>
    <row r="60">
      <c r="A60" s="4" t="inlineStr">
        <is>
          <t>Term Loans Amortized Cost Basis by Origination Year, 2020</t>
        </is>
      </c>
      <c r="B60" s="5" t="n">
        <v>7957</v>
      </c>
    </row>
    <row r="61">
      <c r="A61" s="4" t="inlineStr">
        <is>
          <t>Term Loans Amortized Cost Basis by Origination Year, 2019</t>
        </is>
      </c>
      <c r="B61" s="5" t="n">
        <v>2817</v>
      </c>
    </row>
    <row r="62">
      <c r="A62" s="4" t="inlineStr">
        <is>
          <t>Term Loans Amortized Cost Basis by Origination Year, 2018</t>
        </is>
      </c>
      <c r="B62" s="5" t="n">
        <v>7701</v>
      </c>
    </row>
    <row r="63">
      <c r="A63" s="4" t="inlineStr">
        <is>
          <t>Term Loans Amortized Cost Basis by Origination Year, 2017</t>
        </is>
      </c>
      <c r="B63" s="5" t="n">
        <v>949</v>
      </c>
    </row>
    <row r="64">
      <c r="A64" s="4" t="inlineStr">
        <is>
          <t>Term Loans Amortized Cost Basis by Origination Year, Prior</t>
        </is>
      </c>
      <c r="B64" s="5" t="n">
        <v>8434</v>
      </c>
    </row>
    <row r="65">
      <c r="A65" s="4" t="inlineStr">
        <is>
          <t>Revolving Loans Amortized Cost</t>
        </is>
      </c>
      <c r="B65" s="5" t="n">
        <v>253451</v>
      </c>
    </row>
    <row r="66">
      <c r="A66" s="4" t="inlineStr">
        <is>
          <t>Total</t>
        </is>
      </c>
      <c r="B66" s="5" t="n">
        <v>288699</v>
      </c>
      <c r="C66" s="5" t="n">
        <v>228213</v>
      </c>
    </row>
    <row r="67">
      <c r="A67" s="4" t="inlineStr">
        <is>
          <t>Commercial Real Estate | Construction and Land Development | Pass</t>
        </is>
      </c>
    </row>
    <row r="68">
      <c r="A68" s="3" t="inlineStr">
        <is>
          <t>Financing Receivable Recorded Investment [Line Items]</t>
        </is>
      </c>
    </row>
    <row r="69">
      <c r="A69" s="4" t="inlineStr">
        <is>
          <t>Term Loans Amortized Cost Basis by Origination Year, 2021</t>
        </is>
      </c>
      <c r="B69" s="5" t="n">
        <v>7390</v>
      </c>
    </row>
    <row r="70">
      <c r="A70" s="4" t="inlineStr">
        <is>
          <t>Term Loans Amortized Cost Basis by Origination Year, 2020</t>
        </is>
      </c>
      <c r="B70" s="5" t="n">
        <v>7957</v>
      </c>
    </row>
    <row r="71">
      <c r="A71" s="4" t="inlineStr">
        <is>
          <t>Term Loans Amortized Cost Basis by Origination Year, 2019</t>
        </is>
      </c>
      <c r="B71" s="5" t="n">
        <v>2817</v>
      </c>
    </row>
    <row r="72">
      <c r="A72" s="4" t="inlineStr">
        <is>
          <t>Term Loans Amortized Cost Basis by Origination Year, 2018</t>
        </is>
      </c>
      <c r="B72" s="5" t="n">
        <v>7701</v>
      </c>
    </row>
    <row r="73">
      <c r="A73" s="4" t="inlineStr">
        <is>
          <t>Term Loans Amortized Cost Basis by Origination Year, 2017</t>
        </is>
      </c>
      <c r="B73" s="5" t="n">
        <v>949</v>
      </c>
    </row>
    <row r="74">
      <c r="A74" s="4" t="inlineStr">
        <is>
          <t>Term Loans Amortized Cost Basis by Origination Year, Prior</t>
        </is>
      </c>
      <c r="B74" s="5" t="n">
        <v>8434</v>
      </c>
    </row>
    <row r="75">
      <c r="A75" s="4" t="inlineStr">
        <is>
          <t>Revolving Loans Amortized Cost</t>
        </is>
      </c>
      <c r="B75" s="5" t="n">
        <v>253071</v>
      </c>
    </row>
    <row r="76">
      <c r="A76" s="4" t="inlineStr">
        <is>
          <t>Total</t>
        </is>
      </c>
      <c r="B76" s="5" t="n">
        <v>288319</v>
      </c>
    </row>
    <row r="77">
      <c r="A77" s="4" t="inlineStr">
        <is>
          <t>Commercial Real Estate | Construction and Land Development | Special Mention</t>
        </is>
      </c>
    </row>
    <row r="78">
      <c r="A78" s="3" t="inlineStr">
        <is>
          <t>Financing Receivable Recorded Investment [Line Items]</t>
        </is>
      </c>
    </row>
    <row r="79">
      <c r="A79" s="4" t="inlineStr">
        <is>
          <t>Revolving Loans Amortized Cost</t>
        </is>
      </c>
      <c r="B79" s="5" t="n">
        <v>380</v>
      </c>
    </row>
    <row r="80">
      <c r="A80" s="4" t="inlineStr">
        <is>
          <t>Total</t>
        </is>
      </c>
      <c r="B80" s="5" t="n">
        <v>380</v>
      </c>
    </row>
    <row r="81">
      <c r="A81" s="4" t="inlineStr">
        <is>
          <t>Commercial and Industrial Loans</t>
        </is>
      </c>
    </row>
    <row r="82">
      <c r="A82" s="3" t="inlineStr">
        <is>
          <t>Financing Receivable Recorded Investment [Line Items]</t>
        </is>
      </c>
    </row>
    <row r="83">
      <c r="A83" s="4" t="inlineStr">
        <is>
          <t>Term Loans Amortized Cost Basis by Origination Year, 2021</t>
        </is>
      </c>
      <c r="B83" s="5" t="n">
        <v>38518</v>
      </c>
    </row>
    <row r="84">
      <c r="A84" s="4" t="inlineStr">
        <is>
          <t>Term Loans Amortized Cost Basis by Origination Year, 2020</t>
        </is>
      </c>
      <c r="B84" s="5" t="n">
        <v>38618</v>
      </c>
    </row>
    <row r="85">
      <c r="A85" s="4" t="inlineStr">
        <is>
          <t>Term Loans Amortized Cost Basis by Origination Year, 2019</t>
        </is>
      </c>
      <c r="B85" s="5" t="n">
        <v>22738</v>
      </c>
    </row>
    <row r="86">
      <c r="A86" s="4" t="inlineStr">
        <is>
          <t>Term Loans Amortized Cost Basis by Origination Year, 2018</t>
        </is>
      </c>
      <c r="B86" s="5" t="n">
        <v>25181</v>
      </c>
    </row>
    <row r="87">
      <c r="A87" s="4" t="inlineStr">
        <is>
          <t>Term Loans Amortized Cost Basis by Origination Year, 2017</t>
        </is>
      </c>
      <c r="B87" s="5" t="n">
        <v>13368</v>
      </c>
    </row>
    <row r="88">
      <c r="A88" s="4" t="inlineStr">
        <is>
          <t>Term Loans Amortized Cost Basis by Origination Year, Prior</t>
        </is>
      </c>
      <c r="B88" s="5" t="n">
        <v>44278</v>
      </c>
    </row>
    <row r="89">
      <c r="A89" s="4" t="inlineStr">
        <is>
          <t>Revolving Loans Amortized Cost</t>
        </is>
      </c>
      <c r="B89" s="5" t="n">
        <v>42349</v>
      </c>
    </row>
    <row r="90">
      <c r="A90" s="4" t="inlineStr">
        <is>
          <t>Total</t>
        </is>
      </c>
      <c r="B90" s="5" t="n">
        <v>225050</v>
      </c>
      <c r="C90" s="5" t="n">
        <v>257240</v>
      </c>
    </row>
    <row r="91">
      <c r="A91" s="4" t="inlineStr">
        <is>
          <t>Commercial and Industrial Loans | Pass</t>
        </is>
      </c>
    </row>
    <row r="92">
      <c r="A92" s="3" t="inlineStr">
        <is>
          <t>Financing Receivable Recorded Investment [Line Items]</t>
        </is>
      </c>
    </row>
    <row r="93">
      <c r="A93" s="4" t="inlineStr">
        <is>
          <t>Term Loans Amortized Cost Basis by Origination Year, 2021</t>
        </is>
      </c>
      <c r="B93" s="5" t="n">
        <v>38518</v>
      </c>
    </row>
    <row r="94">
      <c r="A94" s="4" t="inlineStr">
        <is>
          <t>Term Loans Amortized Cost Basis by Origination Year, 2020</t>
        </is>
      </c>
      <c r="B94" s="5" t="n">
        <v>38488</v>
      </c>
    </row>
    <row r="95">
      <c r="A95" s="4" t="inlineStr">
        <is>
          <t>Term Loans Amortized Cost Basis by Origination Year, 2019</t>
        </is>
      </c>
      <c r="B95" s="5" t="n">
        <v>22136</v>
      </c>
    </row>
    <row r="96">
      <c r="A96" s="4" t="inlineStr">
        <is>
          <t>Term Loans Amortized Cost Basis by Origination Year, 2018</t>
        </is>
      </c>
      <c r="B96" s="5" t="n">
        <v>21649</v>
      </c>
    </row>
    <row r="97">
      <c r="A97" s="4" t="inlineStr">
        <is>
          <t>Term Loans Amortized Cost Basis by Origination Year, 2017</t>
        </is>
      </c>
      <c r="B97" s="5" t="n">
        <v>12182</v>
      </c>
    </row>
    <row r="98">
      <c r="A98" s="4" t="inlineStr">
        <is>
          <t>Term Loans Amortized Cost Basis by Origination Year, Prior</t>
        </is>
      </c>
      <c r="B98" s="5" t="n">
        <v>42699</v>
      </c>
    </row>
    <row r="99">
      <c r="A99" s="4" t="inlineStr">
        <is>
          <t>Revolving Loans Amortized Cost</t>
        </is>
      </c>
      <c r="B99" s="5" t="n">
        <v>37919</v>
      </c>
    </row>
    <row r="100">
      <c r="A100" s="4" t="inlineStr">
        <is>
          <t>Total</t>
        </is>
      </c>
      <c r="B100" s="5" t="n">
        <v>213591</v>
      </c>
    </row>
    <row r="101">
      <c r="A101" s="4" t="inlineStr">
        <is>
          <t>Commercial and Industrial Loans | Special Mention</t>
        </is>
      </c>
    </row>
    <row r="102">
      <c r="A102" s="3" t="inlineStr">
        <is>
          <t>Financing Receivable Recorded Investment [Line Items]</t>
        </is>
      </c>
    </row>
    <row r="103">
      <c r="A103" s="4" t="inlineStr">
        <is>
          <t>Term Loans Amortized Cost Basis by Origination Year, 2020</t>
        </is>
      </c>
      <c r="B103" s="5" t="n">
        <v>28</v>
      </c>
    </row>
    <row r="104">
      <c r="A104" s="4" t="inlineStr">
        <is>
          <t>Term Loans Amortized Cost Basis by Origination Year, 2018</t>
        </is>
      </c>
      <c r="B104" s="5" t="n">
        <v>2304</v>
      </c>
    </row>
    <row r="105">
      <c r="A105" s="4" t="inlineStr">
        <is>
          <t>Term Loans Amortized Cost Basis by Origination Year, 2017</t>
        </is>
      </c>
      <c r="B105" s="5" t="n">
        <v>755</v>
      </c>
    </row>
    <row r="106">
      <c r="A106" s="4" t="inlineStr">
        <is>
          <t>Term Loans Amortized Cost Basis by Origination Year, Prior</t>
        </is>
      </c>
      <c r="B106" s="5" t="n">
        <v>108</v>
      </c>
    </row>
    <row r="107">
      <c r="A107" s="4" t="inlineStr">
        <is>
          <t>Revolving Loans Amortized Cost</t>
        </is>
      </c>
      <c r="B107" s="5" t="n">
        <v>2909</v>
      </c>
    </row>
    <row r="108">
      <c r="A108" s="4" t="inlineStr">
        <is>
          <t>Total</t>
        </is>
      </c>
      <c r="B108" s="5" t="n">
        <v>6104</v>
      </c>
    </row>
    <row r="109">
      <c r="A109" s="4" t="inlineStr">
        <is>
          <t>Commercial and Industrial Loans | Substandard</t>
        </is>
      </c>
    </row>
    <row r="110">
      <c r="A110" s="3" t="inlineStr">
        <is>
          <t>Financing Receivable Recorded Investment [Line Items]</t>
        </is>
      </c>
    </row>
    <row r="111">
      <c r="A111" s="4" t="inlineStr">
        <is>
          <t>Term Loans Amortized Cost Basis by Origination Year, 2020</t>
        </is>
      </c>
      <c r="B111" s="5" t="n">
        <v>102</v>
      </c>
    </row>
    <row r="112">
      <c r="A112" s="4" t="inlineStr">
        <is>
          <t>Term Loans Amortized Cost Basis by Origination Year, 2019</t>
        </is>
      </c>
      <c r="B112" s="5" t="n">
        <v>602</v>
      </c>
    </row>
    <row r="113">
      <c r="A113" s="4" t="inlineStr">
        <is>
          <t>Term Loans Amortized Cost Basis by Origination Year, 2018</t>
        </is>
      </c>
      <c r="B113" s="5" t="n">
        <v>1178</v>
      </c>
    </row>
    <row r="114">
      <c r="A114" s="4" t="inlineStr">
        <is>
          <t>Term Loans Amortized Cost Basis by Origination Year, 2017</t>
        </is>
      </c>
      <c r="B114" s="5" t="n">
        <v>431</v>
      </c>
    </row>
    <row r="115">
      <c r="A115" s="4" t="inlineStr">
        <is>
          <t>Term Loans Amortized Cost Basis by Origination Year, Prior</t>
        </is>
      </c>
      <c r="B115" s="5" t="n">
        <v>1471</v>
      </c>
    </row>
    <row r="116">
      <c r="A116" s="4" t="inlineStr">
        <is>
          <t>Revolving Loans Amortized Cost</t>
        </is>
      </c>
      <c r="B116" s="5" t="n">
        <v>1521</v>
      </c>
    </row>
    <row r="117">
      <c r="A117" s="4" t="inlineStr">
        <is>
          <t>Total</t>
        </is>
      </c>
      <c r="B117" s="5" t="n">
        <v>5305</v>
      </c>
    </row>
    <row r="118">
      <c r="A118" s="4" t="inlineStr">
        <is>
          <t>Commercial and Industrial Loans | Doubtful</t>
        </is>
      </c>
    </row>
    <row r="119">
      <c r="A119" s="3" t="inlineStr">
        <is>
          <t>Financing Receivable Recorded Investment [Line Items]</t>
        </is>
      </c>
    </row>
    <row r="120">
      <c r="A120" s="4" t="inlineStr">
        <is>
          <t>Term Loans Amortized Cost Basis by Origination Year, 2018</t>
        </is>
      </c>
      <c r="B120" s="5" t="n">
        <v>50</v>
      </c>
    </row>
    <row r="121">
      <c r="A121" s="4" t="inlineStr">
        <is>
          <t>Total</t>
        </is>
      </c>
      <c r="B121" s="5" t="n">
        <v>50</v>
      </c>
    </row>
    <row r="122">
      <c r="A122" s="4" t="inlineStr">
        <is>
          <t>Consumer</t>
        </is>
      </c>
    </row>
    <row r="123">
      <c r="A123" s="3" t="inlineStr">
        <is>
          <t>Financing Receivable Recorded Investment [Line Items]</t>
        </is>
      </c>
    </row>
    <row r="124">
      <c r="A124" s="4" t="inlineStr">
        <is>
          <t>Term Loans Amortized Cost Basis by Origination Year, 2021</t>
        </is>
      </c>
      <c r="B124" s="5" t="n">
        <v>110042</v>
      </c>
    </row>
    <row r="125">
      <c r="A125" s="4" t="inlineStr">
        <is>
          <t>Term Loans Amortized Cost Basis by Origination Year, 2020</t>
        </is>
      </c>
      <c r="B125" s="5" t="n">
        <v>77066</v>
      </c>
    </row>
    <row r="126">
      <c r="A126" s="4" t="inlineStr">
        <is>
          <t>Term Loans Amortized Cost Basis by Origination Year, 2019</t>
        </is>
      </c>
      <c r="B126" s="5" t="n">
        <v>22301</v>
      </c>
    </row>
    <row r="127">
      <c r="A127" s="4" t="inlineStr">
        <is>
          <t>Term Loans Amortized Cost Basis by Origination Year, 2018</t>
        </is>
      </c>
      <c r="B127" s="5" t="n">
        <v>15897</v>
      </c>
    </row>
    <row r="128">
      <c r="A128" s="4" t="inlineStr">
        <is>
          <t>Term Loans Amortized Cost Basis by Origination Year, 2017</t>
        </is>
      </c>
      <c r="B128" s="5" t="n">
        <v>14912</v>
      </c>
    </row>
    <row r="129">
      <c r="A129" s="4" t="inlineStr">
        <is>
          <t>Term Loans Amortized Cost Basis by Origination Year, Prior</t>
        </is>
      </c>
      <c r="B129" s="5" t="n">
        <v>30437</v>
      </c>
    </row>
    <row r="130">
      <c r="A130" s="4" t="inlineStr">
        <is>
          <t>Revolving Loans Amortized Cost</t>
        </is>
      </c>
      <c r="B130" s="5" t="n">
        <v>4403</v>
      </c>
    </row>
    <row r="131">
      <c r="A131" s="4" t="inlineStr">
        <is>
          <t>Total</t>
        </is>
      </c>
      <c r="B131" s="5" t="n">
        <v>275058</v>
      </c>
      <c r="C131" s="5" t="n">
        <v>194418</v>
      </c>
    </row>
    <row r="132">
      <c r="A132" s="4" t="inlineStr">
        <is>
          <t>Consumer | Residential Real Estate [Member]</t>
        </is>
      </c>
    </row>
    <row r="133">
      <c r="A133" s="3" t="inlineStr">
        <is>
          <t>Financing Receivable Recorded Investment [Line Items]</t>
        </is>
      </c>
    </row>
    <row r="134">
      <c r="A134" s="4" t="inlineStr">
        <is>
          <t>Term Loans Amortized Cost Basis by Origination Year, 2021</t>
        </is>
      </c>
      <c r="B134" s="5" t="n">
        <v>105999</v>
      </c>
    </row>
    <row r="135">
      <c r="A135" s="4" t="inlineStr">
        <is>
          <t>Term Loans Amortized Cost Basis by Origination Year, 2020</t>
        </is>
      </c>
      <c r="B135" s="5" t="n">
        <v>75272</v>
      </c>
    </row>
    <row r="136">
      <c r="A136" s="4" t="inlineStr">
        <is>
          <t>Term Loans Amortized Cost Basis by Origination Year, 2019</t>
        </is>
      </c>
      <c r="B136" s="5" t="n">
        <v>20901</v>
      </c>
    </row>
    <row r="137">
      <c r="A137" s="4" t="inlineStr">
        <is>
          <t>Term Loans Amortized Cost Basis by Origination Year, 2018</t>
        </is>
      </c>
      <c r="B137" s="5" t="n">
        <v>15036</v>
      </c>
    </row>
    <row r="138">
      <c r="A138" s="4" t="inlineStr">
        <is>
          <t>Term Loans Amortized Cost Basis by Origination Year, 2017</t>
        </is>
      </c>
      <c r="B138" s="5" t="n">
        <v>14488</v>
      </c>
    </row>
    <row r="139">
      <c r="A139" s="4" t="inlineStr">
        <is>
          <t>Term Loans Amortized Cost Basis by Origination Year, Prior</t>
        </is>
      </c>
      <c r="B139" s="5" t="n">
        <v>29581</v>
      </c>
    </row>
    <row r="140">
      <c r="A140" s="4" t="inlineStr">
        <is>
          <t>Revolving Loans Amortized Cost</t>
        </is>
      </c>
      <c r="B140" s="5" t="n">
        <v>4403</v>
      </c>
    </row>
    <row r="141">
      <c r="A141" s="4" t="inlineStr">
        <is>
          <t>Total</t>
        </is>
      </c>
      <c r="B141" s="5" t="n">
        <v>265680</v>
      </c>
    </row>
    <row r="142">
      <c r="A142" s="4" t="inlineStr">
        <is>
          <t>Consumer | Residential Real Estate [Member] | Pass</t>
        </is>
      </c>
    </row>
    <row r="143">
      <c r="A143" s="3" t="inlineStr">
        <is>
          <t>Financing Receivable Recorded Investment [Line Items]</t>
        </is>
      </c>
    </row>
    <row r="144">
      <c r="A144" s="4" t="inlineStr">
        <is>
          <t>Term Loans Amortized Cost Basis by Origination Year, 2021</t>
        </is>
      </c>
      <c r="B144" s="5" t="n">
        <v>105999</v>
      </c>
    </row>
    <row r="145">
      <c r="A145" s="4" t="inlineStr">
        <is>
          <t>Term Loans Amortized Cost Basis by Origination Year, 2020</t>
        </is>
      </c>
      <c r="B145" s="5" t="n">
        <v>74682</v>
      </c>
    </row>
    <row r="146">
      <c r="A146" s="4" t="inlineStr">
        <is>
          <t>Term Loans Amortized Cost Basis by Origination Year, 2019</t>
        </is>
      </c>
      <c r="B146" s="5" t="n">
        <v>20901</v>
      </c>
    </row>
    <row r="147">
      <c r="A147" s="4" t="inlineStr">
        <is>
          <t>Term Loans Amortized Cost Basis by Origination Year, 2018</t>
        </is>
      </c>
      <c r="B147" s="5" t="n">
        <v>14991</v>
      </c>
    </row>
    <row r="148">
      <c r="A148" s="4" t="inlineStr">
        <is>
          <t>Term Loans Amortized Cost Basis by Origination Year, 2017</t>
        </is>
      </c>
      <c r="B148" s="5" t="n">
        <v>14251</v>
      </c>
    </row>
    <row r="149">
      <c r="A149" s="4" t="inlineStr">
        <is>
          <t>Term Loans Amortized Cost Basis by Origination Year, Prior</t>
        </is>
      </c>
      <c r="B149" s="5" t="n">
        <v>29416</v>
      </c>
    </row>
    <row r="150">
      <c r="A150" s="4" t="inlineStr">
        <is>
          <t>Revolving Loans Amortized Cost</t>
        </is>
      </c>
      <c r="B150" s="5" t="n">
        <v>4403</v>
      </c>
    </row>
    <row r="151">
      <c r="A151" s="4" t="inlineStr">
        <is>
          <t>Total</t>
        </is>
      </c>
      <c r="B151" s="5" t="n">
        <v>264643</v>
      </c>
    </row>
    <row r="152">
      <c r="A152" s="4" t="inlineStr">
        <is>
          <t>Consumer | Residential Real Estate [Member] | Substandard</t>
        </is>
      </c>
    </row>
    <row r="153">
      <c r="A153" s="3" t="inlineStr">
        <is>
          <t>Financing Receivable Recorded Investment [Line Items]</t>
        </is>
      </c>
    </row>
    <row r="154">
      <c r="A154" s="4" t="inlineStr">
        <is>
          <t>Term Loans Amortized Cost Basis by Origination Year, 2020</t>
        </is>
      </c>
      <c r="B154" s="5" t="n">
        <v>590</v>
      </c>
    </row>
    <row r="155">
      <c r="A155" s="4" t="inlineStr">
        <is>
          <t>Term Loans Amortized Cost Basis by Origination Year, 2018</t>
        </is>
      </c>
      <c r="B155" s="5" t="n">
        <v>45</v>
      </c>
    </row>
    <row r="156">
      <c r="A156" s="4" t="inlineStr">
        <is>
          <t>Term Loans Amortized Cost Basis by Origination Year, 2017</t>
        </is>
      </c>
      <c r="B156" s="5" t="n">
        <v>237</v>
      </c>
    </row>
    <row r="157">
      <c r="A157" s="4" t="inlineStr">
        <is>
          <t>Term Loans Amortized Cost Basis by Origination Year, Prior</t>
        </is>
      </c>
      <c r="B157" s="5" t="n">
        <v>165</v>
      </c>
    </row>
    <row r="158">
      <c r="A158" s="4" t="inlineStr">
        <is>
          <t>Total</t>
        </is>
      </c>
      <c r="B158" s="5" t="n">
        <v>1037</v>
      </c>
    </row>
    <row r="159">
      <c r="A159" s="4" t="inlineStr">
        <is>
          <t>Consumer | Consumer and Other</t>
        </is>
      </c>
    </row>
    <row r="160">
      <c r="A160" s="3" t="inlineStr">
        <is>
          <t>Financing Receivable Recorded Investment [Line Items]</t>
        </is>
      </c>
    </row>
    <row r="161">
      <c r="A161" s="4" t="inlineStr">
        <is>
          <t>Term Loans Amortized Cost Basis by Origination Year, 2021</t>
        </is>
      </c>
      <c r="B161" s="5" t="n">
        <v>4043</v>
      </c>
    </row>
    <row r="162">
      <c r="A162" s="4" t="inlineStr">
        <is>
          <t>Term Loans Amortized Cost Basis by Origination Year, 2020</t>
        </is>
      </c>
      <c r="B162" s="5" t="n">
        <v>1794</v>
      </c>
    </row>
    <row r="163">
      <c r="A163" s="4" t="inlineStr">
        <is>
          <t>Term Loans Amortized Cost Basis by Origination Year, 2019</t>
        </is>
      </c>
      <c r="B163" s="5" t="n">
        <v>1400</v>
      </c>
    </row>
    <row r="164">
      <c r="A164" s="4" t="inlineStr">
        <is>
          <t>Term Loans Amortized Cost Basis by Origination Year, 2018</t>
        </is>
      </c>
      <c r="B164" s="5" t="n">
        <v>861</v>
      </c>
    </row>
    <row r="165">
      <c r="A165" s="4" t="inlineStr">
        <is>
          <t>Term Loans Amortized Cost Basis by Origination Year, 2017</t>
        </is>
      </c>
      <c r="B165" s="5" t="n">
        <v>424</v>
      </c>
    </row>
    <row r="166">
      <c r="A166" s="4" t="inlineStr">
        <is>
          <t>Term Loans Amortized Cost Basis by Origination Year, Prior</t>
        </is>
      </c>
      <c r="B166" s="5" t="n">
        <v>856</v>
      </c>
    </row>
    <row r="167">
      <c r="A167" s="4" t="inlineStr">
        <is>
          <t>Total</t>
        </is>
      </c>
      <c r="B167" s="5" t="n">
        <v>9378</v>
      </c>
      <c r="C167" s="6" t="n">
        <v>8948</v>
      </c>
    </row>
    <row r="168">
      <c r="A168" s="4" t="inlineStr">
        <is>
          <t>Consumer | Consumer and Other | Pass</t>
        </is>
      </c>
    </row>
    <row r="169">
      <c r="A169" s="3" t="inlineStr">
        <is>
          <t>Financing Receivable Recorded Investment [Line Items]</t>
        </is>
      </c>
    </row>
    <row r="170">
      <c r="A170" s="4" t="inlineStr">
        <is>
          <t>Term Loans Amortized Cost Basis by Origination Year, 2021</t>
        </is>
      </c>
      <c r="B170" s="5" t="n">
        <v>4043</v>
      </c>
    </row>
    <row r="171">
      <c r="A171" s="4" t="inlineStr">
        <is>
          <t>Term Loans Amortized Cost Basis by Origination Year, 2020</t>
        </is>
      </c>
      <c r="B171" s="5" t="n">
        <v>1794</v>
      </c>
    </row>
    <row r="172">
      <c r="A172" s="4" t="inlineStr">
        <is>
          <t>Term Loans Amortized Cost Basis by Origination Year, 2019</t>
        </is>
      </c>
      <c r="B172" s="5" t="n">
        <v>1400</v>
      </c>
    </row>
    <row r="173">
      <c r="A173" s="4" t="inlineStr">
        <is>
          <t>Term Loans Amortized Cost Basis by Origination Year, 2018</t>
        </is>
      </c>
      <c r="B173" s="5" t="n">
        <v>861</v>
      </c>
    </row>
    <row r="174">
      <c r="A174" s="4" t="inlineStr">
        <is>
          <t>Term Loans Amortized Cost Basis by Origination Year, 2017</t>
        </is>
      </c>
      <c r="B174" s="5" t="n">
        <v>424</v>
      </c>
    </row>
    <row r="175">
      <c r="A175" s="4" t="inlineStr">
        <is>
          <t>Term Loans Amortized Cost Basis by Origination Year, Prior</t>
        </is>
      </c>
      <c r="B175" s="5" t="n">
        <v>856</v>
      </c>
    </row>
    <row r="176">
      <c r="A176" s="4" t="inlineStr">
        <is>
          <t>Total</t>
        </is>
      </c>
      <c r="B176" s="6" t="n">
        <v>93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Details) - USD ($) $ in Thousands</t>
        </is>
      </c>
      <c r="B1" s="2" t="inlineStr">
        <is>
          <t>Jun. 30, 2021</t>
        </is>
      </c>
      <c r="C1" s="2" t="inlineStr">
        <is>
          <t>Dec. 31, 2020</t>
        </is>
      </c>
    </row>
    <row r="2">
      <c r="A2" s="3" t="inlineStr">
        <is>
          <t>Loans And Leases Receivable Disclosure [Line Items]</t>
        </is>
      </c>
    </row>
    <row r="3">
      <c r="A3" s="4" t="inlineStr">
        <is>
          <t>Total collateral dependent loans</t>
        </is>
      </c>
      <c r="B3" s="6" t="n">
        <v>2913</v>
      </c>
      <c r="C3" s="6" t="n">
        <v>5904</v>
      </c>
    </row>
    <row r="4">
      <c r="A4" s="4" t="inlineStr">
        <is>
          <t>Commercial Real Estate</t>
        </is>
      </c>
    </row>
    <row r="5">
      <c r="A5" s="3" t="inlineStr">
        <is>
          <t>Loans And Leases Receivable Disclosure [Line Items]</t>
        </is>
      </c>
    </row>
    <row r="6">
      <c r="A6" s="4" t="inlineStr">
        <is>
          <t>Total collateral dependent loans</t>
        </is>
      </c>
      <c r="B6" s="5" t="n">
        <v>1871</v>
      </c>
      <c r="C6" s="5" t="n">
        <v>4480</v>
      </c>
    </row>
    <row r="7">
      <c r="A7" s="4" t="inlineStr">
        <is>
          <t>Commercial Real Estate | Real Estate Term</t>
        </is>
      </c>
    </row>
    <row r="8">
      <c r="A8" s="3" t="inlineStr">
        <is>
          <t>Loans And Leases Receivable Disclosure [Line Items]</t>
        </is>
      </c>
    </row>
    <row r="9">
      <c r="A9" s="4" t="inlineStr">
        <is>
          <t>Total collateral dependent loans</t>
        </is>
      </c>
      <c r="B9" s="5" t="n">
        <v>1871</v>
      </c>
      <c r="C9" s="5" t="n">
        <v>4118</v>
      </c>
    </row>
    <row r="10">
      <c r="A10" s="4" t="inlineStr">
        <is>
          <t>Commercial Real Estate | Construction and Land Development</t>
        </is>
      </c>
    </row>
    <row r="11">
      <c r="A11" s="3" t="inlineStr">
        <is>
          <t>Loans And Leases Receivable Disclosure [Line Items]</t>
        </is>
      </c>
    </row>
    <row r="12">
      <c r="A12" s="4" t="inlineStr">
        <is>
          <t>Total collateral dependent loans</t>
        </is>
      </c>
      <c r="C12" s="5" t="n">
        <v>362</v>
      </c>
    </row>
    <row r="13">
      <c r="A13" s="4" t="inlineStr">
        <is>
          <t>Commercial and Industrial Loans</t>
        </is>
      </c>
    </row>
    <row r="14">
      <c r="A14" s="3" t="inlineStr">
        <is>
          <t>Loans And Leases Receivable Disclosure [Line Items]</t>
        </is>
      </c>
    </row>
    <row r="15">
      <c r="A15" s="4" t="inlineStr">
        <is>
          <t>Total collateral dependent loans</t>
        </is>
      </c>
      <c r="B15" s="5" t="n">
        <v>482</v>
      </c>
      <c r="C15" s="5" t="n">
        <v>1208</v>
      </c>
    </row>
    <row r="16">
      <c r="A16" s="4" t="inlineStr">
        <is>
          <t>Consumer</t>
        </is>
      </c>
    </row>
    <row r="17">
      <c r="A17" s="3" t="inlineStr">
        <is>
          <t>Loans And Leases Receivable Disclosure [Line Items]</t>
        </is>
      </c>
    </row>
    <row r="18">
      <c r="A18" s="4" t="inlineStr">
        <is>
          <t>Total collateral dependent loans</t>
        </is>
      </c>
      <c r="B18" s="5" t="n">
        <v>560</v>
      </c>
      <c r="C18" s="5" t="n">
        <v>216</v>
      </c>
    </row>
    <row r="19">
      <c r="A19" s="4" t="inlineStr">
        <is>
          <t>Consumer | Residential and Home Equity</t>
        </is>
      </c>
    </row>
    <row r="20">
      <c r="A20" s="3" t="inlineStr">
        <is>
          <t>Loans And Leases Receivable Disclosure [Line Items]</t>
        </is>
      </c>
    </row>
    <row r="21">
      <c r="A21" s="4" t="inlineStr">
        <is>
          <t>Total collateral dependent loans</t>
        </is>
      </c>
      <c r="B21" s="5" t="n">
        <v>560</v>
      </c>
      <c r="C21" s="5" t="n">
        <v>216</v>
      </c>
    </row>
    <row r="22">
      <c r="A22" s="4" t="inlineStr">
        <is>
          <t>Real Estate</t>
        </is>
      </c>
    </row>
    <row r="23">
      <c r="A23" s="3" t="inlineStr">
        <is>
          <t>Loans And Leases Receivable Disclosure [Line Items]</t>
        </is>
      </c>
    </row>
    <row r="24">
      <c r="A24" s="4" t="inlineStr">
        <is>
          <t>Total collateral dependent loans</t>
        </is>
      </c>
      <c r="B24" s="5" t="n">
        <v>2431</v>
      </c>
      <c r="C24" s="5" t="n">
        <v>4696</v>
      </c>
    </row>
    <row r="25">
      <c r="A25" s="4" t="inlineStr">
        <is>
          <t>Real Estate | Commercial Real Estate</t>
        </is>
      </c>
    </row>
    <row r="26">
      <c r="A26" s="3" t="inlineStr">
        <is>
          <t>Loans And Leases Receivable Disclosure [Line Items]</t>
        </is>
      </c>
    </row>
    <row r="27">
      <c r="A27" s="4" t="inlineStr">
        <is>
          <t>Total collateral dependent loans</t>
        </is>
      </c>
      <c r="B27" s="5" t="n">
        <v>1871</v>
      </c>
      <c r="C27" s="5" t="n">
        <v>4480</v>
      </c>
    </row>
    <row r="28">
      <c r="A28" s="4" t="inlineStr">
        <is>
          <t>Real Estate | Commercial Real Estate | Real Estate Term</t>
        </is>
      </c>
    </row>
    <row r="29">
      <c r="A29" s="3" t="inlineStr">
        <is>
          <t>Loans And Leases Receivable Disclosure [Line Items]</t>
        </is>
      </c>
    </row>
    <row r="30">
      <c r="A30" s="4" t="inlineStr">
        <is>
          <t>Total collateral dependent loans</t>
        </is>
      </c>
      <c r="B30" s="5" t="n">
        <v>1871</v>
      </c>
      <c r="C30" s="5" t="n">
        <v>4118</v>
      </c>
    </row>
    <row r="31">
      <c r="A31" s="4" t="inlineStr">
        <is>
          <t>Real Estate | Commercial Real Estate | Construction and Land Development</t>
        </is>
      </c>
    </row>
    <row r="32">
      <c r="A32" s="3" t="inlineStr">
        <is>
          <t>Loans And Leases Receivable Disclosure [Line Items]</t>
        </is>
      </c>
    </row>
    <row r="33">
      <c r="A33" s="4" t="inlineStr">
        <is>
          <t>Total collateral dependent loans</t>
        </is>
      </c>
      <c r="C33" s="5" t="n">
        <v>362</v>
      </c>
    </row>
    <row r="34">
      <c r="A34" s="4" t="inlineStr">
        <is>
          <t>Real Estate | Consumer</t>
        </is>
      </c>
    </row>
    <row r="35">
      <c r="A35" s="3" t="inlineStr">
        <is>
          <t>Loans And Leases Receivable Disclosure [Line Items]</t>
        </is>
      </c>
    </row>
    <row r="36">
      <c r="A36" s="4" t="inlineStr">
        <is>
          <t>Total collateral dependent loans</t>
        </is>
      </c>
      <c r="B36" s="5" t="n">
        <v>560</v>
      </c>
      <c r="C36" s="5" t="n">
        <v>216</v>
      </c>
    </row>
    <row r="37">
      <c r="A37" s="4" t="inlineStr">
        <is>
          <t>Real Estate | Consumer | Residential and Home Equity</t>
        </is>
      </c>
    </row>
    <row r="38">
      <c r="A38" s="3" t="inlineStr">
        <is>
          <t>Loans And Leases Receivable Disclosure [Line Items]</t>
        </is>
      </c>
    </row>
    <row r="39">
      <c r="A39" s="4" t="inlineStr">
        <is>
          <t>Total collateral dependent loans</t>
        </is>
      </c>
      <c r="B39" s="5" t="n">
        <v>560</v>
      </c>
      <c r="C39" s="5" t="n">
        <v>216</v>
      </c>
    </row>
    <row r="40">
      <c r="A40" s="4" t="inlineStr">
        <is>
          <t>Accounts Receivable</t>
        </is>
      </c>
    </row>
    <row r="41">
      <c r="A41" s="3" t="inlineStr">
        <is>
          <t>Loans And Leases Receivable Disclosure [Line Items]</t>
        </is>
      </c>
    </row>
    <row r="42">
      <c r="A42" s="4" t="inlineStr">
        <is>
          <t>Total collateral dependent loans</t>
        </is>
      </c>
      <c r="B42" s="5" t="n">
        <v>432</v>
      </c>
      <c r="C42" s="5" t="n">
        <v>1165</v>
      </c>
    </row>
    <row r="43">
      <c r="A43" s="4" t="inlineStr">
        <is>
          <t>Accounts Receivable | Commercial and Industrial Loans</t>
        </is>
      </c>
    </row>
    <row r="44">
      <c r="A44" s="3" t="inlineStr">
        <is>
          <t>Loans And Leases Receivable Disclosure [Line Items]</t>
        </is>
      </c>
    </row>
    <row r="45">
      <c r="A45" s="4" t="inlineStr">
        <is>
          <t>Total collateral dependent loans</t>
        </is>
      </c>
      <c r="B45" s="5" t="n">
        <v>432</v>
      </c>
      <c r="C45" s="5" t="n">
        <v>1165</v>
      </c>
    </row>
    <row r="46">
      <c r="A46" s="4" t="inlineStr">
        <is>
          <t>Auto</t>
        </is>
      </c>
    </row>
    <row r="47">
      <c r="A47" s="3" t="inlineStr">
        <is>
          <t>Loans And Leases Receivable Disclosure [Line Items]</t>
        </is>
      </c>
    </row>
    <row r="48">
      <c r="A48" s="4" t="inlineStr">
        <is>
          <t>Total collateral dependent loans</t>
        </is>
      </c>
      <c r="B48" s="5" t="n">
        <v>50</v>
      </c>
      <c r="C48" s="5" t="n">
        <v>43</v>
      </c>
    </row>
    <row r="49">
      <c r="A49" s="4" t="inlineStr">
        <is>
          <t>Auto | Commercial and Industrial Loans</t>
        </is>
      </c>
    </row>
    <row r="50">
      <c r="A50" s="3" t="inlineStr">
        <is>
          <t>Loans And Leases Receivable Disclosure [Line Items]</t>
        </is>
      </c>
    </row>
    <row r="51">
      <c r="A51" s="4" t="inlineStr">
        <is>
          <t>Total collateral dependent loans</t>
        </is>
      </c>
      <c r="B51" s="6" t="n">
        <v>50</v>
      </c>
      <c r="C51" s="6" t="n">
        <v>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hanges in Accretable Yield for Non-PCD Loans (Details) - USD ($) $ in Thousands</t>
        </is>
      </c>
      <c r="B1" s="2" t="inlineStr">
        <is>
          <t>6 Months Ended</t>
        </is>
      </c>
    </row>
    <row r="2">
      <c r="B2" s="2" t="inlineStr">
        <is>
          <t>Jun. 30, 2021</t>
        </is>
      </c>
      <c r="C2" s="2" t="inlineStr">
        <is>
          <t>Jun. 30, 2020</t>
        </is>
      </c>
    </row>
    <row r="3">
      <c r="A3" s="3" t="inlineStr">
        <is>
          <t>Certain Loans Acquired in Transfer Not Accounted for as Debt Securities, Accretable Yield Movement Schedule [Roll Forward]</t>
        </is>
      </c>
    </row>
    <row r="4">
      <c r="A4" s="4" t="inlineStr">
        <is>
          <t>Balance, beginning of period</t>
        </is>
      </c>
      <c r="B4" s="6" t="n">
        <v>2803</v>
      </c>
      <c r="C4" s="6" t="n">
        <v>4247</v>
      </c>
    </row>
    <row r="5">
      <c r="A5" s="4" t="inlineStr">
        <is>
          <t>Accretion to interest income</t>
        </is>
      </c>
      <c r="B5" s="5" t="n">
        <v>-532</v>
      </c>
      <c r="C5" s="5" t="n">
        <v>-1192</v>
      </c>
    </row>
    <row r="6">
      <c r="A6" s="4" t="inlineStr">
        <is>
          <t>Reclassification from non-accretable difference</t>
        </is>
      </c>
      <c r="C6" s="5" t="n">
        <v>402</v>
      </c>
    </row>
    <row r="7">
      <c r="A7" s="4" t="inlineStr">
        <is>
          <t>Balance, end of period</t>
        </is>
      </c>
      <c r="B7" s="6" t="n">
        <v>2271</v>
      </c>
      <c r="C7" s="6" t="n">
        <v>34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of Off-balance Sheet Financial Instruments (Details) - USD ($) $ in Thousands</t>
        </is>
      </c>
      <c r="B1" s="2" t="inlineStr">
        <is>
          <t>Jun. 30, 2021</t>
        </is>
      </c>
      <c r="C1" s="2" t="inlineStr">
        <is>
          <t>Dec. 31, 2020</t>
        </is>
      </c>
    </row>
    <row r="2">
      <c r="A2" s="4" t="inlineStr">
        <is>
          <t>Commitments to Extend Credit</t>
        </is>
      </c>
    </row>
    <row r="3">
      <c r="A3" s="3" t="inlineStr">
        <is>
          <t>Commitments And Contingencies [Line Items]</t>
        </is>
      </c>
    </row>
    <row r="4">
      <c r="A4" s="4" t="inlineStr">
        <is>
          <t>Off-balance sheet financial instrument, contractual amount</t>
        </is>
      </c>
      <c r="B4" s="6" t="n">
        <v>813317</v>
      </c>
      <c r="C4" s="6" t="n">
        <v>656914</v>
      </c>
    </row>
    <row r="5">
      <c r="A5" s="4" t="inlineStr">
        <is>
          <t>Stand-by Letters of Credit and Bond Commitments</t>
        </is>
      </c>
    </row>
    <row r="6">
      <c r="A6" s="3" t="inlineStr">
        <is>
          <t>Commitments And Contingencies [Line Items]</t>
        </is>
      </c>
    </row>
    <row r="7">
      <c r="A7" s="4" t="inlineStr">
        <is>
          <t>Off-balance sheet financial instrument, contractual amount</t>
        </is>
      </c>
      <c r="B7" s="5" t="n">
        <v>36242</v>
      </c>
      <c r="C7" s="5" t="n">
        <v>26036</v>
      </c>
    </row>
    <row r="8">
      <c r="A8" s="4" t="inlineStr">
        <is>
          <t>Unused Credit Card Lines, All Unsecured</t>
        </is>
      </c>
    </row>
    <row r="9">
      <c r="A9" s="3" t="inlineStr">
        <is>
          <t>Commitments And Contingencies [Line Items]</t>
        </is>
      </c>
    </row>
    <row r="10">
      <c r="A10" s="4" t="inlineStr">
        <is>
          <t>Off-balance sheet financial instrument, contractual amount</t>
        </is>
      </c>
      <c r="B10" s="6" t="n">
        <v>29237</v>
      </c>
      <c r="C10" s="6" t="n">
        <v>29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of Off-balance Sheet Financial Instruments (Parenthetical) (Details) - USD ($) $ in Thousands</t>
        </is>
      </c>
      <c r="B1" s="2" t="inlineStr">
        <is>
          <t>Jun. 30, 2021</t>
        </is>
      </c>
      <c r="C1" s="2" t="inlineStr">
        <is>
          <t>Dec. 31, 2020</t>
        </is>
      </c>
    </row>
    <row r="2">
      <c r="A2" s="4" t="inlineStr">
        <is>
          <t>Unsecured Commitments Included in Commitments to Extend Credit</t>
        </is>
      </c>
    </row>
    <row r="3">
      <c r="A3" s="3" t="inlineStr">
        <is>
          <t>Commitments And Contingencies [Line Items]</t>
        </is>
      </c>
    </row>
    <row r="4">
      <c r="A4" s="4" t="inlineStr">
        <is>
          <t>Off-balance sheet financial instrument, contractual amount</t>
        </is>
      </c>
      <c r="B4" s="6" t="n">
        <v>12276</v>
      </c>
      <c r="C4" s="6" t="n">
        <v>12039</v>
      </c>
    </row>
    <row r="5">
      <c r="A5" s="4" t="inlineStr">
        <is>
          <t>Unsecured Commitments Included in Stand-by Letters of Credit and Bond Commitments</t>
        </is>
      </c>
    </row>
    <row r="6">
      <c r="A6" s="3" t="inlineStr">
        <is>
          <t>Commitments And Contingencies [Line Items]</t>
        </is>
      </c>
    </row>
    <row r="7">
      <c r="A7" s="4" t="inlineStr">
        <is>
          <t>Off-balance sheet financial instrument, contractual amount</t>
        </is>
      </c>
      <c r="B7" s="6" t="n">
        <v>1079</v>
      </c>
      <c r="C7" s="6" t="n">
        <v>7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of Financial Instruments (Details) - USD ($) $ in Thousands</t>
        </is>
      </c>
      <c r="B1" s="2" t="inlineStr">
        <is>
          <t>Jun. 30, 2021</t>
        </is>
      </c>
      <c r="C1" s="2" t="inlineStr">
        <is>
          <t>Dec. 31, 2020</t>
        </is>
      </c>
    </row>
    <row r="2">
      <c r="A2" s="3" t="inlineStr">
        <is>
          <t>Financial Assets:</t>
        </is>
      </c>
    </row>
    <row r="3">
      <c r="A3" s="4" t="inlineStr">
        <is>
          <t>Investment securities available for sale</t>
        </is>
      </c>
      <c r="B3" s="6" t="n">
        <v>1491707</v>
      </c>
      <c r="C3" s="6" t="n">
        <v>1320393</v>
      </c>
    </row>
    <row r="4">
      <c r="A4" s="4" t="inlineStr">
        <is>
          <t>Level 1 | Carrying Amount</t>
        </is>
      </c>
    </row>
    <row r="5">
      <c r="A5" s="3" t="inlineStr">
        <is>
          <t>Financial Assets:</t>
        </is>
      </c>
    </row>
    <row r="6">
      <c r="A6" s="4" t="inlineStr">
        <is>
          <t>Cash and cash equivalents</t>
        </is>
      </c>
      <c r="B6" s="5" t="n">
        <v>63329</v>
      </c>
      <c r="C6" s="5" t="n">
        <v>239874</v>
      </c>
    </row>
    <row r="7">
      <c r="A7" s="4" t="inlineStr">
        <is>
          <t>Level 1 | Estimated Fair Value</t>
        </is>
      </c>
    </row>
    <row r="8">
      <c r="A8" s="3" t="inlineStr">
        <is>
          <t>Financial Assets:</t>
        </is>
      </c>
    </row>
    <row r="9">
      <c r="A9" s="4" t="inlineStr">
        <is>
          <t>Cash and cash equivalents</t>
        </is>
      </c>
      <c r="B9" s="5" t="n">
        <v>63329</v>
      </c>
      <c r="C9" s="5" t="n">
        <v>239874</v>
      </c>
    </row>
    <row r="10">
      <c r="A10" s="4" t="inlineStr">
        <is>
          <t>Level 2 | Carrying Amount</t>
        </is>
      </c>
    </row>
    <row r="11">
      <c r="A11" s="3" t="inlineStr">
        <is>
          <t>Financial Assets:</t>
        </is>
      </c>
    </row>
    <row r="12">
      <c r="A12" s="4" t="inlineStr">
        <is>
          <t>Investment securities available for sale</t>
        </is>
      </c>
      <c r="B12" s="5" t="n">
        <v>1485005</v>
      </c>
      <c r="C12" s="5" t="n">
        <v>1312172</v>
      </c>
    </row>
    <row r="13">
      <c r="A13" s="4" t="inlineStr">
        <is>
          <t>Non-marketable securities</t>
        </is>
      </c>
      <c r="B13" s="5" t="n">
        <v>4042</v>
      </c>
      <c r="C13" s="5" t="n">
        <v>2890</v>
      </c>
    </row>
    <row r="14">
      <c r="A14" s="4" t="inlineStr">
        <is>
          <t>Loans held for sale</t>
        </is>
      </c>
      <c r="B14" s="5" t="n">
        <v>6672</v>
      </c>
      <c r="C14" s="5" t="n">
        <v>14152</v>
      </c>
    </row>
    <row r="15">
      <c r="A15" s="3" t="inlineStr">
        <is>
          <t>Financial Liabilities:</t>
        </is>
      </c>
    </row>
    <row r="16">
      <c r="A16" s="4" t="inlineStr">
        <is>
          <t>Total deposits</t>
        </is>
      </c>
      <c r="B16" s="5" t="n">
        <v>3156707</v>
      </c>
      <c r="C16" s="5" t="n">
        <v>2916308</v>
      </c>
    </row>
    <row r="17">
      <c r="A17" s="4" t="inlineStr">
        <is>
          <t>Level 2 | Estimated Fair Value</t>
        </is>
      </c>
    </row>
    <row r="18">
      <c r="A18" s="3" t="inlineStr">
        <is>
          <t>Financial Assets:</t>
        </is>
      </c>
    </row>
    <row r="19">
      <c r="A19" s="4" t="inlineStr">
        <is>
          <t>Investment securities available for sale</t>
        </is>
      </c>
      <c r="B19" s="5" t="n">
        <v>1485005</v>
      </c>
      <c r="C19" s="5" t="n">
        <v>1312172</v>
      </c>
    </row>
    <row r="20">
      <c r="A20" s="4" t="inlineStr">
        <is>
          <t>Non-marketable securities</t>
        </is>
      </c>
      <c r="B20" s="5" t="n">
        <v>4042</v>
      </c>
      <c r="C20" s="5" t="n">
        <v>2890</v>
      </c>
    </row>
    <row r="21">
      <c r="A21" s="4" t="inlineStr">
        <is>
          <t>Loans held for sale</t>
        </is>
      </c>
      <c r="B21" s="5" t="n">
        <v>6672</v>
      </c>
      <c r="C21" s="5" t="n">
        <v>14152</v>
      </c>
    </row>
    <row r="22">
      <c r="A22" s="3" t="inlineStr">
        <is>
          <t>Financial Liabilities:</t>
        </is>
      </c>
    </row>
    <row r="23">
      <c r="A23" s="4" t="inlineStr">
        <is>
          <t>Total deposits</t>
        </is>
      </c>
      <c r="B23" s="5" t="n">
        <v>2862951</v>
      </c>
      <c r="C23" s="5" t="n">
        <v>2751715</v>
      </c>
    </row>
    <row r="24">
      <c r="A24" s="4" t="inlineStr">
        <is>
          <t>Level 3 | Carrying Amount</t>
        </is>
      </c>
    </row>
    <row r="25">
      <c r="A25" s="3" t="inlineStr">
        <is>
          <t>Financial Assets:</t>
        </is>
      </c>
    </row>
    <row r="26">
      <c r="A26" s="4" t="inlineStr">
        <is>
          <t>Investment securities available for sale</t>
        </is>
      </c>
      <c r="B26" s="5" t="n">
        <v>6702</v>
      </c>
      <c r="C26" s="5" t="n">
        <v>8221</v>
      </c>
    </row>
    <row r="27">
      <c r="A27" s="4" t="inlineStr">
        <is>
          <t>Loans held for investment</t>
        </is>
      </c>
      <c r="B27" s="5" t="n">
        <v>1838727</v>
      </c>
      <c r="C27" s="5" t="n">
        <v>1654260</v>
      </c>
    </row>
    <row r="28">
      <c r="A28" s="4" t="inlineStr">
        <is>
          <t>Level 3 | Estimated Fair Value</t>
        </is>
      </c>
    </row>
    <row r="29">
      <c r="A29" s="3" t="inlineStr">
        <is>
          <t>Financial Assets:</t>
        </is>
      </c>
    </row>
    <row r="30">
      <c r="A30" s="4" t="inlineStr">
        <is>
          <t>Investment securities available for sale</t>
        </is>
      </c>
      <c r="B30" s="5" t="n">
        <v>6702</v>
      </c>
      <c r="C30" s="5" t="n">
        <v>8221</v>
      </c>
    </row>
    <row r="31">
      <c r="A31" s="4" t="inlineStr">
        <is>
          <t>Loans held for investment</t>
        </is>
      </c>
      <c r="B31" s="6" t="n">
        <v>1792740</v>
      </c>
      <c r="C31" s="6" t="n">
        <v>1618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 Measured at Fair Valu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Investment securities available for sale</t>
        </is>
      </c>
      <c r="B3" s="6" t="n">
        <v>1491707</v>
      </c>
      <c r="C3" s="6" t="n">
        <v>1320393</v>
      </c>
    </row>
    <row r="4">
      <c r="A4" s="4" t="inlineStr">
        <is>
          <t>Fair Valued on a Recurring Basis</t>
        </is>
      </c>
    </row>
    <row r="5">
      <c r="A5" s="3" t="inlineStr">
        <is>
          <t>Fair Value Assets And Liabilities Measured On Recurring And Nonrecurring Basis [Line Items]</t>
        </is>
      </c>
    </row>
    <row r="6">
      <c r="A6" s="4" t="inlineStr">
        <is>
          <t>Investment securities available for sale</t>
        </is>
      </c>
      <c r="B6" s="5" t="n">
        <v>1491707</v>
      </c>
      <c r="C6" s="5" t="n">
        <v>1320393</v>
      </c>
    </row>
    <row r="7">
      <c r="A7" s="4" t="inlineStr">
        <is>
          <t>Fair Valued on a Non-Recurring Basis</t>
        </is>
      </c>
    </row>
    <row r="8">
      <c r="A8" s="3" t="inlineStr">
        <is>
          <t>Fair Value Assets And Liabilities Measured On Recurring And Nonrecurring Basis [Line Items]</t>
        </is>
      </c>
    </row>
    <row r="9">
      <c r="A9" s="4" t="inlineStr">
        <is>
          <t>Individually evaluated loans</t>
        </is>
      </c>
      <c r="B9" s="5" t="n">
        <v>425</v>
      </c>
      <c r="C9" s="5" t="n">
        <v>1804</v>
      </c>
    </row>
    <row r="10">
      <c r="A10" s="4" t="inlineStr">
        <is>
          <t>Level 2 | Fair Valued on a Recurring Basis</t>
        </is>
      </c>
    </row>
    <row r="11">
      <c r="A11" s="3" t="inlineStr">
        <is>
          <t>Fair Value Assets And Liabilities Measured On Recurring And Nonrecurring Basis [Line Items]</t>
        </is>
      </c>
    </row>
    <row r="12">
      <c r="A12" s="4" t="inlineStr">
        <is>
          <t>Investment securities available for sale</t>
        </is>
      </c>
      <c r="B12" s="5" t="n">
        <v>1485005</v>
      </c>
      <c r="C12" s="5" t="n">
        <v>1312172</v>
      </c>
    </row>
    <row r="13">
      <c r="A13" s="4" t="inlineStr">
        <is>
          <t>Level 3 | Fair Valued on a Recurring Basis</t>
        </is>
      </c>
    </row>
    <row r="14">
      <c r="A14" s="3" t="inlineStr">
        <is>
          <t>Fair Value Assets And Liabilities Measured On Recurring And Nonrecurring Basis [Line Items]</t>
        </is>
      </c>
    </row>
    <row r="15">
      <c r="A15" s="4" t="inlineStr">
        <is>
          <t>Investment securities available for sale</t>
        </is>
      </c>
      <c r="B15" s="5" t="n">
        <v>6702</v>
      </c>
      <c r="C15" s="5" t="n">
        <v>8221</v>
      </c>
    </row>
    <row r="16">
      <c r="A16" s="4" t="inlineStr">
        <is>
          <t>Level 3 | Fair Valued on a Non-Recurring Basis</t>
        </is>
      </c>
    </row>
    <row r="17">
      <c r="A17" s="3" t="inlineStr">
        <is>
          <t>Fair Value Assets And Liabilities Measured On Recurring And Nonrecurring Basis [Line Items]</t>
        </is>
      </c>
    </row>
    <row r="18">
      <c r="A18" s="4" t="inlineStr">
        <is>
          <t>Individually evaluated loans</t>
        </is>
      </c>
      <c r="B18" s="6" t="n">
        <v>425</v>
      </c>
      <c r="C18" s="6" t="n">
        <v>18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2700</v>
      </c>
      <c r="C4" s="6" t="n">
        <v>10338</v>
      </c>
      <c r="D4" s="6" t="n">
        <v>22138</v>
      </c>
      <c r="E4" s="6" t="n">
        <v>21111</v>
      </c>
    </row>
    <row r="5">
      <c r="A5" s="3" t="inlineStr">
        <is>
          <t>Other comprehensive income</t>
        </is>
      </c>
    </row>
    <row r="6">
      <c r="A6" s="4" t="inlineStr">
        <is>
          <t>Unrealized holding gains / (loss) on securities available for sale</t>
        </is>
      </c>
      <c r="B6" s="5" t="n">
        <v>14034</v>
      </c>
      <c r="C6" s="5" t="n">
        <v>3951</v>
      </c>
      <c r="D6" s="5" t="n">
        <v>-23286</v>
      </c>
      <c r="E6" s="5" t="n">
        <v>14518</v>
      </c>
    </row>
    <row r="7">
      <c r="A7" s="4" t="inlineStr">
        <is>
          <t>Reclassification adjustment for gains on available for sale securities</t>
        </is>
      </c>
      <c r="C7" s="5" t="n">
        <v>-1441</v>
      </c>
      <c r="D7" s="5" t="n">
        <v>-206</v>
      </c>
      <c r="E7" s="5" t="n">
        <v>-1441</v>
      </c>
    </row>
    <row r="8">
      <c r="A8" s="4" t="inlineStr">
        <is>
          <t>Net unrealized holding gains / (loss) on securities available for sale</t>
        </is>
      </c>
      <c r="B8" s="5" t="n">
        <v>14034</v>
      </c>
      <c r="C8" s="5" t="n">
        <v>2510</v>
      </c>
      <c r="D8" s="5" t="n">
        <v>-23492</v>
      </c>
      <c r="E8" s="5" t="n">
        <v>13077</v>
      </c>
    </row>
    <row r="9">
      <c r="A9" s="4" t="inlineStr">
        <is>
          <t>Income tax (expense) / benefit</t>
        </is>
      </c>
      <c r="B9" s="5" t="n">
        <v>-3508</v>
      </c>
      <c r="C9" s="5" t="n">
        <v>-627</v>
      </c>
      <c r="D9" s="5" t="n">
        <v>5873</v>
      </c>
      <c r="E9" s="5" t="n">
        <v>-3270</v>
      </c>
    </row>
    <row r="10">
      <c r="A10" s="4" t="inlineStr">
        <is>
          <t>Other comprehensive income / (loss), net of tax</t>
        </is>
      </c>
      <c r="B10" s="5" t="n">
        <v>10526</v>
      </c>
      <c r="C10" s="5" t="n">
        <v>1883</v>
      </c>
      <c r="D10" s="5" t="n">
        <v>-17619</v>
      </c>
      <c r="E10" s="5" t="n">
        <v>9807</v>
      </c>
    </row>
    <row r="11">
      <c r="A11" s="4" t="inlineStr">
        <is>
          <t>Total comprehensive income</t>
        </is>
      </c>
      <c r="B11" s="6" t="n">
        <v>23226</v>
      </c>
      <c r="C11" s="6" t="n">
        <v>12221</v>
      </c>
      <c r="D11" s="6" t="n">
        <v>4519</v>
      </c>
      <c r="E11" s="6" t="n">
        <v>309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4034</v>
      </c>
      <c r="C4" s="6" t="n">
        <v>3192</v>
      </c>
      <c r="D4" s="6" t="n">
        <v>7031</v>
      </c>
      <c r="E4" s="6" t="n">
        <v>6569</v>
      </c>
    </row>
    <row r="5">
      <c r="A5" s="4" t="inlineStr">
        <is>
          <t>Effective tax rate</t>
        </is>
      </c>
      <c r="B5" s="4" t="inlineStr">
        <is>
          <t>24.10%</t>
        </is>
      </c>
      <c r="C5" s="4" t="inlineStr">
        <is>
          <t>23.60%</t>
        </is>
      </c>
      <c r="D5" s="4" t="inlineStr">
        <is>
          <t>24.10%</t>
        </is>
      </c>
      <c r="E5" s="4" t="inlineStr">
        <is>
          <t>23.7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ummary of Actual and Required Capital Amounts and Ratios (Details)</t>
        </is>
      </c>
      <c r="B1" s="2" t="inlineStr">
        <is>
          <t>Jun. 30, 2021USD ($)</t>
        </is>
      </c>
      <c r="C1" s="2" t="inlineStr">
        <is>
          <t>Dec. 31, 2020USD ($)</t>
        </is>
      </c>
    </row>
    <row r="2">
      <c r="A2" s="3" t="inlineStr">
        <is>
          <t>Compliance With Regulatory Capital Requirements Under Banking Regulations [Line Items]</t>
        </is>
      </c>
    </row>
    <row r="3">
      <c r="A3" s="4" t="inlineStr">
        <is>
          <t>CET1 Capital to Risk-Weighted Assets, Actual Amount</t>
        </is>
      </c>
      <c r="B3" s="6" t="n">
        <v>346137000</v>
      </c>
      <c r="C3" s="6" t="n">
        <v>329049000</v>
      </c>
    </row>
    <row r="4">
      <c r="A4" s="4" t="inlineStr">
        <is>
          <t>Tier 1 Capital to Risk-Weighted Assets, Actual Amount</t>
        </is>
      </c>
      <c r="B4" s="5" t="n">
        <v>346137000</v>
      </c>
      <c r="C4" s="5" t="n">
        <v>329049000</v>
      </c>
    </row>
    <row r="5">
      <c r="A5" s="4" t="inlineStr">
        <is>
          <t>Total Risk-Based Capital to Risk-Weighted Assets, Actual Amount</t>
        </is>
      </c>
      <c r="B5" s="5" t="n">
        <v>371877000</v>
      </c>
      <c r="C5" s="5" t="n">
        <v>352266000</v>
      </c>
    </row>
    <row r="6">
      <c r="A6" s="4" t="inlineStr">
        <is>
          <t>Tier 1 Leverage, Actual Amount</t>
        </is>
      </c>
      <c r="B6" s="5" t="n">
        <v>346137000</v>
      </c>
      <c r="C6" s="5" t="n">
        <v>329049000</v>
      </c>
    </row>
    <row r="7">
      <c r="A7" s="4" t="inlineStr">
        <is>
          <t>CET1 Capital to Risk-Weighted Assets, Minimum Capital Requirement Amount</t>
        </is>
      </c>
      <c r="B7" s="5" t="n">
        <v>92093000</v>
      </c>
      <c r="C7" s="5" t="n">
        <v>82679000</v>
      </c>
    </row>
    <row r="8">
      <c r="A8" s="4" t="inlineStr">
        <is>
          <t>Tier 1 Capital to Risk-Weighted Assets, Minimum Capital Requirement Amount</t>
        </is>
      </c>
      <c r="B8" s="5" t="n">
        <v>122791000</v>
      </c>
      <c r="C8" s="5" t="n">
        <v>110239000</v>
      </c>
    </row>
    <row r="9">
      <c r="A9" s="4" t="inlineStr">
        <is>
          <t>Total Risk-Based Capital to Risk-Weighted Assets, Minimum Capital Requirement Amount</t>
        </is>
      </c>
      <c r="B9" s="5" t="n">
        <v>163721000</v>
      </c>
      <c r="C9" s="5" t="n">
        <v>146985000</v>
      </c>
    </row>
    <row r="10">
      <c r="A10" s="4" t="inlineStr">
        <is>
          <t>Tier 1 Leverage, Minimum Capital Requirement Amount</t>
        </is>
      </c>
      <c r="B10" s="5" t="n">
        <v>140640000</v>
      </c>
      <c r="C10" s="5" t="n">
        <v>125681000</v>
      </c>
    </row>
    <row r="11">
      <c r="A11" s="4" t="inlineStr">
        <is>
          <t>CET1 Capital to Risk-Weighted Assets, Well Capitalized Requirement Amount</t>
        </is>
      </c>
      <c r="B11" s="5" t="n">
        <v>133024000</v>
      </c>
      <c r="C11" s="5" t="n">
        <v>119426000</v>
      </c>
    </row>
    <row r="12">
      <c r="A12" s="4" t="inlineStr">
        <is>
          <t>Tier 1 Capital to Risk-Weighted Assets, Well Capitalized Requirement Amount</t>
        </is>
      </c>
      <c r="B12" s="5" t="n">
        <v>163721000</v>
      </c>
      <c r="C12" s="5" t="n">
        <v>146985000</v>
      </c>
    </row>
    <row r="13">
      <c r="A13" s="4" t="inlineStr">
        <is>
          <t>Total Risk-Based Capital to Risk-Weighted Assets, Well Capitalized Requirement Amount</t>
        </is>
      </c>
      <c r="B13" s="6" t="n">
        <v>204652000</v>
      </c>
      <c r="C13" s="6" t="n">
        <v>183732000</v>
      </c>
    </row>
    <row r="14">
      <c r="A14" s="4" t="inlineStr">
        <is>
          <t>CET1 Capital to Risk-Weighted Assets, Actual Ratio</t>
        </is>
      </c>
      <c r="B14" s="10" t="n">
        <v>16.91</v>
      </c>
      <c r="C14" s="10" t="n">
        <v>17.91</v>
      </c>
    </row>
    <row r="15">
      <c r="A15" s="4" t="inlineStr">
        <is>
          <t>Tier 1 Capital to Risk-Weighted Assets, Actual Ratio</t>
        </is>
      </c>
      <c r="B15" s="10" t="n">
        <v>16.91</v>
      </c>
      <c r="C15" s="10" t="n">
        <v>17.91</v>
      </c>
    </row>
    <row r="16">
      <c r="A16" s="4" t="inlineStr">
        <is>
          <t>Total Risk-Based Capital to Risk-Weighted Assets, Actual Ratio</t>
        </is>
      </c>
      <c r="B16" s="10" t="n">
        <v>18.17</v>
      </c>
      <c r="C16" s="10" t="n">
        <v>19.17</v>
      </c>
    </row>
    <row r="17">
      <c r="A17" s="4" t="inlineStr">
        <is>
          <t>Tier 1 Leverage, Actual Ratio</t>
        </is>
      </c>
      <c r="B17" s="10" t="n">
        <v>9.84</v>
      </c>
      <c r="C17" s="10" t="n">
        <v>10.47</v>
      </c>
    </row>
    <row r="18">
      <c r="A18" s="4" t="inlineStr">
        <is>
          <t>CET1 Capital to Risk-Weighted Assets, Minimum Capital Requirement Ratio</t>
        </is>
      </c>
      <c r="B18" s="10" t="n">
        <v>4.5</v>
      </c>
      <c r="C18" s="10" t="n">
        <v>4.5</v>
      </c>
    </row>
    <row r="19">
      <c r="A19" s="4" t="inlineStr">
        <is>
          <t>Tier 1 Capital to Risk-Weighted Assets, Minimum Capital Requirement Ratio</t>
        </is>
      </c>
      <c r="B19" s="5" t="n">
        <v>6</v>
      </c>
      <c r="C19" s="5" t="n">
        <v>6</v>
      </c>
    </row>
    <row r="20">
      <c r="A20" s="4" t="inlineStr">
        <is>
          <t>Total Risk-Based Capital to Risk-Weighted Assets, Minimum Capital Requirement Ratio</t>
        </is>
      </c>
      <c r="B20" s="5" t="n">
        <v>8</v>
      </c>
      <c r="C20" s="5" t="n">
        <v>8</v>
      </c>
    </row>
    <row r="21">
      <c r="A21" s="4" t="inlineStr">
        <is>
          <t>Tier 1 Leverage, Minimum Capital Requirement Ratio</t>
        </is>
      </c>
      <c r="B21" s="5" t="n">
        <v>4</v>
      </c>
      <c r="C21" s="5" t="n">
        <v>4</v>
      </c>
    </row>
    <row r="22">
      <c r="A22" s="4" t="inlineStr">
        <is>
          <t>CET1 Capital to Risk-Weighted Assets, Well Capitalized Requirement Ratio</t>
        </is>
      </c>
      <c r="B22" s="10" t="n">
        <v>6.5</v>
      </c>
      <c r="C22" s="10" t="n">
        <v>6.5</v>
      </c>
    </row>
    <row r="23">
      <c r="A23" s="4" t="inlineStr">
        <is>
          <t>Tier 1 Capital to Risk-Weighted Assets, Well Capitalized Requirement Ratio</t>
        </is>
      </c>
      <c r="B23" s="5" t="n">
        <v>8</v>
      </c>
      <c r="C23" s="5" t="n">
        <v>8</v>
      </c>
    </row>
    <row r="24">
      <c r="A24" s="4" t="inlineStr">
        <is>
          <t>Total Risk-Based Capital to Risk-Weighted Assets, Well Capitalized Requirement Ratio</t>
        </is>
      </c>
      <c r="B24" s="5" t="n">
        <v>10</v>
      </c>
      <c r="C24" s="5" t="n">
        <v>10</v>
      </c>
    </row>
    <row r="25">
      <c r="A25" s="4" t="inlineStr">
        <is>
          <t>Altabank</t>
        </is>
      </c>
    </row>
    <row r="26">
      <c r="A26" s="3" t="inlineStr">
        <is>
          <t>Compliance With Regulatory Capital Requirements Under Banking Regulations [Line Items]</t>
        </is>
      </c>
    </row>
    <row r="27">
      <c r="A27" s="4" t="inlineStr">
        <is>
          <t>CET1 Capital to Risk-Weighted Assets, Actual Amount</t>
        </is>
      </c>
      <c r="B27" s="6" t="n">
        <v>339013000</v>
      </c>
      <c r="C27" s="6" t="n">
        <v>322783000</v>
      </c>
    </row>
    <row r="28">
      <c r="A28" s="4" t="inlineStr">
        <is>
          <t>Tier 1 Capital to Risk-Weighted Assets, Actual Amount</t>
        </is>
      </c>
      <c r="B28" s="5" t="n">
        <v>339013000</v>
      </c>
      <c r="C28" s="5" t="n">
        <v>322783000</v>
      </c>
    </row>
    <row r="29">
      <c r="A29" s="4" t="inlineStr">
        <is>
          <t>Total Risk-Based Capital to Risk-Weighted Assets, Actual Amount</t>
        </is>
      </c>
      <c r="B29" s="5" t="n">
        <v>364740000</v>
      </c>
      <c r="C29" s="5" t="n">
        <v>345973000</v>
      </c>
    </row>
    <row r="30">
      <c r="A30" s="4" t="inlineStr">
        <is>
          <t>Tier 1 Leverage, Actual Amount</t>
        </is>
      </c>
      <c r="B30" s="5" t="n">
        <v>339013000</v>
      </c>
      <c r="C30" s="5" t="n">
        <v>322793000</v>
      </c>
    </row>
    <row r="31">
      <c r="A31" s="4" t="inlineStr">
        <is>
          <t>CET1 Capital to Risk-Weighted Assets, Minimum Capital Requirement Amount</t>
        </is>
      </c>
      <c r="B31" s="5" t="n">
        <v>92045000</v>
      </c>
      <c r="C31" s="5" t="n">
        <v>82578000</v>
      </c>
    </row>
    <row r="32">
      <c r="A32" s="4" t="inlineStr">
        <is>
          <t>Tier 1 Capital to Risk-Weighted Assets, Minimum Capital Requirement Amount</t>
        </is>
      </c>
      <c r="B32" s="5" t="n">
        <v>122727000</v>
      </c>
      <c r="C32" s="5" t="n">
        <v>110104000</v>
      </c>
    </row>
    <row r="33">
      <c r="A33" s="4" t="inlineStr">
        <is>
          <t>Total Risk-Based Capital to Risk-Weighted Assets, Minimum Capital Requirement Amount</t>
        </is>
      </c>
      <c r="B33" s="5" t="n">
        <v>163636000</v>
      </c>
      <c r="C33" s="5" t="n">
        <v>146806000</v>
      </c>
    </row>
    <row r="34">
      <c r="A34" s="4" t="inlineStr">
        <is>
          <t>Tier 1 Leverage, Minimum Capital Requirement Amount</t>
        </is>
      </c>
      <c r="B34" s="5" t="n">
        <v>140664000</v>
      </c>
      <c r="C34" s="5" t="n">
        <v>126795000</v>
      </c>
    </row>
    <row r="35">
      <c r="A35" s="4" t="inlineStr">
        <is>
          <t>CET1 Capital to Risk-Weighted Assets, Well Capitalized Requirement Amount</t>
        </is>
      </c>
      <c r="B35" s="5" t="n">
        <v>132954000</v>
      </c>
      <c r="C35" s="5" t="n">
        <v>119280000</v>
      </c>
    </row>
    <row r="36">
      <c r="A36" s="4" t="inlineStr">
        <is>
          <t>Tier 1 Capital to Risk-Weighted Assets, Well Capitalized Requirement Amount</t>
        </is>
      </c>
      <c r="B36" s="5" t="n">
        <v>163636000</v>
      </c>
      <c r="C36" s="5" t="n">
        <v>146806000</v>
      </c>
    </row>
    <row r="37">
      <c r="A37" s="4" t="inlineStr">
        <is>
          <t>Total Risk-Based Capital to Risk-Weighted Assets, Well Capitalized Requirement Amount</t>
        </is>
      </c>
      <c r="B37" s="5" t="n">
        <v>204545000</v>
      </c>
      <c r="C37" s="5" t="n">
        <v>183507000</v>
      </c>
    </row>
    <row r="38">
      <c r="A38" s="4" t="inlineStr">
        <is>
          <t>Tier 1 Leverage, Well Capitalized Requirement Amount</t>
        </is>
      </c>
      <c r="B38" s="6" t="n">
        <v>175830000</v>
      </c>
      <c r="C38" s="6" t="n">
        <v>158493000</v>
      </c>
    </row>
    <row r="39">
      <c r="A39" s="4" t="inlineStr">
        <is>
          <t>CET1 Capital to Risk-Weighted Assets, Actual Ratio</t>
        </is>
      </c>
      <c r="B39" s="10" t="n">
        <v>16.57</v>
      </c>
      <c r="C39" s="10" t="n">
        <v>17.59</v>
      </c>
    </row>
    <row r="40">
      <c r="A40" s="4" t="inlineStr">
        <is>
          <t>Tier 1 Capital to Risk-Weighted Assets, Actual Ratio</t>
        </is>
      </c>
      <c r="B40" s="10" t="n">
        <v>16.57</v>
      </c>
      <c r="C40" s="10" t="n">
        <v>17.59</v>
      </c>
    </row>
    <row r="41">
      <c r="A41" s="4" t="inlineStr">
        <is>
          <t>Total Risk-Based Capital to Risk-Weighted Assets, Actual Ratio</t>
        </is>
      </c>
      <c r="B41" s="10" t="n">
        <v>17.83</v>
      </c>
      <c r="C41" s="10" t="n">
        <v>18.85</v>
      </c>
    </row>
    <row r="42">
      <c r="A42" s="4" t="inlineStr">
        <is>
          <t>Tier 1 Leverage, Actual Ratio</t>
        </is>
      </c>
      <c r="B42" s="10" t="n">
        <v>9.640000000000001</v>
      </c>
      <c r="C42" s="10" t="n">
        <v>10.18</v>
      </c>
    </row>
    <row r="43">
      <c r="A43" s="4" t="inlineStr">
        <is>
          <t>CET1 Capital to Risk-Weighted Assets, Minimum Capital Requirement Ratio</t>
        </is>
      </c>
      <c r="B43" s="10" t="n">
        <v>4.5</v>
      </c>
      <c r="C43" s="10" t="n">
        <v>4.5</v>
      </c>
    </row>
    <row r="44">
      <c r="A44" s="4" t="inlineStr">
        <is>
          <t>Tier 1 Capital to Risk-Weighted Assets, Minimum Capital Requirement Ratio</t>
        </is>
      </c>
      <c r="B44" s="5" t="n">
        <v>6</v>
      </c>
      <c r="C44" s="5" t="n">
        <v>6</v>
      </c>
    </row>
    <row r="45">
      <c r="A45" s="4" t="inlineStr">
        <is>
          <t>Total Risk-Based Capital to Risk-Weighted Assets, Minimum Capital Requirement Ratio</t>
        </is>
      </c>
      <c r="B45" s="5" t="n">
        <v>8</v>
      </c>
      <c r="C45" s="5" t="n">
        <v>8</v>
      </c>
    </row>
    <row r="46">
      <c r="A46" s="4" t="inlineStr">
        <is>
          <t>Tier 1 Leverage, Minimum Capital Requirement Ratio</t>
        </is>
      </c>
      <c r="B46" s="5" t="n">
        <v>4</v>
      </c>
      <c r="C46" s="5" t="n">
        <v>4</v>
      </c>
    </row>
    <row r="47">
      <c r="A47" s="4" t="inlineStr">
        <is>
          <t>CET1 Capital to Risk-Weighted Assets, Well Capitalized Requirement Ratio</t>
        </is>
      </c>
      <c r="B47" s="10" t="n">
        <v>6.5</v>
      </c>
      <c r="C47" s="10" t="n">
        <v>6.5</v>
      </c>
    </row>
    <row r="48">
      <c r="A48" s="4" t="inlineStr">
        <is>
          <t>Tier 1 Capital to Risk-Weighted Assets, Well Capitalized Requirement Ratio</t>
        </is>
      </c>
      <c r="B48" s="5" t="n">
        <v>8</v>
      </c>
      <c r="C48" s="5" t="n">
        <v>8</v>
      </c>
    </row>
    <row r="49">
      <c r="A49" s="4" t="inlineStr">
        <is>
          <t>Total Risk-Based Capital to Risk-Weighted Assets, Well Capitalized Requirement Ratio</t>
        </is>
      </c>
      <c r="B49" s="5" t="n">
        <v>10</v>
      </c>
      <c r="C49" s="5" t="n">
        <v>10</v>
      </c>
    </row>
    <row r="50">
      <c r="A50" s="4" t="inlineStr">
        <is>
          <t>Tier 1 Leverage, Well Capitalized Requirement Ratio</t>
        </is>
      </c>
      <c r="B50" s="5" t="n">
        <v>5</v>
      </c>
      <c r="C50" s="5"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Regulatory Capital Matters - Additional Information (Details)</t>
        </is>
      </c>
      <c r="B1" s="2" t="inlineStr">
        <is>
          <t>Mar. 26, 2020</t>
        </is>
      </c>
    </row>
    <row r="2">
      <c r="A2" s="3" t="inlineStr">
        <is>
          <t>Regulatory Capital Requirements [Abstract]</t>
        </is>
      </c>
    </row>
    <row r="3">
      <c r="A3" s="4" t="inlineStr">
        <is>
          <t>Reduced reserve requirement ratio</t>
        </is>
      </c>
      <c r="B3"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entive Share-Based Plan and Other Employee Benefits - Additional Information (Details) - USD ($) $ / shares in Units, $ in Thousands</t>
        </is>
      </c>
      <c r="B1" s="2" t="inlineStr">
        <is>
          <t>May 27, 2020</t>
        </is>
      </c>
      <c r="C1" s="2" t="inlineStr">
        <is>
          <t>Jun. 30, 2021</t>
        </is>
      </c>
      <c r="D1" s="2" t="inlineStr">
        <is>
          <t>Jun. 30, 2020</t>
        </is>
      </c>
    </row>
    <row r="2">
      <c r="A2" s="3" t="inlineStr">
        <is>
          <t>Share Based Compensation Arrangement By Share Based Payment Award [Line Items]</t>
        </is>
      </c>
    </row>
    <row r="3">
      <c r="A3" s="4" t="inlineStr">
        <is>
          <t>Options issued to purchase common shares</t>
        </is>
      </c>
      <c r="C3" s="5" t="n">
        <v>0</v>
      </c>
      <c r="D3" s="5" t="n">
        <v>0</v>
      </c>
    </row>
    <row r="4">
      <c r="A4" s="4" t="inlineStr">
        <is>
          <t>Options</t>
        </is>
      </c>
    </row>
    <row r="5">
      <c r="A5" s="3" t="inlineStr">
        <is>
          <t>Share Based Compensation Arrangement By Share Based Payment Award [Line Items]</t>
        </is>
      </c>
    </row>
    <row r="6">
      <c r="A6" s="4" t="inlineStr">
        <is>
          <t>Share-based compensation expense</t>
        </is>
      </c>
      <c r="C6" s="6" t="n">
        <v>694</v>
      </c>
      <c r="D6" s="6" t="n">
        <v>765</v>
      </c>
    </row>
    <row r="7">
      <c r="A7" s="4" t="inlineStr">
        <is>
          <t>RSUs</t>
        </is>
      </c>
    </row>
    <row r="8">
      <c r="A8" s="3" t="inlineStr">
        <is>
          <t>Share Based Compensation Arrangement By Share Based Payment Award [Line Items]</t>
        </is>
      </c>
    </row>
    <row r="9">
      <c r="A9" s="4" t="inlineStr">
        <is>
          <t>Restricted stock units granted</t>
        </is>
      </c>
      <c r="C9" s="5" t="n">
        <v>64402</v>
      </c>
    </row>
    <row r="10">
      <c r="A10" s="4" t="inlineStr">
        <is>
          <t>Fair value of restricted stock units</t>
        </is>
      </c>
      <c r="C10" s="7" t="n">
        <v>28.05</v>
      </c>
    </row>
    <row r="11">
      <c r="A11" s="4" t="inlineStr">
        <is>
          <t>Vesting period</t>
        </is>
      </c>
      <c r="C11" s="4" t="inlineStr">
        <is>
          <t>3 years</t>
        </is>
      </c>
    </row>
    <row r="12">
      <c r="A12" s="4" t="inlineStr">
        <is>
          <t>Share-Based Incentive Plan</t>
        </is>
      </c>
    </row>
    <row r="13">
      <c r="A13" s="3" t="inlineStr">
        <is>
          <t>Share Based Compensation Arrangement By Share Based Payment Award [Line Items]</t>
        </is>
      </c>
    </row>
    <row r="14">
      <c r="A14" s="4" t="inlineStr">
        <is>
          <t>Maximum number of shares available for issuance under the plan</t>
        </is>
      </c>
      <c r="B14" s="5" t="n">
        <v>1000000</v>
      </c>
    </row>
    <row r="15">
      <c r="A15" s="4" t="inlineStr">
        <is>
          <t>Maximum | RSUs</t>
        </is>
      </c>
    </row>
    <row r="16">
      <c r="A16" s="3" t="inlineStr">
        <is>
          <t>Share Based Compensation Arrangement By Share Based Payment Award [Line Items]</t>
        </is>
      </c>
    </row>
    <row r="17">
      <c r="A17" s="4" t="inlineStr">
        <is>
          <t>Vesting period</t>
        </is>
      </c>
      <c r="C17" s="4" t="inlineStr">
        <is>
          <t>3 years</t>
        </is>
      </c>
    </row>
    <row r="18">
      <c r="A18" s="4" t="inlineStr">
        <is>
          <t>Maximum | Share-Based Incentive Plan</t>
        </is>
      </c>
    </row>
    <row r="19">
      <c r="A19" s="3" t="inlineStr">
        <is>
          <t>Share Based Compensation Arrangement By Share Based Payment Award [Line Items]</t>
        </is>
      </c>
    </row>
    <row r="20">
      <c r="A20" s="4" t="inlineStr">
        <is>
          <t>Share-based awards granted term</t>
        </is>
      </c>
      <c r="B20" s="4" t="inlineStr">
        <is>
          <t>10 years</t>
        </is>
      </c>
    </row>
    <row r="21">
      <c r="A21" s="4" t="inlineStr">
        <is>
          <t>Minimum | RSUs</t>
        </is>
      </c>
    </row>
    <row r="22">
      <c r="A22" s="3" t="inlineStr">
        <is>
          <t>Share Based Compensation Arrangement By Share Based Payment Award [Line Items]</t>
        </is>
      </c>
    </row>
    <row r="23">
      <c r="A23" s="4" t="inlineStr">
        <is>
          <t>Vesting period</t>
        </is>
      </c>
      <c r="C23"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Merger Agreement - Additional Information (Details) - GBCI</t>
        </is>
      </c>
      <c r="B1" s="2" t="inlineStr">
        <is>
          <t>May 18, 2021USD ($)$ / shares</t>
        </is>
      </c>
      <c r="C1" s="2" t="inlineStr">
        <is>
          <t>Jun. 30, 2021USD ($)</t>
        </is>
      </c>
    </row>
    <row r="2">
      <c r="A2" s="3" t="inlineStr">
        <is>
          <t>Business Acquisition [Line Items]</t>
        </is>
      </c>
    </row>
    <row r="3">
      <c r="A3" s="4" t="inlineStr">
        <is>
          <t>Conversion ratio of company’s common stock issued and outstanding from shares of GBCI’s common stock</t>
        </is>
      </c>
      <c r="B3" s="11" t="n">
        <v>0.7971</v>
      </c>
    </row>
    <row r="4">
      <c r="A4" s="4" t="inlineStr">
        <is>
          <t>Average closing price of GBCI common stock for GBCI may elect to terminate merger agreement, maximum | $ / shares</t>
        </is>
      </c>
      <c r="B4" s="7" t="n">
        <v>74.15000000000001</v>
      </c>
    </row>
    <row r="5">
      <c r="A5" s="4" t="inlineStr">
        <is>
          <t>Average closing price of GBCI common stock for company may elect to terminate merger agreement, minimum | $ / shares</t>
        </is>
      </c>
      <c r="B5" s="7" t="n">
        <v>49.43</v>
      </c>
    </row>
    <row r="6">
      <c r="A6" s="4" t="inlineStr">
        <is>
          <t>Acquisition-related Costs</t>
        </is>
      </c>
    </row>
    <row r="7">
      <c r="A7" s="3" t="inlineStr">
        <is>
          <t>Business Acquisition [Line Items]</t>
        </is>
      </c>
    </row>
    <row r="8">
      <c r="A8" s="4" t="inlineStr">
        <is>
          <t>Merger expenses | $</t>
        </is>
      </c>
      <c r="C8" s="6" t="n">
        <v>2200000</v>
      </c>
    </row>
    <row r="9">
      <c r="A9" s="4" t="inlineStr">
        <is>
          <t>Maximum</t>
        </is>
      </c>
    </row>
    <row r="10">
      <c r="A10" s="3" t="inlineStr">
        <is>
          <t>Business Acquisition [Line Items]</t>
        </is>
      </c>
    </row>
    <row r="11">
      <c r="A11" s="4" t="inlineStr">
        <is>
          <t>AB closing capital adjusted amount in accordance with terms of merger agreement | $</t>
        </is>
      </c>
      <c r="B11" s="6" t="n">
        <v>34293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UNAUDITED CONSOLIDATED STATEMENTS OF CHANGES I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alance, beginning at Dec. 31, 2019</t>
        </is>
      </c>
      <c r="B2" s="6" t="n">
        <v>332362</v>
      </c>
      <c r="C2" s="6" t="n">
        <v>189</v>
      </c>
      <c r="D2" s="6" t="n">
        <v>87913</v>
      </c>
      <c r="E2" s="6" t="n">
        <v>242878</v>
      </c>
      <c r="F2" s="6" t="n">
        <v>1382</v>
      </c>
    </row>
    <row r="3">
      <c r="A3" s="4" t="inlineStr">
        <is>
          <t>Balance, beginning, Shares at Dec. 31, 2019</t>
        </is>
      </c>
      <c r="C3" s="5" t="n">
        <v>18870498</v>
      </c>
    </row>
    <row r="4">
      <c r="A4" s="4" t="inlineStr">
        <is>
          <t>Net income</t>
        </is>
      </c>
      <c r="B4" s="5" t="n">
        <v>10773</v>
      </c>
      <c r="E4" s="5" t="n">
        <v>10773</v>
      </c>
    </row>
    <row r="5">
      <c r="A5" s="4" t="inlineStr">
        <is>
          <t>Other comprehensive income (loss)</t>
        </is>
      </c>
      <c r="B5" s="5" t="n">
        <v>7924</v>
      </c>
      <c r="F5" s="5" t="n">
        <v>7924</v>
      </c>
    </row>
    <row r="6">
      <c r="A6" s="4" t="inlineStr">
        <is>
          <t>Cash dividends</t>
        </is>
      </c>
      <c r="B6" s="5" t="n">
        <v>-2646</v>
      </c>
      <c r="E6" s="5" t="n">
        <v>-2646</v>
      </c>
    </row>
    <row r="7">
      <c r="A7" s="4" t="inlineStr">
        <is>
          <t>Reclass related to ASC 326 adoption (CECL) | ASU 2016-13</t>
        </is>
      </c>
      <c r="B7" s="5" t="n">
        <v>-6680</v>
      </c>
      <c r="E7" s="5" t="n">
        <v>-6680</v>
      </c>
    </row>
    <row r="8">
      <c r="A8" s="4" t="inlineStr">
        <is>
          <t>Shares repurchased</t>
        </is>
      </c>
      <c r="B8" s="5" t="n">
        <v>-2140</v>
      </c>
      <c r="C8" s="6" t="n">
        <v>-1</v>
      </c>
      <c r="D8" s="5" t="n">
        <v>-2139</v>
      </c>
    </row>
    <row r="9">
      <c r="A9" s="4" t="inlineStr">
        <is>
          <t>Shares repurchased, Shares</t>
        </is>
      </c>
      <c r="C9" s="5" t="n">
        <v>-120906</v>
      </c>
    </row>
    <row r="10">
      <c r="A10" s="4" t="inlineStr">
        <is>
          <t>Share-based compensation</t>
        </is>
      </c>
      <c r="B10" s="5" t="n">
        <v>385</v>
      </c>
      <c r="D10" s="5" t="n">
        <v>385</v>
      </c>
    </row>
    <row r="11">
      <c r="A11" s="4" t="inlineStr">
        <is>
          <t>Issuance of shares under stock incentive plans</t>
        </is>
      </c>
      <c r="B11" s="5" t="n">
        <v>159</v>
      </c>
      <c r="D11" s="5" t="n">
        <v>159</v>
      </c>
    </row>
    <row r="12">
      <c r="A12" s="4" t="inlineStr">
        <is>
          <t>Issuance of shares under stock incentive plans, Shares</t>
        </is>
      </c>
      <c r="C12" s="5" t="n">
        <v>38218</v>
      </c>
    </row>
    <row r="13">
      <c r="A13" s="4" t="inlineStr">
        <is>
          <t>Balance, ending at Mar. 31, 2020</t>
        </is>
      </c>
      <c r="B13" s="5" t="n">
        <v>340137</v>
      </c>
      <c r="C13" s="6" t="n">
        <v>188</v>
      </c>
      <c r="D13" s="5" t="n">
        <v>86318</v>
      </c>
      <c r="E13" s="5" t="n">
        <v>244325</v>
      </c>
      <c r="F13" s="5" t="n">
        <v>9306</v>
      </c>
    </row>
    <row r="14">
      <c r="A14" s="4" t="inlineStr">
        <is>
          <t>Balance, ending, Shares at Mar. 31, 2020</t>
        </is>
      </c>
      <c r="C14" s="5" t="n">
        <v>18787810</v>
      </c>
    </row>
    <row r="15">
      <c r="A15" s="4" t="inlineStr">
        <is>
          <t>Balance, beginning at Dec. 31, 2019</t>
        </is>
      </c>
      <c r="B15" s="5" t="n">
        <v>332362</v>
      </c>
      <c r="C15" s="6" t="n">
        <v>189</v>
      </c>
      <c r="D15" s="5" t="n">
        <v>87913</v>
      </c>
      <c r="E15" s="5" t="n">
        <v>242878</v>
      </c>
      <c r="F15" s="5" t="n">
        <v>1382</v>
      </c>
    </row>
    <row r="16">
      <c r="A16" s="4" t="inlineStr">
        <is>
          <t>Balance, beginning, Shares at Dec. 31, 2019</t>
        </is>
      </c>
      <c r="C16" s="5" t="n">
        <v>18870498</v>
      </c>
    </row>
    <row r="17">
      <c r="A17" s="4" t="inlineStr">
        <is>
          <t>Net income</t>
        </is>
      </c>
      <c r="B17" s="5" t="n">
        <v>21111</v>
      </c>
    </row>
    <row r="18">
      <c r="A18" s="4" t="inlineStr">
        <is>
          <t>Balance, ending at Jun. 30, 2020</t>
        </is>
      </c>
      <c r="B18" s="5" t="n">
        <v>350130</v>
      </c>
      <c r="C18" s="6" t="n">
        <v>188</v>
      </c>
      <c r="D18" s="5" t="n">
        <v>86721</v>
      </c>
      <c r="E18" s="5" t="n">
        <v>252032</v>
      </c>
      <c r="F18" s="5" t="n">
        <v>11189</v>
      </c>
    </row>
    <row r="19">
      <c r="A19" s="4" t="inlineStr">
        <is>
          <t>Balance, ending, Shares at Jun. 30, 2020</t>
        </is>
      </c>
      <c r="C19" s="5" t="n">
        <v>18793217</v>
      </c>
    </row>
    <row r="20">
      <c r="A20" s="4" t="inlineStr">
        <is>
          <t>Balance, beginning at Mar. 31, 2020</t>
        </is>
      </c>
      <c r="B20" s="5" t="n">
        <v>340137</v>
      </c>
      <c r="C20" s="6" t="n">
        <v>188</v>
      </c>
      <c r="D20" s="5" t="n">
        <v>86318</v>
      </c>
      <c r="E20" s="5" t="n">
        <v>244325</v>
      </c>
      <c r="F20" s="5" t="n">
        <v>9306</v>
      </c>
    </row>
    <row r="21">
      <c r="A21" s="4" t="inlineStr">
        <is>
          <t>Balance, beginning, Shares at Mar. 31, 2020</t>
        </is>
      </c>
      <c r="C21" s="5" t="n">
        <v>18787810</v>
      </c>
    </row>
    <row r="22">
      <c r="A22" s="4" t="inlineStr">
        <is>
          <t>Net income</t>
        </is>
      </c>
      <c r="B22" s="5" t="n">
        <v>10338</v>
      </c>
      <c r="E22" s="5" t="n">
        <v>10338</v>
      </c>
    </row>
    <row r="23">
      <c r="A23" s="4" t="inlineStr">
        <is>
          <t>Other comprehensive income (loss)</t>
        </is>
      </c>
      <c r="B23" s="5" t="n">
        <v>1883</v>
      </c>
      <c r="F23" s="5" t="n">
        <v>1883</v>
      </c>
    </row>
    <row r="24">
      <c r="A24" s="4" t="inlineStr">
        <is>
          <t>Cash dividends</t>
        </is>
      </c>
      <c r="B24" s="5" t="n">
        <v>-2631</v>
      </c>
      <c r="E24" s="5" t="n">
        <v>-2631</v>
      </c>
    </row>
    <row r="25">
      <c r="A25" s="4" t="inlineStr">
        <is>
          <t>Share-based compensation</t>
        </is>
      </c>
      <c r="B25" s="5" t="n">
        <v>380</v>
      </c>
      <c r="D25" s="5" t="n">
        <v>380</v>
      </c>
    </row>
    <row r="26">
      <c r="A26" s="4" t="inlineStr">
        <is>
          <t>Issuance of shares under stock incentive plans</t>
        </is>
      </c>
      <c r="B26" s="5" t="n">
        <v>23</v>
      </c>
      <c r="D26" s="5" t="n">
        <v>23</v>
      </c>
    </row>
    <row r="27">
      <c r="A27" s="4" t="inlineStr">
        <is>
          <t>Issuance of shares under stock incentive plans, Shares</t>
        </is>
      </c>
      <c r="C27" s="5" t="n">
        <v>5407</v>
      </c>
    </row>
    <row r="28">
      <c r="A28" s="4" t="inlineStr">
        <is>
          <t>Balance, ending at Jun. 30, 2020</t>
        </is>
      </c>
      <c r="B28" s="5" t="n">
        <v>350130</v>
      </c>
      <c r="C28" s="6" t="n">
        <v>188</v>
      </c>
      <c r="D28" s="5" t="n">
        <v>86721</v>
      </c>
      <c r="E28" s="5" t="n">
        <v>252032</v>
      </c>
      <c r="F28" s="5" t="n">
        <v>11189</v>
      </c>
    </row>
    <row r="29">
      <c r="A29" s="4" t="inlineStr">
        <is>
          <t>Balance, ending, Shares at Jun. 30, 2020</t>
        </is>
      </c>
      <c r="C29" s="5" t="n">
        <v>18793217</v>
      </c>
    </row>
    <row r="30">
      <c r="A30" s="4" t="inlineStr">
        <is>
          <t>Balance, beginning at Dec. 31, 2020</t>
        </is>
      </c>
      <c r="B30" s="6" t="n">
        <v>371138</v>
      </c>
      <c r="C30" s="6" t="n">
        <v>188</v>
      </c>
      <c r="D30" s="5" t="n">
        <v>87574</v>
      </c>
      <c r="E30" s="5" t="n">
        <v>269157</v>
      </c>
      <c r="F30" s="5" t="n">
        <v>14219</v>
      </c>
    </row>
    <row r="31">
      <c r="A31" s="4" t="inlineStr">
        <is>
          <t>Balance, beginning, Shares at Dec. 31, 2020</t>
        </is>
      </c>
      <c r="B31" s="5" t="n">
        <v>18828522</v>
      </c>
      <c r="C31" s="5" t="n">
        <v>18828522</v>
      </c>
    </row>
    <row r="32">
      <c r="A32" s="4" t="inlineStr">
        <is>
          <t>Net income</t>
        </is>
      </c>
      <c r="B32" s="6" t="n">
        <v>9438</v>
      </c>
      <c r="E32" s="5" t="n">
        <v>9438</v>
      </c>
    </row>
    <row r="33">
      <c r="A33" s="4" t="inlineStr">
        <is>
          <t>Other comprehensive income (loss)</t>
        </is>
      </c>
      <c r="B33" s="5" t="n">
        <v>-28145</v>
      </c>
      <c r="F33" s="5" t="n">
        <v>-28145</v>
      </c>
    </row>
    <row r="34">
      <c r="A34" s="4" t="inlineStr">
        <is>
          <t>Cash dividends</t>
        </is>
      </c>
      <c r="B34" s="5" t="n">
        <v>-2830</v>
      </c>
      <c r="E34" s="5" t="n">
        <v>-2830</v>
      </c>
    </row>
    <row r="35">
      <c r="A35" s="4" t="inlineStr">
        <is>
          <t>Share-based compensation</t>
        </is>
      </c>
      <c r="B35" s="5" t="n">
        <v>351</v>
      </c>
      <c r="D35" s="5" t="n">
        <v>351</v>
      </c>
    </row>
    <row r="36">
      <c r="A36" s="4" t="inlineStr">
        <is>
          <t>Issuance of shares under stock incentive plans</t>
        </is>
      </c>
      <c r="B36" s="5" t="n">
        <v>-81</v>
      </c>
      <c r="C36" s="6" t="n">
        <v>1</v>
      </c>
      <c r="D36" s="5" t="n">
        <v>-82</v>
      </c>
    </row>
    <row r="37">
      <c r="A37" s="4" t="inlineStr">
        <is>
          <t>Issuance of shares under stock incentive plans, Shares</t>
        </is>
      </c>
      <c r="C37" s="5" t="n">
        <v>45399</v>
      </c>
    </row>
    <row r="38">
      <c r="A38" s="4" t="inlineStr">
        <is>
          <t>Balance, ending at Mar. 31, 2021</t>
        </is>
      </c>
      <c r="B38" s="5" t="n">
        <v>349871</v>
      </c>
      <c r="C38" s="6" t="n">
        <v>189</v>
      </c>
      <c r="D38" s="5" t="n">
        <v>87843</v>
      </c>
      <c r="E38" s="5" t="n">
        <v>275765</v>
      </c>
      <c r="F38" s="5" t="n">
        <v>-13926</v>
      </c>
    </row>
    <row r="39">
      <c r="A39" s="4" t="inlineStr">
        <is>
          <t>Balance, ending, Shares at Mar. 31, 2021</t>
        </is>
      </c>
      <c r="C39" s="5" t="n">
        <v>18873921</v>
      </c>
    </row>
    <row r="40">
      <c r="A40" s="4" t="inlineStr">
        <is>
          <t>Balance, beginning at Dec. 31, 2020</t>
        </is>
      </c>
      <c r="B40" s="6" t="n">
        <v>371138</v>
      </c>
      <c r="C40" s="6" t="n">
        <v>188</v>
      </c>
      <c r="D40" s="5" t="n">
        <v>87574</v>
      </c>
      <c r="E40" s="5" t="n">
        <v>269157</v>
      </c>
      <c r="F40" s="5" t="n">
        <v>14219</v>
      </c>
    </row>
    <row r="41">
      <c r="A41" s="4" t="inlineStr">
        <is>
          <t>Balance, beginning, Shares at Dec. 31, 2020</t>
        </is>
      </c>
      <c r="B41" s="5" t="n">
        <v>18828522</v>
      </c>
      <c r="C41" s="5" t="n">
        <v>18828522</v>
      </c>
    </row>
    <row r="42">
      <c r="A42" s="4" t="inlineStr">
        <is>
          <t>Net income</t>
        </is>
      </c>
      <c r="B42" s="6" t="n">
        <v>22138</v>
      </c>
    </row>
    <row r="43">
      <c r="A43" s="4" t="inlineStr">
        <is>
          <t>Balance, ending at Jun. 30, 2021</t>
        </is>
      </c>
      <c r="B43" s="6" t="n">
        <v>370631</v>
      </c>
      <c r="C43" s="6" t="n">
        <v>189</v>
      </c>
      <c r="D43" s="5" t="n">
        <v>88209</v>
      </c>
      <c r="E43" s="5" t="n">
        <v>285633</v>
      </c>
      <c r="F43" s="5" t="n">
        <v>-3400</v>
      </c>
    </row>
    <row r="44">
      <c r="A44" s="4" t="inlineStr">
        <is>
          <t>Balance, ending, Shares at Jun. 30, 2021</t>
        </is>
      </c>
      <c r="B44" s="5" t="n">
        <v>18880610</v>
      </c>
      <c r="C44" s="5" t="n">
        <v>18880610</v>
      </c>
    </row>
    <row r="45">
      <c r="A45" s="4" t="inlineStr">
        <is>
          <t>Balance, beginning at Mar. 31, 2021</t>
        </is>
      </c>
      <c r="B45" s="6" t="n">
        <v>349871</v>
      </c>
      <c r="C45" s="6" t="n">
        <v>189</v>
      </c>
      <c r="D45" s="5" t="n">
        <v>87843</v>
      </c>
      <c r="E45" s="5" t="n">
        <v>275765</v>
      </c>
      <c r="F45" s="5" t="n">
        <v>-13926</v>
      </c>
    </row>
    <row r="46">
      <c r="A46" s="4" t="inlineStr">
        <is>
          <t>Balance, beginning, Shares at Mar. 31, 2021</t>
        </is>
      </c>
      <c r="C46" s="5" t="n">
        <v>18873921</v>
      </c>
    </row>
    <row r="47">
      <c r="A47" s="4" t="inlineStr">
        <is>
          <t>Net income</t>
        </is>
      </c>
      <c r="B47" s="5" t="n">
        <v>12700</v>
      </c>
      <c r="E47" s="5" t="n">
        <v>12700</v>
      </c>
    </row>
    <row r="48">
      <c r="A48" s="4" t="inlineStr">
        <is>
          <t>Other comprehensive income (loss)</t>
        </is>
      </c>
      <c r="B48" s="5" t="n">
        <v>10526</v>
      </c>
      <c r="F48" s="5" t="n">
        <v>10526</v>
      </c>
    </row>
    <row r="49">
      <c r="A49" s="4" t="inlineStr">
        <is>
          <t>Cash dividends</t>
        </is>
      </c>
      <c r="B49" s="5" t="n">
        <v>-2832</v>
      </c>
      <c r="E49" s="5" t="n">
        <v>-2832</v>
      </c>
    </row>
    <row r="50">
      <c r="A50" s="4" t="inlineStr">
        <is>
          <t>Share-based compensation</t>
        </is>
      </c>
      <c r="B50" s="5" t="n">
        <v>343</v>
      </c>
      <c r="D50" s="5" t="n">
        <v>343</v>
      </c>
    </row>
    <row r="51">
      <c r="A51" s="4" t="inlineStr">
        <is>
          <t>Issuance of shares under stock incentive plans</t>
        </is>
      </c>
      <c r="B51" s="5" t="n">
        <v>23</v>
      </c>
      <c r="D51" s="5" t="n">
        <v>23</v>
      </c>
    </row>
    <row r="52">
      <c r="A52" s="4" t="inlineStr">
        <is>
          <t>Issuance of shares under stock incentive plans, Shares</t>
        </is>
      </c>
      <c r="C52" s="5" t="n">
        <v>6689</v>
      </c>
    </row>
    <row r="53">
      <c r="A53" s="4" t="inlineStr">
        <is>
          <t>Balance, ending at Jun. 30, 2021</t>
        </is>
      </c>
      <c r="B53" s="6" t="n">
        <v>370631</v>
      </c>
      <c r="C53" s="6" t="n">
        <v>189</v>
      </c>
      <c r="D53" s="6" t="n">
        <v>88209</v>
      </c>
      <c r="E53" s="6" t="n">
        <v>285633</v>
      </c>
      <c r="F53" s="6" t="n">
        <v>-3400</v>
      </c>
    </row>
    <row r="54">
      <c r="A54" s="4" t="inlineStr">
        <is>
          <t>Balance, ending, Shares at Jun. 30, 2021</t>
        </is>
      </c>
      <c r="B54" s="5" t="n">
        <v>18880610</v>
      </c>
      <c r="C54" s="5" t="n">
        <v>18880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SOLIDATED STATEMENTS OF CHANGES IN SHARE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ash dividends per share</t>
        </is>
      </c>
      <c r="B4" s="7" t="n">
        <v>0.15</v>
      </c>
      <c r="C4" s="7" t="n">
        <v>0.15</v>
      </c>
      <c r="D4" s="7" t="n">
        <v>0.14</v>
      </c>
      <c r="E4" s="7" t="n">
        <v>0.1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2138</v>
      </c>
      <c r="C4" s="6" t="n">
        <v>21111</v>
      </c>
    </row>
    <row r="5">
      <c r="A5" s="3" t="inlineStr">
        <is>
          <t>Adjustments to reconcile net income to net cash provided by operating activities:</t>
        </is>
      </c>
    </row>
    <row r="6">
      <c r="A6" s="4" t="inlineStr">
        <is>
          <t>(Recapture) / provision for credit losses</t>
        </is>
      </c>
      <c r="B6" s="5" t="n">
        <v>-5000</v>
      </c>
      <c r="C6" s="5" t="n">
        <v>2750</v>
      </c>
    </row>
    <row r="7">
      <c r="A7" s="4" t="inlineStr">
        <is>
          <t>Depreciation and amortization</t>
        </is>
      </c>
      <c r="B7" s="5" t="n">
        <v>1407</v>
      </c>
      <c r="C7" s="5" t="n">
        <v>1822</v>
      </c>
    </row>
    <row r="8">
      <c r="A8" s="4" t="inlineStr">
        <is>
          <t>Deferred income taxes</t>
        </is>
      </c>
      <c r="B8" s="5" t="n">
        <v>1475</v>
      </c>
      <c r="C8" s="5" t="n">
        <v>-24</v>
      </c>
    </row>
    <row r="9">
      <c r="A9" s="4" t="inlineStr">
        <is>
          <t>Net amortization of securities premiums and discounts</t>
        </is>
      </c>
      <c r="B9" s="5" t="n">
        <v>9411</v>
      </c>
      <c r="C9" s="5" t="n">
        <v>1541</v>
      </c>
    </row>
    <row r="10">
      <c r="A10" s="4" t="inlineStr">
        <is>
          <t>Gain on sale of available for sale securities</t>
        </is>
      </c>
      <c r="B10" s="5" t="n">
        <v>-206</v>
      </c>
    </row>
    <row r="11">
      <c r="A11" s="4" t="inlineStr">
        <is>
          <t>Increase in cash surrender value of bank-owned life insurance</t>
        </is>
      </c>
      <c r="B11" s="5" t="n">
        <v>-514</v>
      </c>
      <c r="C11" s="5" t="n">
        <v>-293</v>
      </c>
    </row>
    <row r="12">
      <c r="A12" s="4" t="inlineStr">
        <is>
          <t>Share-based compensation</t>
        </is>
      </c>
      <c r="B12" s="5" t="n">
        <v>694</v>
      </c>
      <c r="C12" s="5" t="n">
        <v>765</v>
      </c>
    </row>
    <row r="13">
      <c r="A13" s="4" t="inlineStr">
        <is>
          <t>Gain on sale of loans held for sale</t>
        </is>
      </c>
      <c r="B13" s="5" t="n">
        <v>-3878</v>
      </c>
      <c r="C13" s="5" t="n">
        <v>-3467</v>
      </c>
    </row>
    <row r="14">
      <c r="A14" s="4" t="inlineStr">
        <is>
          <t>Originations of loans held for sale</t>
        </is>
      </c>
      <c r="B14" s="5" t="n">
        <v>-192536</v>
      </c>
      <c r="C14" s="5" t="n">
        <v>-136459</v>
      </c>
    </row>
    <row r="15">
      <c r="A15" s="4" t="inlineStr">
        <is>
          <t>Proceeds from sale of loans held for sale</t>
        </is>
      </c>
      <c r="B15" s="5" t="n">
        <v>203894</v>
      </c>
      <c r="C15" s="5" t="n">
        <v>129332</v>
      </c>
    </row>
    <row r="16">
      <c r="A16" s="3" t="inlineStr">
        <is>
          <t>Net changes in:</t>
        </is>
      </c>
    </row>
    <row r="17">
      <c r="A17" s="4" t="inlineStr">
        <is>
          <t>Accrued interest receivable</t>
        </is>
      </c>
      <c r="B17" s="5" t="n">
        <v>1799</v>
      </c>
      <c r="C17" s="5" t="n">
        <v>-3778</v>
      </c>
    </row>
    <row r="18">
      <c r="A18" s="4" t="inlineStr">
        <is>
          <t>Other assets</t>
        </is>
      </c>
      <c r="B18" s="5" t="n">
        <v>238</v>
      </c>
      <c r="C18" s="5" t="n">
        <v>-938</v>
      </c>
    </row>
    <row r="19">
      <c r="A19" s="4" t="inlineStr">
        <is>
          <t>Accrued interest payable</t>
        </is>
      </c>
      <c r="B19" s="5" t="n">
        <v>-291</v>
      </c>
      <c r="C19" s="5" t="n">
        <v>-138</v>
      </c>
    </row>
    <row r="20">
      <c r="A20" s="4" t="inlineStr">
        <is>
          <t>Other liabilities</t>
        </is>
      </c>
      <c r="B20" s="5" t="n">
        <v>-1518</v>
      </c>
      <c r="C20" s="5" t="n">
        <v>1552</v>
      </c>
    </row>
    <row r="21">
      <c r="A21" s="4" t="inlineStr">
        <is>
          <t>Net cash provided by operating activities</t>
        </is>
      </c>
      <c r="B21" s="5" t="n">
        <v>37113</v>
      </c>
      <c r="C21" s="5" t="n">
        <v>13776</v>
      </c>
    </row>
    <row r="22">
      <c r="A22" s="3" t="inlineStr">
        <is>
          <t>Cash flows from investing activities:</t>
        </is>
      </c>
    </row>
    <row r="23">
      <c r="A23" s="4" t="inlineStr">
        <is>
          <t>Net change in loans held for investment</t>
        </is>
      </c>
      <c r="B23" s="5" t="n">
        <v>-178086</v>
      </c>
      <c r="C23" s="5" t="n">
        <v>22057</v>
      </c>
    </row>
    <row r="24">
      <c r="A24" s="4" t="inlineStr">
        <is>
          <t>Purchase of available for sale securities</t>
        </is>
      </c>
      <c r="B24" s="5" t="n">
        <v>-663600</v>
      </c>
      <c r="C24" s="5" t="n">
        <v>-674709</v>
      </c>
    </row>
    <row r="25">
      <c r="A25" s="4" t="inlineStr">
        <is>
          <t>Proceeds from maturities/sales of available for sale securities</t>
        </is>
      </c>
      <c r="B25" s="5" t="n">
        <v>459589</v>
      </c>
      <c r="C25" s="5" t="n">
        <v>118783</v>
      </c>
    </row>
    <row r="26">
      <c r="A26" s="4" t="inlineStr">
        <is>
          <t>Purchase of premises and equipment</t>
        </is>
      </c>
      <c r="B26" s="5" t="n">
        <v>-534</v>
      </c>
      <c r="C26" s="5" t="n">
        <v>-1354</v>
      </c>
    </row>
    <row r="27">
      <c r="A27" s="4" t="inlineStr">
        <is>
          <t>Proceeds from sale of OREO, net of improvements</t>
        </is>
      </c>
      <c r="C27" s="5" t="n">
        <v>343</v>
      </c>
    </row>
    <row r="28">
      <c r="A28" s="4" t="inlineStr">
        <is>
          <t>Purchase of non-marketable equity securities</t>
        </is>
      </c>
      <c r="B28" s="5" t="n">
        <v>-5891</v>
      </c>
      <c r="C28" s="5" t="n">
        <v>-267</v>
      </c>
    </row>
    <row r="29">
      <c r="A29" s="4" t="inlineStr">
        <is>
          <t>Proceeds from sale of non-marketable equity securities</t>
        </is>
      </c>
      <c r="B29" s="5" t="n">
        <v>4739</v>
      </c>
    </row>
    <row r="30">
      <c r="A30" s="4" t="inlineStr">
        <is>
          <t>Net cash used in investing activities</t>
        </is>
      </c>
      <c r="B30" s="5" t="n">
        <v>-383783</v>
      </c>
      <c r="C30" s="5" t="n">
        <v>-535147</v>
      </c>
    </row>
    <row r="31">
      <c r="A31" s="3" t="inlineStr">
        <is>
          <t>Cash flows from financing activities:</t>
        </is>
      </c>
    </row>
    <row r="32">
      <c r="A32" s="4" t="inlineStr">
        <is>
          <t>Net increase in deposits</t>
        </is>
      </c>
      <c r="B32" s="5" t="n">
        <v>240399</v>
      </c>
      <c r="C32" s="5" t="n">
        <v>556972</v>
      </c>
    </row>
    <row r="33">
      <c r="A33" s="4" t="inlineStr">
        <is>
          <t>(Costs) / Proceeds related to exercise of stock options</t>
        </is>
      </c>
      <c r="B33" s="5" t="n">
        <v>-58</v>
      </c>
      <c r="C33" s="5" t="n">
        <v>182</v>
      </c>
    </row>
    <row r="34">
      <c r="A34" s="4" t="inlineStr">
        <is>
          <t>Net change in short-term borrowings</t>
        </is>
      </c>
      <c r="B34" s="5" t="n">
        <v>-64554</v>
      </c>
      <c r="C34" s="5" t="n">
        <v>83490</v>
      </c>
    </row>
    <row r="35">
      <c r="A35" s="4" t="inlineStr">
        <is>
          <t>Net cash used in share repurchase program</t>
        </is>
      </c>
      <c r="C35" s="5" t="n">
        <v>-2140</v>
      </c>
    </row>
    <row r="36">
      <c r="A36" s="4" t="inlineStr">
        <is>
          <t>Cash dividends paid</t>
        </is>
      </c>
      <c r="B36" s="5" t="n">
        <v>-5662</v>
      </c>
      <c r="C36" s="5" t="n">
        <v>-5277</v>
      </c>
    </row>
    <row r="37">
      <c r="A37" s="4" t="inlineStr">
        <is>
          <t>Net cash provided by financing activities</t>
        </is>
      </c>
      <c r="B37" s="5" t="n">
        <v>170125</v>
      </c>
      <c r="C37" s="5" t="n">
        <v>633227</v>
      </c>
    </row>
    <row r="38">
      <c r="A38" s="4" t="inlineStr">
        <is>
          <t>Net change in cash and cash equivalents</t>
        </is>
      </c>
      <c r="B38" s="5" t="n">
        <v>-176545</v>
      </c>
      <c r="C38" s="5" t="n">
        <v>111856</v>
      </c>
    </row>
    <row r="39">
      <c r="A39" s="4" t="inlineStr">
        <is>
          <t>Cash and cash equivalents, beginning of period</t>
        </is>
      </c>
      <c r="B39" s="5" t="n">
        <v>239874</v>
      </c>
      <c r="C39" s="5" t="n">
        <v>211981</v>
      </c>
    </row>
    <row r="40">
      <c r="A40" s="4" t="inlineStr">
        <is>
          <t>Cash and cash equivalents, end of period</t>
        </is>
      </c>
      <c r="B40" s="5" t="n">
        <v>63329</v>
      </c>
      <c r="C40" s="5" t="n">
        <v>323837</v>
      </c>
    </row>
    <row r="41">
      <c r="A41" s="3" t="inlineStr">
        <is>
          <t>Supplemental disclosures of cash flow information:</t>
        </is>
      </c>
    </row>
    <row r="42">
      <c r="A42" s="4" t="inlineStr">
        <is>
          <t>Cash paid for interest</t>
        </is>
      </c>
      <c r="B42" s="5" t="n">
        <v>3303</v>
      </c>
      <c r="C42" s="5" t="n">
        <v>3914</v>
      </c>
    </row>
    <row r="43">
      <c r="A43" s="4" t="inlineStr">
        <is>
          <t>Income taxes paid</t>
        </is>
      </c>
      <c r="B43" s="5" t="n">
        <v>4470</v>
      </c>
      <c r="C43" s="5" t="n">
        <v>25</v>
      </c>
    </row>
    <row r="44">
      <c r="A44" s="3" t="inlineStr">
        <is>
          <t>Supplemental disclosures of non-cash investing transactions:</t>
        </is>
      </c>
    </row>
    <row r="45">
      <c r="A45" s="4" t="inlineStr">
        <is>
          <t>Reclassifications from loans to other real estate owned</t>
        </is>
      </c>
      <c r="C45" s="5" t="n">
        <v>344</v>
      </c>
    </row>
    <row r="46">
      <c r="A46" s="4" t="inlineStr">
        <is>
          <t>Net unrealized (loss) / gains on securities available for sale</t>
        </is>
      </c>
      <c r="B46" s="6" t="n">
        <v>-23492</v>
      </c>
      <c r="C46" s="6" t="n">
        <v>130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ALTABANCORP TM NOTES TO UNAUDITED CONSOLIDATED FINANCIAL STATEMENTS Note 1 — Basis of Presentation and Significant Accounting Policies Nature of operations and basis of consolidation — Altabancorp TM (“ALTA”) is a Utah corporation headquartered in American Fork, Utah and is the bank holding company for Altabank TM (the “Bank” and together with ALTA, the “Company”). The Company operates all business activities through the Bank, which was organized in 1913. The Bank is a Utah state-chartered bank. The Bank operates under the jurisdiction of the Utah Department of Financial Institutions (“UDFI”), and its deposits are insured by the Federal Deposit Insurance Corporation (“FDIC”). The Bank is not a member of the Federal Reserve System; however, ALTA operates as a bank holding company under the Federal Bank Holding Company Act of 1956 and is the sole shareholder of the Bank. Both ALTA and the Bank are subject to periodic examination by these applicable federal and state regulatory agencies and file periodic reports and other information with the agencies. The Company considers the Bank to be its sole operating segment. The Bank is a community bank that provides highly personalized retail and commercial banking products and services to small-to-medium sized businesses and to individuals. Products and services are offered primarily through 25 retail branches located throughout Utah and southern Idaho. The accompanying unaudited interim consolidated financial statements include the accounts of ALTA together with its subsidiary Bank. All intercompany transactions and balances have been eliminated. These unaudited interim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the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Use of estimates — The preparation of consolidated financial statements in conformity with GAAP requires the Company’s management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credit losses (“ACL”), the determination of the fair value of certain financial instruments, the valuation of real estate acquired through foreclosure, deferred income tax assets, and share-based compensation. Reclassifications — Certain reclassifications have been made to the 2020 Consolidated Financial Statements and/or schedules to conform to the 2021 presentation. These reclassifications may have affected certain ratios for the prior periods. The effect of these reclassifications is considered immaterial. 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 Note 1 — Basis of Presentation and Significant Accounting Policies – Continued 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s HTM are carried at amortized cost. Investment securities classified as AFS are reported at fair value. Purchase premiums and discounts are recognized in interest income using the interest method over the terms of the securities. Debt securities classified as held to maturity are carried at cost, net of the allowance for credit losses on debt securities, adjusted for amortization of premiums and discounts to the earliest callable date. Debt securities classified as available for sale are measured at fair value. Unrealized holding gains and losses on debt securities classified as available for sale are excluded from earnings and are reported net of tax as accumulated other comprehensive income (“AOCI”), a component of shareholders’ equity, until realized. When AFS securities, specifically identified, are sold, the unrealized gain or loss is reclassified from AOCI to non-interest income. Debt securities classified as trading are also measured at fair value. Unrealized holding gains and losses on securities classified as trading are included in earnings. FASB ASC Subtopic 326-30, Financial Instruments—Credit Losses—Available for Sale Debt Securities - describes the accounting for expected credit losses associated with AFS debt securities. Credit losses for AFS debt securities are evaluated as of each reporting date when the fair value is less than amortized cost. FASB ASC Subtopic 326-30 requires credit losses to be calculated individually, rather than collectively, using a discounted cash flow method, through which Management compares the present value of expected cash flows with the amortized cost basis of the security. An ACL is established, with a charge to the provision for credit losses (“PCL”), to reflect the credit loss component of the decline in fair value below amortized cost. If the fair value of the security increases over time, any ACL that has not been written off may be reversed through a credit to the PCL. The ACL for an available for sale debt security is limited by the amount that the fair value is less than the amortized cost, which is referred to as the fair value floor. If the Company intends to sell an AFS debt security or will more likely than not be required to sell the security before recovery of the amortized cost basis, the security’s ACL should be written off and the amortized cost basis of the security should be written down to its fair value at the reporting date with any incremental credit losses reported in income. A change during the reporting period in the non-credit component of any decline in fair value below amortized cost on an AFS debt security is reported in AOCI, net of applicable income taxes. The Company has excluded accrued interest receivable from the amortized cost of the debt securities and from the calculation of current expected credit losses. Each reporting period, Management reviews all AFS debt securities. If the debt securities are guaranteed by a Federal government agency or Federal government sponsored agency, Management believes that any change in the fair value of such securities is only related to changes in interest rates, and no ACL will be recorded. Management reviews the remaining debt securities by evaluating the credit rating provided by Nationally Recognized Statistical Ration Organizations (“NRSRO”). If the NRSRO credit rating is investment grade rated or higher, Management believes that any change in the fair value of such securities is only related to changes in interest rates, and no ACL will be recorded. If any remaining debt securities either have a NRSRO credit rating that is below investment grade or is unrated, Management will determine if an ACL should be recorded by comparing the net present value of expected cash flows with the amortized cost basis of the security with any difference recorded to ACL. 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are jointly and severally liable for repayment of each other’s obligations Note 1 — Basis of Presentation and Significant Accounting Policies – Continued Loans held for sale — Single-family residential mortgage loans originated with the intent to be sold in the secondary market are considered held for sale. Loans with best effort delivery commitments are carried at the lower of aggregate cost or estimated fair value. Loans under mandatory delivery commitments are carried at fair value to match changes in the value of the loans with the value of the economic hedges on the loans. Fair values for loans held for sale are determined by comparing actual loan rates to current secondary market prices for similar loans. Net unrealized losses on loans held for sale that are carried at lower of cost or market are recognized through the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Loans held for investment — Loans that Management has the intent and ability to hold for the foreseeable future or until maturity or pay-off are reported at their outstanding principal balance adjusted for any charge-offs, the allowance for credit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The Company has excluded accrued interest receivable from the amortized cost of loans held for investment and from the calculation of current expected credit losses. Loans are placed on non-accrual status when they become 90 days or more past due or at such earlier time as Management determines timely recognition of interest to be in doubt. Accrual of interest is discontinued on a loan when Management believes, after considering economic and business conditions, collection efforts, and the borrower’s financial condition, that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 Troubled debt restructuring — Expected credit losses on financial assets modified in troubled debt restructurings (“TDRs”) are estimated under the same current expected credit loss (“CECL”) methodology that is applied to other financial assets measured at amortized cost. Expected credit losses can be evaluated either on a collective basis or on an individual basis if a TDR does not share similar risk characteristics with other financial assets. FASB ASC Topic 326 allows an institution to use any appropriate loss estimation method to estimate ACLs for TDRs. However, there are circumstances when specific measurement methods are required. If a TDR is collateral-dependent, the ACL is estimated using the fair value of collateral. In addition, the expected effect of the modification (e.g., term extension or interest rate concession) will be included in the estimate of the ACL. Management will determine, support, and document how the Company identifies and estimates the effect of a reasonably expected TDR and how the Company estimates the related ACL. The Company may include the estimated effect of reasonably expected TDRs in its qualitative factor adjustments. The Coronavirus Aid, Relief, and Economic Security Act of 2020 (the “CARES Act”) and the Consolidated Appropriations Act 2021 (the “CAA”) provide guidance regarding modification of loans as a result of the COVID-19 pandemic, including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To qualify as an eligible loan under the CARES Act, a loan modification must be: (1) related to COVID-19; (2) involve a loan that was not more than 30 days past due as of December 31, 2019; and (3) occur between March 1, 2020 and the earlier of (a) 60 days after the date of termination of the national emergency declared by the President or (b) December 31, 2020. The CAA extended the modification relief offered under the CARES Act through the earlier of January 1, 2022, or 60 days after the end of the national emergency declared by the President. Note 1 — Basis of Presentation and Significant Accounting Policies – Continued As a result, the Company has not recognized eligible loan modifications under the CARES Act as TDRs. Additionally, loans qualifying for such modification are not required to be reported as delinquent, nonaccrual, impaired, or criticized having resulted from the economic effects of the COVID-19 pandemic. Modifications include deferral of principal and interest payments, as well as interest only periods. The Company accrues and recognizes interest income on loans under payment relief based on the original contractual interest rates. When payments resume at the end of the relief period, loans are generally re-amortized with an extended maturity date to keep the monthly payment similar to before the COVID-related deferral occurred. Purchased credit-deteriorated assets – ASC Topic 326 introduces the concept of purchased credit-deteriorated (“PCD”) assets. PCD assets are acquired financial assets that, at acquisition, have experienced more-than-insignificant deterioration in credit quality since origination. PCD assets are recorded at fair value at the time of acquisitions. Subsequently, the amount of expected credit losses as of the acquisition date is added to the carrying value of the PCD assets with an offsetting entry to ACL. Any difference between the unpaid principal balance of the PCD assets and the amortized cost basis of the assets as of the acquisition date is the non-credit discount or premium. The initial ACL and non-credit discount or premium determined on a collective basis at that acquisition date will be allocated to the individual PCD assets. To the extent that Management changes the Company’s estimate of expected credit losses on PCD assets, the Company’s ACL will be increased or decreased with a corresponding entry to PCL. The non-credit discount recorded at acquisition will be accreted to interest income over the remaining life of the PCD assets on a level-yield basis. Purchased assets not credit deteriorated – ASC Topic 326 provides guidance regarding purchased assets that are not credit deteriorated (“Non-PCD”). Non-PCD assets are also recorded at fair value at the time of acquisition, including estimates of current expected credit losses. However, ASB ASC Topic 326 does not allow for expected credit losses as of the acquisition date to be added to the purchase price of Non-PCD assets with an offsetting entry to ACL. Current expected credit losses for Non-PCD loans are to be set aside in ACL with an offsetting entry to PCL. Expected credit losses included in the fair value of a Non-PCD loan are accreted to interest income over the remaining life of a Non-PCD loan on a level-yield basis. Allowance for credit losses – Loans — On January 1, 2020, the Company adopted Accounting Standard Update (“ASU”) No. 2016-13, “Financial Instruments-Credit Losses (Topic 326): Measurement of Credit Losses on Financial Instruments.” The ASU significantly changed the accounting for credit loss measurement on loans and debt securities. The ASU requires a financial asset (or a group of financial assets) measured at amortized cost basis to be presented at the net amount expected to be collected. The ACL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 or decrease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For loans and held to maturity debt securities, the ASU requires a CECL measurement to estimate the ACL for the remaining estimated life of the financial asset (including off-balance sheet credit exposures) using historical experience, current conditions, and reasonable and supportable forecasts. The ASU eliminated the existing guidance for Purchased Credit Impaired (“PCI”) loans but requires an allowance for purchased financial assets with more than an insignificant deterioration since origination, otherwise known as PCD assets. In addition, the ASU modified the other-than-temporary impairment (“OTTI”) model for available for sale debt securities to require an allowance for credit losses instead of a direct write-down, which allows for reversal of credit losses in future periods based on an improvement in credit. Note 1 — Basis of Presentation and Significant Accounting Policies – Continued Both the Federal Financial Institution Regulatory Agencies (“FFIRA”) and the Securities and Exchange Commission (“SEC”), confirmed that smaller, less complex organizations are not required to implement complex models, developed by outside vendors to calculate current expected credit losses. These agencies have noted that there is no expectation that a less complex entity should have to implement a sophisticated model to satisfy the requirements of Update 2016-13. If an entity is using a loss rate-based method today, that entity may be able to continue with a comparable method, including the WARM method. However, compared with the method it uses today to estimate incurred losses, the entity’s assumptions and inputs will need to change to arrive at an estimate for expected credit losses that contemplates the contractual term of the financial assets adjusted for prepayments as well as reasonable and supportable forecasts. Given the size of the organization, the Company has developed a CECL reserve model that uses the weighted average remaining maturity (“WARM”) methodology, adjusting for prepayments. The foundation of CECL modeling is the ability to estimate expected credit losses over the lifetime of a loan. The Company uses relevant available information about past events (e.g., historical losses), current conditions, and reasonable and supportable forecasts about future conditions. Historical losses serve as the starting point to estimate expected credit losses. The Company determined to use a “through-the-cycle” historical credit loss experience as its baseline for historical credit losses. The Company determined a representative period for a full credit cycle would be 2008 to 2017 (ten-year credit cycle). The Company has collected historical loss information on its own loan portfolio, as well as peer group information, by seventeen loan segments over this time horizon. The Company calculated WARM for seventeen loan segments using its Asset/Liability Management (“ALM”) models, which has been certified by independent specialists. Management has identified the following loan portfolio segments to evaluate and measure the Company’s ACL: Real estate term Construction and land development Commercial and industrial Residential and home equity Consumer and other The Company evaluates macroeconomic information, as well as internal trends in credit performance on the Company’s loan portfolio, to assist in determining current conditions and its economic forecast. The Company uses qualitative factors as defined by the Interagency Policy Statement on the Allowance for Loan and Lease Losses (the “Interagency Policy Statement”). The Interagency Policy Statement notes that after determining the appropriate historical loss rate for each group of loans with similar risk characteristics, management should consider those current qualitative or environmental factors that are likely to cause estimated credit losses as of the evaluation date to differ from the group’s historical loss experience. Institutions typically reflect the overall effect of these factors on a loan group as an adjustment that, as appropriate, increases or decreases the historical loss rate applied to the loan group. Alternatively, the effect of these factors may be reflected through separate standalone adjustments within the FAS 5 [superseded by ASC Topic 326] component of the ALLL. Both methods are consistent with GAAP provided the adjustments for qualitative or environmental factors are reasonably and consistently determined, are adequately documented, and represent estimated credit losses. For each group of loans, an institution should apply its adjusted historical loss rate, or its historical loss rate and separate standalone adjustments, to the recorded investment in the group when determining its estimated credit losses. Note 1 — Basis of Presentation and Significant Accounting Policies – Continued Management must exercise significant judgment when evaluating the effect of qualitative factors on the amount of the ALLL because data may not be reasonably available or directly applicable for management to determine the precise impact of a factor on the collectability of the institution’s loan portfolio as of the evaluation date. Accordingly, institutions should support adjustments to historical loss rates and explain how the adjustments reflect current information, events, circumstances, and conditions in the loss measurements. Management should maintain reasonable documentation to support which factors affected the analysis and the impact of those factors on the loss measurement. Support and documentation include descriptions of each factor, management’s analysis of how each factor has changed over time, which loan groups’ loss rates have been adjusted, the amount by which loss estimates have been adjusted for changes in conditions, an explanation of how management estimated the impact, and other available data that supports the reasonableness of the adjustments. Examples of underlying supporting evidence could include, but are not limited to, relevant articles from newspapers and other publications that describe economic events affecting a particular geographic area, economic reports and data, and notes from discussions with borrowers. As defined by the Interagency Policy Statement, the Company considers qualitative or environmental factors that are likely to cause estimated credit losses associated with the Company’s existing portfolio to differ from historical loss experience, as defined in the Interagency Guidance, including but not limited to: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s of such concentrations.
•
The effect of other external factors, such as competition and legal and regulatory requirements, on the level of estimated credit losses in the institution’s existing portfolio. Charge-offs of loans are generally processed by policy as well as regulatory guidance. Secured consumer loans, including residential real estate loans, that are 120 days past due, are written down to the fair value of the collateral. Unsecured loans are charged-off once the loan is 120 days past due. Decisions on when to charge-off commercial loans and loans secured by commercial real estate are made on an individual basis rather than length of delinquency, though it is a factor in the decision. The financial resources of the borrower and/or guarantor and the nature and value of any collateral are other factors considered. 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Note 1 — Basis of Presentation and Significant Accounting Policies – Continued Maintenance and repairs are expensed as incurred while major additions and improvements are capitalized. Bank-owned life insurance (“BOLI”) — The Bank has purchased life insurance policie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 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 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fe of such deposits. These assets are reviewed at least annually for events or circumstances that could affe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fair value of the servicing rights are estimated and capitalized. Fair value is based on market prices for comparable servicing rights contracts. Capitalized servicing rights are reported in other intangibles and are amortized into non-interest income in proportion to, and over the period of, the estimated future net servicing income of the underlying financial assets. Other real estate owned (”OREO”) — Assets acquired through, or in lieu of, foreclosure are held for sale and are initially recorded at the lower of the carrying amount of the foreclosed loan or the fair value of the foreclosed asset, less costs to sell, at the date of foreclosure. Subsequent to foreclosure, Management periodically performs valuations and the assets are carried at the lower of carrying amount or fair value, less selling costs. Revenues and expenses from operations and changes in the valuation allowance are included in other real estate owned expense.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9:07:44Z</dcterms:created>
  <dcterms:modified xmlns:dcterms="http://purl.org/dc/terms/" xmlns:xsi="http://www.w3.org/2001/XMLSchema-instance" xsi:type="dcterms:W3CDTF">2021-08-09T19:07:44Z</dcterms:modified>
</cp:coreProperties>
</file>